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Summar" sheetId="8" state="visible" r:id="rId8"/>
    <sheet xmlns:r="http://schemas.openxmlformats.org/officeDocument/2006/relationships" name="Fresh Start Accounting" sheetId="9" state="visible" r:id="rId9"/>
    <sheet xmlns:r="http://schemas.openxmlformats.org/officeDocument/2006/relationships" name="Predecessor Divestitur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sset Retirement Obligations" sheetId="13" state="visible" r:id="rId13"/>
    <sheet xmlns:r="http://schemas.openxmlformats.org/officeDocument/2006/relationships" name="Unevaluated Property"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sheetId="18" state="visible" r:id="rId18"/>
    <sheet xmlns:r="http://schemas.openxmlformats.org/officeDocument/2006/relationships" name="Commodity Derivative Contrac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Additional Balance Sheet Detail" sheetId="22" state="visible" r:id="rId22"/>
    <sheet xmlns:r="http://schemas.openxmlformats.org/officeDocument/2006/relationships" name="Supplemental Cash Flow Informat" sheetId="23" state="visible" r:id="rId23"/>
    <sheet xmlns:r="http://schemas.openxmlformats.org/officeDocument/2006/relationships" name="Subsequent Event"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Fresh Start Accounting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Asset Retirement Obligations (T" sheetId="30" state="visible" r:id="rId30"/>
    <sheet xmlns:r="http://schemas.openxmlformats.org/officeDocument/2006/relationships" name="Unevaluated Property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tock Compensation (Tables)" sheetId="34" state="visible" r:id="rId34"/>
    <sheet xmlns:r="http://schemas.openxmlformats.org/officeDocument/2006/relationships" name="Commodity Derivative Contracts " sheetId="35" state="visible" r:id="rId35"/>
    <sheet xmlns:r="http://schemas.openxmlformats.org/officeDocument/2006/relationships" name="Fair Value Measurements (Tables" sheetId="36" state="visible" r:id="rId36"/>
    <sheet xmlns:r="http://schemas.openxmlformats.org/officeDocument/2006/relationships" name="Additional Balance Sheet Deta_2" sheetId="37" state="visible" r:id="rId37"/>
    <sheet xmlns:r="http://schemas.openxmlformats.org/officeDocument/2006/relationships" name="Supplemental Cash Flow Inform_2" sheetId="38" state="visible" r:id="rId38"/>
    <sheet xmlns:r="http://schemas.openxmlformats.org/officeDocument/2006/relationships" name="Nature of Ops and Sign. Acctg P" sheetId="39" state="visible" r:id="rId39"/>
    <sheet xmlns:r="http://schemas.openxmlformats.org/officeDocument/2006/relationships" name="Nature of Ops and Sign. Acctg_2" sheetId="40" state="visible" r:id="rId40"/>
    <sheet xmlns:r="http://schemas.openxmlformats.org/officeDocument/2006/relationships" name="Nature of Ops and Sign. Acctg_3" sheetId="41" state="visible" r:id="rId41"/>
    <sheet xmlns:r="http://schemas.openxmlformats.org/officeDocument/2006/relationships" name="Nature of Ops and Sign. Acctg_4" sheetId="42" state="visible" r:id="rId42"/>
    <sheet xmlns:r="http://schemas.openxmlformats.org/officeDocument/2006/relationships" name="Nature of Ops and Sign. Acctg_5" sheetId="43" state="visible" r:id="rId43"/>
    <sheet xmlns:r="http://schemas.openxmlformats.org/officeDocument/2006/relationships" name="Nature of Ops and Sign. Acctg_6" sheetId="44" state="visible" r:id="rId44"/>
    <sheet xmlns:r="http://schemas.openxmlformats.org/officeDocument/2006/relationships" name="Nature of Ops and Sign. Acctg_7" sheetId="45" state="visible" r:id="rId45"/>
    <sheet xmlns:r="http://schemas.openxmlformats.org/officeDocument/2006/relationships" name="Nature of Ops and Sign. Acctg_8" sheetId="46" state="visible" r:id="rId46"/>
    <sheet xmlns:r="http://schemas.openxmlformats.org/officeDocument/2006/relationships" name="Fresh Start Accounting (Enterpr" sheetId="47" state="visible" r:id="rId47"/>
    <sheet xmlns:r="http://schemas.openxmlformats.org/officeDocument/2006/relationships" name="Fresh Start Accounting (Reconci" sheetId="48" state="visible" r:id="rId48"/>
    <sheet xmlns:r="http://schemas.openxmlformats.org/officeDocument/2006/relationships" name="Fresh Start Accounting (Reorgan" sheetId="49" state="visible" r:id="rId49"/>
    <sheet xmlns:r="http://schemas.openxmlformats.org/officeDocument/2006/relationships" name="Fresh Start Accounting (Condens" sheetId="50" state="visible" r:id="rId50"/>
    <sheet xmlns:r="http://schemas.openxmlformats.org/officeDocument/2006/relationships" name="Fresh Start Accounting (Net Cas" sheetId="51" state="visible" r:id="rId51"/>
    <sheet xmlns:r="http://schemas.openxmlformats.org/officeDocument/2006/relationships" name="Fresh Start Accounting (Account" sheetId="52" state="visible" r:id="rId52"/>
    <sheet xmlns:r="http://schemas.openxmlformats.org/officeDocument/2006/relationships" name="Fresh Start Accounting (Liabili" sheetId="53" state="visible" r:id="rId53"/>
    <sheet xmlns:r="http://schemas.openxmlformats.org/officeDocument/2006/relationships" name="Fresh Start Accounting (Success" sheetId="54" state="visible" r:id="rId54"/>
    <sheet xmlns:r="http://schemas.openxmlformats.org/officeDocument/2006/relationships" name="Fresh Start Accounting (Accumul" sheetId="55" state="visible" r:id="rId55"/>
    <sheet xmlns:r="http://schemas.openxmlformats.org/officeDocument/2006/relationships" name="Fresh Start Accounting (Fair Va" sheetId="56" state="visible" r:id="rId56"/>
    <sheet xmlns:r="http://schemas.openxmlformats.org/officeDocument/2006/relationships" name="Fresh Start Accounting (Fair _2" sheetId="57" state="visible" r:id="rId57"/>
    <sheet xmlns:r="http://schemas.openxmlformats.org/officeDocument/2006/relationships" name="Fresh Start Accounting (Debt Ad" sheetId="58" state="visible" r:id="rId58"/>
    <sheet xmlns:r="http://schemas.openxmlformats.org/officeDocument/2006/relationships" name="Fresh Start Accounting (Details" sheetId="59" state="visible" r:id="rId59"/>
    <sheet xmlns:r="http://schemas.openxmlformats.org/officeDocument/2006/relationships" name="Predecessor Divestiture (Detail" sheetId="60" state="visible" r:id="rId60"/>
    <sheet xmlns:r="http://schemas.openxmlformats.org/officeDocument/2006/relationships" name="Revenue Recognition (Disaggrega" sheetId="61" state="visible" r:id="rId61"/>
    <sheet xmlns:r="http://schemas.openxmlformats.org/officeDocument/2006/relationships" name="Leases (Supplemental Balance Sh" sheetId="62" state="visible" r:id="rId62"/>
    <sheet xmlns:r="http://schemas.openxmlformats.org/officeDocument/2006/relationships" name="Leases (Lease Term and Discount" sheetId="63" state="visible" r:id="rId63"/>
    <sheet xmlns:r="http://schemas.openxmlformats.org/officeDocument/2006/relationships" name="Leases (Lease Operating Costs) " sheetId="64" state="visible" r:id="rId64"/>
    <sheet xmlns:r="http://schemas.openxmlformats.org/officeDocument/2006/relationships" name="Leases (Supplemental Cash Flow " sheetId="65" state="visible" r:id="rId65"/>
    <sheet xmlns:r="http://schemas.openxmlformats.org/officeDocument/2006/relationships" name="Leases (Maturities of Lease Lia" sheetId="66" state="visible" r:id="rId66"/>
    <sheet xmlns:r="http://schemas.openxmlformats.org/officeDocument/2006/relationships" name="Leases (Details Textuals)" sheetId="67" state="visible" r:id="rId67"/>
    <sheet xmlns:r="http://schemas.openxmlformats.org/officeDocument/2006/relationships" name="Asset Retirement Obligations (R" sheetId="68" state="visible" r:id="rId68"/>
    <sheet xmlns:r="http://schemas.openxmlformats.org/officeDocument/2006/relationships" name="Asset Retirement Obligations (D" sheetId="69" state="visible" r:id="rId69"/>
    <sheet xmlns:r="http://schemas.openxmlformats.org/officeDocument/2006/relationships" name="Unevaluated Property (Summary o" sheetId="70" state="visible" r:id="rId70"/>
    <sheet xmlns:r="http://schemas.openxmlformats.org/officeDocument/2006/relationships" name="Unevaluated Property (Details T" sheetId="71" state="visible" r:id="rId71"/>
    <sheet xmlns:r="http://schemas.openxmlformats.org/officeDocument/2006/relationships" name="Long-Term Debt (Components of L" sheetId="72" state="visible" r:id="rId72"/>
    <sheet xmlns:r="http://schemas.openxmlformats.org/officeDocument/2006/relationships" name="Long-Term Debt (Debt Maturity S" sheetId="73" state="visible" r:id="rId73"/>
    <sheet xmlns:r="http://schemas.openxmlformats.org/officeDocument/2006/relationships" name="Long-Term Debt (Details Textual" sheetId="74" state="visible" r:id="rId74"/>
    <sheet xmlns:r="http://schemas.openxmlformats.org/officeDocument/2006/relationships" name="Income Taxes (Income Tax Provis" sheetId="75" state="visible" r:id="rId75"/>
    <sheet xmlns:r="http://schemas.openxmlformats.org/officeDocument/2006/relationships" name="Income Taxes (Summary of Change" sheetId="76" state="visible" r:id="rId76"/>
    <sheet xmlns:r="http://schemas.openxmlformats.org/officeDocument/2006/relationships" name="Income Taxes (Components of Def" sheetId="77" state="visible" r:id="rId77"/>
    <sheet xmlns:r="http://schemas.openxmlformats.org/officeDocument/2006/relationships" name="Income Taxes (Schedule of Effec" sheetId="78" state="visible" r:id="rId78"/>
    <sheet xmlns:r="http://schemas.openxmlformats.org/officeDocument/2006/relationships" name="Income Taxes (Details Textuals)" sheetId="79" state="visible" r:id="rId79"/>
    <sheet xmlns:r="http://schemas.openxmlformats.org/officeDocument/2006/relationships" name="Stockholders' Equity (Registrat" sheetId="80" state="visible" r:id="rId80"/>
    <sheet xmlns:r="http://schemas.openxmlformats.org/officeDocument/2006/relationships" name="Stockholders' Equity (Details T" sheetId="81" state="visible" r:id="rId81"/>
    <sheet xmlns:r="http://schemas.openxmlformats.org/officeDocument/2006/relationships" name="Stock Compensation (Schedule of" sheetId="82" state="visible" r:id="rId82"/>
    <sheet xmlns:r="http://schemas.openxmlformats.org/officeDocument/2006/relationships" name="Stock Compensation (Summary of " sheetId="83" state="visible" r:id="rId83"/>
    <sheet xmlns:r="http://schemas.openxmlformats.org/officeDocument/2006/relationships" name="Stock Compensation (PSU Perform" sheetId="84" state="visible" r:id="rId84"/>
    <sheet xmlns:r="http://schemas.openxmlformats.org/officeDocument/2006/relationships" name="Stock Compensation (PSU Award V" sheetId="85" state="visible" r:id="rId85"/>
    <sheet xmlns:r="http://schemas.openxmlformats.org/officeDocument/2006/relationships" name="Stock Compensation (Summary o_2" sheetId="86" state="visible" r:id="rId86"/>
    <sheet xmlns:r="http://schemas.openxmlformats.org/officeDocument/2006/relationships" name="Stock Compensation (Summary o_3" sheetId="87" state="visible" r:id="rId87"/>
    <sheet xmlns:r="http://schemas.openxmlformats.org/officeDocument/2006/relationships" name="Stock Compensation (Summary o_4" sheetId="88" state="visible" r:id="rId88"/>
    <sheet xmlns:r="http://schemas.openxmlformats.org/officeDocument/2006/relationships" name="Stock Compensation (Summary o_5" sheetId="89" state="visible" r:id="rId89"/>
    <sheet xmlns:r="http://schemas.openxmlformats.org/officeDocument/2006/relationships" name="Stock Compensation (TSR Award A" sheetId="90" state="visible" r:id="rId90"/>
    <sheet xmlns:r="http://schemas.openxmlformats.org/officeDocument/2006/relationships" name="Stock Compensation (Summary o_6" sheetId="91" state="visible" r:id="rId91"/>
    <sheet xmlns:r="http://schemas.openxmlformats.org/officeDocument/2006/relationships" name="Stock Compensation (Summary o_7" sheetId="92" state="visible" r:id="rId92"/>
    <sheet xmlns:r="http://schemas.openxmlformats.org/officeDocument/2006/relationships" name="Stock Compensation (Details Tex" sheetId="93" state="visible" r:id="rId93"/>
    <sheet xmlns:r="http://schemas.openxmlformats.org/officeDocument/2006/relationships" name="Commodity Derivative Contract_2" sheetId="94" state="visible" r:id="rId94"/>
    <sheet xmlns:r="http://schemas.openxmlformats.org/officeDocument/2006/relationships" name="Commodity Derivative Contract_3" sheetId="95" state="visible" r:id="rId95"/>
    <sheet xmlns:r="http://schemas.openxmlformats.org/officeDocument/2006/relationships" name="Fair Value Measurements (Fair V" sheetId="96" state="visible" r:id="rId96"/>
    <sheet xmlns:r="http://schemas.openxmlformats.org/officeDocument/2006/relationships" name="Fair Value Measurements (Level " sheetId="97" state="visible" r:id="rId97"/>
    <sheet xmlns:r="http://schemas.openxmlformats.org/officeDocument/2006/relationships" name="Fair Value Measurements (Detail" sheetId="98" state="visible" r:id="rId98"/>
    <sheet xmlns:r="http://schemas.openxmlformats.org/officeDocument/2006/relationships" name="Commitments and Contingencies (" sheetId="99" state="visible" r:id="rId99"/>
    <sheet xmlns:r="http://schemas.openxmlformats.org/officeDocument/2006/relationships" name="Additional Balance Sheet Deta_3" sheetId="100" state="visible" r:id="rId100"/>
    <sheet xmlns:r="http://schemas.openxmlformats.org/officeDocument/2006/relationships" name="Additional Balance Sheet Deta_4" sheetId="101" state="visible" r:id="rId101"/>
    <sheet xmlns:r="http://schemas.openxmlformats.org/officeDocument/2006/relationships" name="Supplemental Cash Flow Inform_3" sheetId="102" state="visible" r:id="rId102"/>
    <sheet xmlns:r="http://schemas.openxmlformats.org/officeDocument/2006/relationships" name="Subsequent Event (Details Textu"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2935</t>
        </is>
      </c>
    </row>
    <row r="9">
      <c r="A9" s="4" t="inlineStr">
        <is>
          <t>Entity Registrant Name</t>
        </is>
      </c>
      <c r="B9" s="4" t="inlineStr">
        <is>
          <t>DENBURY INC.</t>
        </is>
      </c>
    </row>
    <row r="10">
      <c r="A10" s="4" t="inlineStr">
        <is>
          <t>Entity Incorporation, State or Country Code</t>
        </is>
      </c>
      <c r="B10" s="4" t="inlineStr">
        <is>
          <t>DE</t>
        </is>
      </c>
    </row>
    <row r="11">
      <c r="A11" s="4" t="inlineStr">
        <is>
          <t>Entity Tax Identification Number</t>
        </is>
      </c>
      <c r="B11" s="4" t="inlineStr">
        <is>
          <t>20-0467835</t>
        </is>
      </c>
    </row>
    <row r="12">
      <c r="A12" s="4" t="inlineStr">
        <is>
          <t>Entity Address, Address Line One</t>
        </is>
      </c>
      <c r="B12" s="4" t="inlineStr">
        <is>
          <t>5851 Legacy Circle,</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73-2000</t>
        </is>
      </c>
    </row>
    <row r="18">
      <c r="A18" s="4" t="inlineStr">
        <is>
          <t>Title of 12(b) Security</t>
        </is>
      </c>
      <c r="B18" s="4" t="inlineStr">
        <is>
          <t>Common Stock $.001 Par Value</t>
        </is>
      </c>
    </row>
    <row r="19">
      <c r="A19" s="4" t="inlineStr">
        <is>
          <t>Trading Symbol</t>
        </is>
      </c>
      <c r="B19" s="4" t="inlineStr">
        <is>
          <t>DE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Auditor Attestation Flag</t>
        </is>
      </c>
      <c r="B28" s="4" t="inlineStr">
        <is>
          <t>true</t>
        </is>
      </c>
    </row>
    <row r="29">
      <c r="A29" s="4" t="inlineStr">
        <is>
          <t>Entity Shell Company</t>
        </is>
      </c>
      <c r="B29" s="4" t="inlineStr">
        <is>
          <t>false</t>
        </is>
      </c>
    </row>
    <row r="30">
      <c r="A30" s="4" t="inlineStr">
        <is>
          <t>Entity Bankruptcy Proceedings, Reporting Current</t>
        </is>
      </c>
      <c r="B30" s="4" t="inlineStr">
        <is>
          <t>true</t>
        </is>
      </c>
    </row>
    <row r="31">
      <c r="A31" s="4" t="inlineStr">
        <is>
          <t>Entity Public Float</t>
        </is>
      </c>
      <c r="D31" s="5" t="n">
        <v>138886832</v>
      </c>
    </row>
    <row r="32">
      <c r="A32" s="4" t="inlineStr">
        <is>
          <t>Entity Common Stock, Shares Outstanding</t>
        </is>
      </c>
      <c r="C32" s="6" t="n">
        <v>49999999</v>
      </c>
    </row>
    <row r="33">
      <c r="A33" s="4" t="inlineStr">
        <is>
          <t>Documents Incorporated by Reference</t>
        </is>
      </c>
      <c r="B33" s="4" t="inlineStr">
        <is>
          <t>1. Notice and Proxy Statement for the Annual Meeting of Stockholders to be held May 26, 2021.</t>
        </is>
      </c>
    </row>
    <row r="34">
      <c r="A34" s="4" t="inlineStr">
        <is>
          <t>Entity Central Index Key</t>
        </is>
      </c>
      <c r="B34" s="4" t="inlineStr">
        <is>
          <t>0000945764</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decessor Divestiture</t>
        </is>
      </c>
      <c r="B1" s="2" t="inlineStr">
        <is>
          <t>12 Months Ended</t>
        </is>
      </c>
    </row>
    <row r="2">
      <c r="B2" s="2" t="inlineStr">
        <is>
          <t>Dec. 31, 2020</t>
        </is>
      </c>
    </row>
    <row r="3">
      <c r="A3" s="3" t="inlineStr">
        <is>
          <t>Text Block [Abstract]</t>
        </is>
      </c>
    </row>
    <row r="4">
      <c r="A4" s="4" t="inlineStr">
        <is>
          <t>Predecessor Divestiture</t>
        </is>
      </c>
      <c r="B4" s="4" t="inlineStr">
        <is>
          <t>Note 3. Predecessor Divestiture On March 4, 2020, the Predecessor sold half of its working interest positions in four southeast Texas oil fields for $40 million net cash and a carried interest in ten wells to be drilled by the purchaser. The Predecessor did not record a gain or loss on the sale of the properties in accordance with the full cost method of accoun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dditional Balance Sheet Details (Details) - Trade and Other Receivables, Net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Valuation Allowance [Line Items]</t>
        </is>
      </c>
    </row>
    <row r="4">
      <c r="A4" s="4" t="inlineStr">
        <is>
          <t>Beginning balance</t>
        </is>
      </c>
      <c r="B4" s="5" t="n">
        <v>22146</v>
      </c>
      <c r="C4" s="5" t="n">
        <v>17137</v>
      </c>
      <c r="D4" s="5" t="n">
        <v>17070</v>
      </c>
      <c r="E4" s="5" t="n">
        <v>229</v>
      </c>
    </row>
    <row r="5">
      <c r="A5" s="4" t="inlineStr">
        <is>
          <t>Provision for doubtful accounts</t>
        </is>
      </c>
      <c r="B5" s="6" t="n">
        <v>1060</v>
      </c>
      <c r="C5" s="6" t="n">
        <v>5297</v>
      </c>
      <c r="D5" s="6" t="n">
        <v>68</v>
      </c>
      <c r="E5" s="6" t="n">
        <v>16911</v>
      </c>
    </row>
    <row r="6">
      <c r="A6" s="4" t="inlineStr">
        <is>
          <t>Write-offs</t>
        </is>
      </c>
      <c r="B6" s="6" t="n">
        <v>0</v>
      </c>
      <c r="C6" s="6" t="n">
        <v>-288</v>
      </c>
      <c r="D6" s="6" t="n">
        <v>-1</v>
      </c>
      <c r="E6" s="6" t="n">
        <v>-70</v>
      </c>
    </row>
    <row r="7">
      <c r="A7" s="4" t="inlineStr">
        <is>
          <t>Ending balance</t>
        </is>
      </c>
      <c r="B7" s="5" t="n">
        <v>23206</v>
      </c>
      <c r="C7" s="5" t="n">
        <v>22146</v>
      </c>
      <c r="D7" s="5" t="n">
        <v>17137</v>
      </c>
      <c r="E7" s="5" t="n">
        <v>17070</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dditional Balance Sheet Details (Details 2) - USD ($) $ in Thousands</t>
        </is>
      </c>
      <c r="B1" s="2" t="inlineStr">
        <is>
          <t>Dec. 31, 2020</t>
        </is>
      </c>
      <c r="C1" s="2" t="inlineStr">
        <is>
          <t>Dec. 31, 2019</t>
        </is>
      </c>
    </row>
    <row r="2">
      <c r="A2" s="3" t="inlineStr">
        <is>
          <t>Text Block [Abstract]</t>
        </is>
      </c>
    </row>
    <row r="3">
      <c r="A3" s="4" t="inlineStr">
        <is>
          <t>Accrued general and administrative expenses</t>
        </is>
      </c>
      <c r="B3" s="5" t="n">
        <v>21825</v>
      </c>
      <c r="C3" s="5" t="n">
        <v>21838</v>
      </c>
    </row>
    <row r="4">
      <c r="A4" s="4" t="inlineStr">
        <is>
          <t>Accrued lease operating expenses</t>
        </is>
      </c>
      <c r="B4" s="6" t="n">
        <v>21294</v>
      </c>
      <c r="C4" s="6" t="n">
        <v>26686</v>
      </c>
    </row>
    <row r="5">
      <c r="A5" s="4" t="inlineStr">
        <is>
          <t>Accounts payable</t>
        </is>
      </c>
      <c r="B5" s="6" t="n">
        <v>18629</v>
      </c>
      <c r="C5" s="6" t="n">
        <v>29077</v>
      </c>
    </row>
    <row r="6">
      <c r="A6" s="4" t="inlineStr">
        <is>
          <t>Taxes payable</t>
        </is>
      </c>
      <c r="B6" s="6" t="n">
        <v>17221</v>
      </c>
      <c r="C6" s="6" t="n">
        <v>21274</v>
      </c>
    </row>
    <row r="7">
      <c r="A7" s="4" t="inlineStr">
        <is>
          <t>Accrued compensation</t>
        </is>
      </c>
      <c r="B7" s="6" t="n">
        <v>7512</v>
      </c>
      <c r="C7" s="6" t="n">
        <v>36366</v>
      </c>
    </row>
    <row r="8">
      <c r="A8" s="4" t="inlineStr">
        <is>
          <t>Accrued exploration and development costs</t>
        </is>
      </c>
      <c r="B8" s="6" t="n">
        <v>1861</v>
      </c>
      <c r="C8" s="6" t="n">
        <v>7811</v>
      </c>
    </row>
    <row r="9">
      <c r="A9" s="4" t="inlineStr">
        <is>
          <t>Accrued interest</t>
        </is>
      </c>
      <c r="B9" s="6" t="n">
        <v>1833</v>
      </c>
      <c r="C9" s="6" t="n">
        <v>25253</v>
      </c>
    </row>
    <row r="10">
      <c r="A10" s="4" t="inlineStr">
        <is>
          <t>Other</t>
        </is>
      </c>
      <c r="B10" s="6" t="n">
        <v>22496</v>
      </c>
      <c r="C10" s="6" t="n">
        <v>15527</v>
      </c>
    </row>
    <row r="11">
      <c r="A11" s="4" t="inlineStr">
        <is>
          <t>Total</t>
        </is>
      </c>
      <c r="B11" s="5" t="n">
        <v>112671</v>
      </c>
      <c r="C11" s="5" t="n">
        <v>1838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Supplemental Cash Flow Information (Details)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Supplemental Cash Flow Information [Abstract]</t>
        </is>
      </c>
    </row>
    <row r="4">
      <c r="A4" s="4" t="inlineStr">
        <is>
          <t>Cash paid for interest, expensed</t>
        </is>
      </c>
      <c r="B4" s="5" t="n">
        <v>813</v>
      </c>
      <c r="C4" s="5" t="n">
        <v>29357</v>
      </c>
      <c r="D4" s="5" t="n">
        <v>72842</v>
      </c>
      <c r="E4" s="5" t="n">
        <v>50076</v>
      </c>
    </row>
    <row r="5">
      <c r="A5" s="4" t="inlineStr">
        <is>
          <t>Cash paid for interest, capitalized</t>
        </is>
      </c>
      <c r="B5" s="6" t="n">
        <v>1261</v>
      </c>
      <c r="C5" s="6" t="n">
        <v>22885</v>
      </c>
      <c r="D5" s="6" t="n">
        <v>36671</v>
      </c>
      <c r="E5" s="6" t="n">
        <v>37079</v>
      </c>
    </row>
    <row r="6">
      <c r="A6" s="4" t="inlineStr">
        <is>
          <t>Cash paid for interest, treated as a reduction of debt</t>
        </is>
      </c>
      <c r="B6" s="6" t="n">
        <v>0</v>
      </c>
      <c r="C6" s="6" t="n">
        <v>46417</v>
      </c>
      <c r="D6" s="6" t="n">
        <v>85303</v>
      </c>
      <c r="E6" s="6" t="n">
        <v>79606</v>
      </c>
    </row>
    <row r="7">
      <c r="A7" s="4" t="inlineStr">
        <is>
          <t>Cash paid for income taxes</t>
        </is>
      </c>
      <c r="B7" s="6" t="n">
        <v>0</v>
      </c>
      <c r="C7" s="6" t="n">
        <v>453</v>
      </c>
      <c r="D7" s="6" t="n">
        <v>2361</v>
      </c>
      <c r="E7" s="6" t="n">
        <v>492</v>
      </c>
    </row>
    <row r="8">
      <c r="A8" s="4" t="inlineStr">
        <is>
          <t>Cash received from income tax refunds</t>
        </is>
      </c>
      <c r="B8" s="6" t="n">
        <v>10457</v>
      </c>
      <c r="C8" s="6" t="n">
        <v>1932</v>
      </c>
      <c r="D8" s="6" t="n">
        <v>9820</v>
      </c>
      <c r="E8" s="6" t="n">
        <v>8280</v>
      </c>
    </row>
    <row r="9">
      <c r="A9" s="3" t="inlineStr">
        <is>
          <t>Noncash investing and financing activities</t>
        </is>
      </c>
    </row>
    <row r="10">
      <c r="A10" s="4" t="inlineStr">
        <is>
          <t>Increase in asset retirement obligations</t>
        </is>
      </c>
      <c r="B10" s="6" t="n">
        <v>23398</v>
      </c>
      <c r="C10" s="6" t="n">
        <v>4328</v>
      </c>
      <c r="D10" s="6" t="n">
        <v>13560</v>
      </c>
      <c r="E10" s="6" t="n">
        <v>4499</v>
      </c>
    </row>
    <row r="11">
      <c r="A11" s="4" t="inlineStr">
        <is>
          <t>Increase (decrease) in liabilities for capital expenditures</t>
        </is>
      </c>
      <c r="B11" s="6" t="n">
        <v>1867</v>
      </c>
      <c r="C11" s="6" t="n">
        <v>-12809</v>
      </c>
      <c r="D11" s="6" t="n">
        <v>-17740</v>
      </c>
      <c r="E11" s="6" t="n">
        <v>14600</v>
      </c>
    </row>
    <row r="12">
      <c r="A12" s="4" t="inlineStr">
        <is>
          <t>Conversion of convertible senior notes into common stock</t>
        </is>
      </c>
      <c r="B12" s="5" t="n">
        <v>0</v>
      </c>
      <c r="C12" s="5" t="n">
        <v>11501</v>
      </c>
      <c r="D12" s="5" t="n">
        <v>0</v>
      </c>
      <c r="E12" s="5" t="n">
        <v>162004</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 (Details Textuals) $ in Millions</t>
        </is>
      </c>
      <c r="B1" s="2" t="inlineStr">
        <is>
          <t>Mar. 03, 2021USD ($)</t>
        </is>
      </c>
    </row>
    <row r="2">
      <c r="A2" s="4" t="inlineStr">
        <is>
          <t>Subsequent Event</t>
        </is>
      </c>
    </row>
    <row r="3">
      <c r="A3" s="3" t="inlineStr">
        <is>
          <t>Subsequent Event [Line Items]</t>
        </is>
      </c>
    </row>
    <row r="4">
      <c r="A4" s="4" t="inlineStr">
        <is>
          <t>Acquisition cash purchase price</t>
        </is>
      </c>
      <c r="B4" s="5" t="n">
        <v>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Note 4. Revenue Recognition 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our financial statements. A high percentage of our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the risks and rewards of ownership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our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Consolidated Balance Sheets. In addition to revenues from oil and natural gas sales contracts and CO 2 sales and transportation contracts, the Company enters into marketing arrangements for the purchase and sale of crude oil for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 Disaggregation of Revenue The following table summarizes our revenues by product type: Successor Predecessor Period from Period from Year Ended December 31, In thousands 2019 2018 Oil sales $ 199,769 $ 489,251 $ 1,205,083 $ 1,412,358 Natural gas sales 1,339 2,850 6,937 10,231 CO 2 sales and transportation fees 9,419 21,049 34,142 31,145 Oil marketing revenues 5,376 8,543 14,198 1,921 Total revenues $ 215,903 $ 521,693 $ 1,260,360 $ 1,455,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Leases We evaluate contracts for leasing arrangements at inception. We lease office space, equipment, and vehicles that have non-cancelable lease terms. Currently, our outstanding leases have remaining terms up to 7 years, with certain land leases having remaining terms up to 49 years. Leases with a term of 12 months or less are not recorded on our balance sheet. As part of the Chapter 11 Restructuring, the Predecessor elected to terminate some of its operating and finance leases, primarily related to office space. The table below reflects our operating lease right-of-use assets and operating lease liabilities, which primarily consist of our office leases: Successor Predecessor In thousands December 31, 2020 December 31, 2019 Operating leases Operating lease right-of-use assets $ 20,342 $ 34,099 Operating lease liabilities – current $ 1,350 $ 6,901 Operating lease liabilities – long-term 19,460 41,932 Total operating lease liabilities $ 20,810 $ 48,833 The majority of our leases contain renewal options, typically exercisable at our sole discretion. At emergence, we recorded right-of-use assets and liabilities based on the fair value of lease payments and utilized our incremental borrowing rate based on information available at the Emergence Date. The following weighted average remaining lease terms and discount rates related to our outstanding operating leases: Successor Predecessor December 31, 2020 December 31, 2019 Weighted average remaining lease term 6.3 years 5.7 years Weighted average discount rate 5.6 % 6.7 % 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 The Predecessor Company previously subleased part of the office space included in its operating leases for which it received rental payments. Since those office space leases were terminated during the Chapter 11 Restructuring, the underlying sublease agreements were also terminated. The Successor Company subsequently entered into an operating lease for a new corporate office space which commenced in October 2020. The following table summarizes the components of lease costs and sublease income: Successor Predecessor Period from Sept. 19, 2020 through Period from Jan. 1, 2020 through Year Ended In thousands Income Statement Dec. 31, 2019 Operating lease cost General and administrative expenses $ 872 $ 5,683 $ 8,924 Lease operating expenses 158 214 58 CO 2 operating and discovery expenses 14 37 5 $ 1,044 $ 5,934 $ 8,987 Finance lease cost Amortization of right-of-use assets Depletion, depreciation, and amortization $ 3 $ 9 $ 1,188 Interest on lease liabilities Interest expense 1 3 40 Total finance lease cost $ 4 $ 12 $ 1,228 Sublease income General and administrative expenses $ 100 $ 2,584 $ 4,127 Our statement of cash flows included the following activity related to our operating and finance leases: Successor Predecessor Period from Sept. 19, 2020 through Period from Jan. 1, 2020 through Year Ended In thousands Dec. 31, 2019 Cash paid for amounts included in the measurement of lease liabilities Operating cash flows from operating leases $ 341 $ 7,341 $ 10,995 Operating cash flows from interest on finance leases 1 3 40 Financing cash flows from finance leases 78 10 1,275 Right-of-use assets obtained in exchange for lease obligations Operating leases 19,902 1,049 415 Finance leases — 162 — The following table summarizes by year the maturities of our lease liabilities as of December 31, 2020: Operating In thousands Leases 2021 $ 2,496 2022 4,149 2023 4,135 2024 4,111 2025 4,149 Thereafter 6,263 Total minimum lease payments 25,303 Less: Amount representing interest (4,493) Present value of minimum lease liabilities $ 20,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Note 6. Asset Retirement Obligations The following table summarizes the changes in our asset retirement obligations: Successor Predecessor Period from Sept. 19, 2020 through Period from Jan. 1, 2020 through Year Ended In thousands Dec. 31, 2019 Beginning asset retirement obligations $ 163,368 $ 181,760 $ 176,585 Liabilities incurred and assumed during period 738 736 4,354 Revisions in estimated retirement obligations 22,660 3,592 9,206 Liabilities settled and sold during period (3,439) (10,041) (24,342) Accretion expense 2,954 11,329 15,957 Fresh start accounting adjustment — (24,008) — Ending asset retirement obligations 186,281 163,368 181,760 Less: current asset retirement obligations (1) (6,943) (4,930) (4,652) Long-term asset retirement obligations $ 179,338 $ 158,438 $ 177,108 (1) Included in “Accounts payable and accrued liabilities” in our Consolidated Balance Sheets. Liabilities assumed relate to minor acquisitions, with liabilities incurred generally relating to wells and facilities. We have escrow accounts that are legally restricted for certain of our asset retirement obligations. The balances of these escrow accounts were $55.2 million and $53.4 million as of December 31, 2020 and 2019, respectively. These balances are primarily invested in U.S. Treasury bonds, recorded at amortized cost, and money market accounts, which investments are included in “Other assets” in our Consolidated Balance Sheets. A portion of these investments are included in cash, cash equivalents, and restricted cash balances on our Consolidated Statements of Cash Flows (see Note 1, Nature of Operations and Summary of Significant Accounting Policies – Cash, Cash Equivalents, and Restricted Cash ). The carrying values of these investments approximate their estimated fair market value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evaluated Property</t>
        </is>
      </c>
      <c r="B1" s="2" t="inlineStr">
        <is>
          <t>12 Months Ended</t>
        </is>
      </c>
    </row>
    <row r="2">
      <c r="B2" s="2" t="inlineStr">
        <is>
          <t>Dec. 31, 2020</t>
        </is>
      </c>
    </row>
    <row r="3">
      <c r="A3" s="3" t="inlineStr">
        <is>
          <t>Property, Plant and Equipment [Abstract]</t>
        </is>
      </c>
    </row>
    <row r="4">
      <c r="A4" s="4" t="inlineStr">
        <is>
          <t>Unevaluated Property</t>
        </is>
      </c>
      <c r="B4" s="4" t="inlineStr">
        <is>
          <t>Note 7. Unevaluated Property A summary of the unevaluated property costs excluded from oil and natural gas properties being amortized at December 31, 2020, and the year in which the costs were incurred follows: December 31, 2020 Costs Incurred During: In thousands Successor 2020 Fresh Start Adjustments (Sept. 18, 2020) (1) Total Property acquisition costs $ — $ 84,019 $ 84,019 Exploration and development 46 — 46 Capitalized interest 1,239 — 1,239 Total $ 1,285 $ 84,019 $ 85,304 (1) Reflects the carrying values of our unevaluated properties as a result of the application of fresh start accounting upon emergence from bankruptcy (see Note 2, Fresh Start Accounting , for additional information) that remain in unevaluated properties as of December 31, 2020. Our property acquisition costs reflected in the table above relate to fair values assigned during fresh start accounting and are primarily associated with our Cedar Creek Anticline fields and CO 2 tertiary potential at Tinsley, Oyster Bayou and Salt Creek fields. Exploration and development costs shown as unevaluated properties are primarily associated with our tertiary oil field projects that are under development but did not have associated proved reserves at December 31, 2020. Costs are transferred into the amortization base on an ongoing basis as projects are evaluated and proved reserves established or impairment determined. We review the excluded properties for impairment at lea st annually. We currently estimate that evaluation of the majority of these properties and the inclusion of their costs in the amortization base is expected to be completed within five to ten years . Until we are able to determine whether there are any proved reserves attributable to the above costs, we are not able to assess the future impact on the amortization rate of the full cost po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Note 8. Long-Term Debt The table below reflects long-term debt outstanding as of December 31, 2020 and 2019: Successor Predecessor In thousands December 31, 2020 December 31, 2019 Successor Senior Secured Bank Credit Agreement $ 70,000 $ — Predecessor Senior Secured Bank Credit Agreement — — 9% Senior Secured Second Lien Notes due 2021 — 614,919 9¼% Senior Secured Second Lien Notes due 2022 — 455,668 7¾% Senior Secured Second Lien Notes due 2024 — 531,821 7½% Senior Secured Second Lien Notes due 2024 — 20,641 6⅜% Convertible Senior Notes due 2024 — 245,548 6⅜% Senior Subordinated Notes due 2021 — 51,304 5½% Senior Subordinated Notes due 2022 — 58,426 4⅝% Senior Subordinated Notes due 2023 — 135,960 Pipeline financings 68,008 167,439 Total debt principal balance 138,008 2,281,726 Debt discount — (101,767) Future interest payable — 164,914 Debt issuance costs — (10,009) Total debt, net of debt issuance costs and discount 138,008 2,334,864 Less: current maturities of long-term debt (68,008) (102,294) Long-term debt and capital lease obligations $ 70,000 $ 2,232,570 The ultimate parent company in our corporate structure, Denbury Inc., is the sole issuer of all our outstanding obligations under our Successor Bank Credit Agreement. Denbury Inc. has no independent assets or operations. Each of the subsidiary guarantors of such obligations is 100% owned, directly or indirectly, by Denbury Inc, and the guarantees of such obligations are full and unconditional and joint and several. Prior to our emergence from bankruptcy, our debt consisted of the Predecessor’s Bank Credit Agreement, senior secured second lien notes, convertible senior notes, senior subordinated notes, pipeline financings, and capital lease obligations. On the Emergence Date, pursuant to the terms of the Plan, all outstanding obligations under the senior secured second lien notes, convertible senior notes, and senior subordinated notes were fully extinguished, relieving approximately $2.1 billion of debt by issuing equity and/or warrants in the Successor to the holders of that debt. See Note 1, Nature of Operations and Summary of Significant Accounting Policies – Emergence from Voluntary Reorganization Under Chapter 11 of the Bankruptcy Code , for additional information. Successor Senior Secured Bank Credit Facility In connection with our emergence from Chapter 11 proceedings on September 18, 2020, we entered into a new credit agreement with JPMorgan Chase Bank, N.A., as administrative agent, and other lenders party thereto (the “Successor Bank Credit Agreement”). The Successor Bank Credit Agreement is a senior secured revolving credit facility with an initial borrowing base and lender commitments of $575 million. Additionally, under the Successor Bank Credit Agreement, letters of credit are available in an aggregate amount not to exceed $100 million, and short-term swingline loans are available in an aggregate amount not to exceed $25 million, each subject to the available commitments under the Successor Bank Credit Agreement. Availability under the Successor Bank Credit Agreement is subject to a borrowing base, which is redetermined semiannually on or around May 1 and November 1 of each year, with our next scheduled redetermination around May 1, 2021. The borrowing base is adjusted at the lenders’ discretion and is based, in part, upon external factors over which we have no control. The borrowing base is subject to a reduction by twenty-five percent (25%) of the principal amount of any unsecured or subordinated debt issued or incurred. The borrowing base may also be reduced if we sell borrowing base properties and/or cancel commodity derivative positions with an aggregate value in excess of 5% of the then-effective borrowing base between redeterminations. If our outstanding debt under the Successor Bank Credit Agreement exceeds the then-effective borrowing base, we would be required to repay the excess amount over a period not to exceed six months. The Successor Bank Credit Agreement matures on January 30, 2024. The Successor Bank Credit Agreement prohibits us from paying dividends on our common stock through September 17, 2021. Commencing on September 18, 2021, we may pay dividends on our common stock or make other restricted payments in an amount not to exceed Distributable Free Cash Flow (as defined in the Successor Bank Credit Agreement), but only if (1) no event of default or borrowing base deficiency exists; (2) our total leverage ratio is 2 to 1 or lower; and (3) availability under the Successor Bank Credit Agreement is at least 20%. The Successor Bank Credit Agreement also limits our ability to, among other things, incur and repay other indebtedness; grant liens; engage in certain mergers, consolidations, liquidations and dissolutions; engage in sales of assets; make acquisitions and investments; make other restricted payments (including redeeming, repurchasing or retiring our common stock); and enter into commodity derivative agreements, in each case subject to customary exceptions. The Successor Bank Credit Agreement is secured by (1) our proved oil and natural gas properties, which are held through our restricted subsidiaries; (2) the pledge of equity interests of such subsidiaries; (3) a pledge of our commodity derivative agreements; (4) a pledge of deposit accounts, securities accounts and commodity accounts of Denbury Inc. and such subsidiaries (as applicable); and (5) a security interest in substantially all other collateral that may be perfected by a Uniform Commercial Code filing, subject to certain exceptions. The Successor Bank Credit Agreement contains certain financial performance covenants including the following: • A Consolidated Total Debt to Consolidated EBITDAX covenant, with such ratio not to exceed 3.5 times; and • A requirement to maintain a current ratio (i.e., Consolidated Current Assets to Consolidated Current Liabilities) of at least 1.0 times. For purposes of computing the current ratio per the Successor Bank Credit Agreement, Consolidated Current Assets exclude the current portion of derivative assets but include available borrowing capacity under the Successor Bank Credit Agreement, and Consolidated Current Liabilities exclude the current portion of derivative liabilities as well as the current portions of long-term indebtedness outstanding. Loans under the Successor Bank Credit Agreement are subject to varying rates of interest based on either (1) for ABR Loans, a base rate determined under the Successor Bank Credit Agreement (the “ABR”) plus an applicable margin ranging from 2% to 3% per annum, or (b) for LIBOR Loans, the LIBOR rate (subject to a 1% floor) plus an applicable margin ranging from 3% to 4% per annum (capitalized terms as defined in the Successor Bank Credit Agreement). The weighted average interest rate on borrowings outstanding as of December 31, 2020 under the Successor Bank Credit Agreement was 4.0%. The undrawn portion of the aggregate lender commitments under the Successor Bank Credit Agreement is subject to a commitment fee of 0.5%. As of December 31, 2020, we were in compliance with all debt covenants under the Successor Bank Credit Agreement. The above description of our Successor Bank Credit Agreement and defined terms are contained in the Successor Bank Credit Agreement. Restructuring of Pipeline Financing Transactions In May 2008, we closed two transactions with Genesis Energy, L.P. (“Genesis”) involving two of our pipelines. The NEJD pipeline system included a 20-year secured financing lease, and the Free State Pipeline included a long-term transportation service agreement. On August 7, 2020, Genesis, as the beneficiary of the $41.3 million letter of credit issued as financial assurances under the NEJD pipeline lease financing, drew the full amount of such letter of credit in accordance with its terms as a result of the Predecessor’s Chapter 11 Restructuring, which resulted in a corresponding reduction to the principal balance outstanding under such financing. In late October 2020, we restructured our CO 2 pipeline financing arrangements with Genesis, whereby (1) Denbury reacquired the NEJD pipeline system from Genesis in exchange for $70 million to be paid in four equal payments during 2021, representing full settlement of all remaining obligations under the NEJD secured financing lease; and (2) Denbury reacquired the Free State Pipeline from Genesis in exchange for a one-time payment of $22.5 million on October 30, 2020. Predecessor Senior Secured Bank Credit Facility From December 2014 through September 18, 2020, the Company maintained a senior secured revolving credit facility with JPMorgan Chase Bank, N.A., as administrative agent, and other lenders party thereto (the “Predecessor Bank Credit Agreement”). All but a minor portion of the Predecessor Bank Credit Agreement was refinanced through the DIP Facility from August 4, 2020 through September 18, 2020, which was in turn refinanced by the Successor Bank Credit Agreement upon emergence from the Chapter 11 Restructuring. Extinguishment of Predecessor Senior Secured Second Lien Notes, Convertible Senior Notes, and Senior Subordinated Notes Upon emergence from the Chapter 11 Restructuring on September 18, 2020, the Predecessor’s 9% Senior Secured Second Lien Notes due 2021 (the “2021 Notes”), 9¼% Senior Secured Second Lien Notes due 2022, 7¾% Senior Secured Second Lien Notes due 2024 (the “7¾% Senior Secured Notes”), 7½% Senior Secured Second Lien Notes due 2024 (the “7½% Senior Secured Notes”), 6⅜% Convertible Senior Notes due 2024 (the “2024 Convertible Notes”), 6⅜% Senior Subordinated Notes due 2021 (the “Subordinated 2021 Notes”), 5½% Senior Subordinated Notes due 2022 (the “Subordinated 2022 Notes”), and 4⅝% Senior Subordinated Notes due 2023 (the “Subordinated 2023 Notes”) were fully extinguished by issuing equity and/or warrants in the Successor to the holders of that debt. The Predecessor debt discussions that follow are included to provide context on the impact of these transactions on the Predecessor’s financial statements. Second Quarter 2020 Conversion of 2024 Convertible Notes During the second quarter of 2020, holders of $19.9 million aggregate principal amount outstanding of the Predecessor’s 2024 Convertible Notes converted their notes into shares of the Predecessor’s common stock, at the rates specified in the indenture for the notes, resulting in the issuance of 7.4 million shares of Predecessor common stock upon conversion. The debt principal balance, net of debt discounts, totaling $13.9 million, was reclassified to “Paid-in capital in excess of par” and “Common stock” in the Consolidated Balance Sheet of the Predecessor upon the conversion of the notes into shares of Predecessor common stock. First Quarter 2020 Repurchases of Senior Secured Notes During March 2020, the Predecessor repurchased a total of $30.2 million aggregate principal amount of its 2021 Notes in open-market transactions for a total purchase price of $14.2 million, excluding accrued interest. In connection with these transactions, the Predecessor recognized a $19.0 million gain on debt extinguishment, net of unamortized debt issuance costs and future interest payable written off. 2019 Predecessor Debt Reduction Transactions During the third quarter of 2019, the Predecessor repurchased $11.0 million in aggregate principal amount of its then outstanding Subordinated 2022 Notes in open market transactions for a total purchase price of $5.3 million, excluding accrued interest. Additionally, during the fourth quarter of 2019, the Predecessor repurchased principally through exchanges an additional $25.3 million in aggregate principal amount of its then outstanding Subordinated 2022 Notes and $75.7 million in aggregate principal amount of its then outstanding Subordinated 2023 Notes for $11.2 million in cash and issuance of 38.3 million shares of the Predecessor’s common stock. In connection with these transactions, the Predecessor recognized a $55.5 million gain on debt extinguishment, net of unamortized debt issuance costs written off, during the year ended December 31, 2019, in its Consolidated Statements of Operations. During June 2019, in a series of debt exchanges, the Predecessor extended the maturities of its outstanding long-term debt and reduced the amount of outstanding debt principal. As part of these transactions, holders exchanged a total of $468.4 million aggregate principal amount of the Predecessor’s then outstanding senior subordinated notes for $102.6 million aggregate principal amount of 7¾% Senior Secured Notes, $245.5 million aggregate principal amount of 2024 Convertible Notes and $120.0 million of cash. The exchanged senior subordinated notes consisted of $152.2 million aggregate principal amount of Subordinated 2021 Notes, $219.9 million aggregate principal amount of Subordinated 2022 Notes and $96.3 million aggregate principal amount of Subordinated 2023 Notes. In addition, holders also exchanged $425.4 million of 7½% Senior Secured Notes for $425.4 million aggregate principal amount of 7¾% Senior Secured Notes. In July 2019, holders exchanged an additional $4.0 million aggregate principal amount of 7½% Senior Secured Notes for $3.8 million aggregate principal amount of 7¾% Senior Secured Notes. As a result, the Predecessor recognized a noncash gain on debt extinguishment, net of transaction costs, totaling $100.5 million for the year ended December 31, 2019, in its Consolidated Statements of Operations. In accordance with FASC 470-50, Modifications and Extinguishments , the June 2019 exchange of the Predecessor’s existing senior subordinated notes was accounted for as a debt extinguishment. Therefore, the 7¾% Senior Secured Notes and 2024 Convertible Notes were recorded on the balance sheet at fair market value based upon initial trading prices following their issuance, resulting in a discount to their principal amount of $22.6 million and $79.9 million, respectively. Separately, the June 2019 exchange of the Predecessor’s existing senior secured second lien notes was accounted for as a modification of those notes. Therefore, no gain or loss was recognized, and previously deferred debt issuance costs of $6.9 million were treated as a discount to the principal amount of the 7¾% Senior Secured Notes. Debt Issuance Costs In connection with the issuance of our outstanding long-term debt, we have incurred debt issuance costs, which are being amortized to interest expense using the straight line or effective interest method over the term of each related facility or borrowing. Remaining unamortized debt issuance costs were $8.4 million and $14.0 million at December 31, 2020 (Successor) and 2019 (Predecessor), respectively. Issuance costs associated with our Successor Bank Credit Agreement (Successor period) and Predecessor Bank Credit Agreement (Predecessor period) are included in “Other assets” in the Consolidated Balance Sheets, and issuance costs associated with the Predecessor’s senior secured second lien notes, convertible senior notes, and senior subordinated notes are included as a reduction of “Long-term debt, net of current portion” in the Consolidated Balance Sheets for the Predecessor period. Indebtedness Repayment Schedule At December 31, 2020, our indebtedness is payable over the next five years and thereafter as follows: In thousands 2021 $ 68,008 2022 — 2023 — 2024 70,000 2025 — Thereafter — Total indebtedness $ 138,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Income Taxes Our income tax provision (benefit) is as follows: Successor Predecessor Period from Sept. 19, 2020 through Period from Jan. 1, 2020 through Year Ended December 31, In thousands 2019 2018 Current income tax expense (benefit) Federal $ — $ (6,407) $ 2,645 $ (17,885) State 30 (853) 1,236 1,884 Total current income tax expense (benefit) 30 (7,260) 3,881 (16,001) Deferred income tax expense (benefit) Federal — (319,011) 89,950 93,395 State (2,556) (89,858) 10,521 9,839 Total deferred income tax expense (benefit) (2,556) (408,869) 100,471 103,234 Total income tax expense (benefit) $ (2,526) $ (416,129) $ 104,352 $ 87,233 At December 31, 2020, we had no federal net operating loss carryforwards (“NOLs”), tax effected business interest expense carryforward, or tax credits, as the Company’s federal tax attributes were fully reduced in accordance with the attribute reduction and ordering rules of Section 108 of the Internal Revenue Code of 1986 pertaining to discharge of indebtedness. At December 31, 2020, we had $0.6 million of alternative minimum tax credits, which under the Tax Cut and Jobs Act passed in 2017 will be fully refundable by 2021, and are recorded as a receivable on the balance sheet, and state NOLs and tax credits totaling $56.0 million (before provision for valuation allowance) related to all our state operations, which continue as carryforwards for the Successor. Our state NOLs expire in various years, starting in 2025. Deferred income taxes reflect the available tax carryforwards and the temporary differences based on tax laws and statutory rates in effect at the December 31, 2020 and 2019 balance sheet dates. As of December 31, 2020, we had $75.1 million of net state deferred tax assets associated with operations in Louisiana, Mississippi, Montana, North Dakota and Alabama, which were fully offset with valuation allowances. The valuation allowances will remain until the realization of future deferred tax benefits are more likely than not to become utilized. The changes in our valuation allowance are detailed below: Successor Predecessor Period from Sept. 19, 2020 through Period from Jan. 1, 2020 through Year Ended In thousands Dec. 31, 2019 Dec. 31, 2018 Beginning balance $ 129,840 $ 77,215 $ 51,093 $ 51,134 Charges 2,269 77,138 26,122 — Deductions (2,701) (24,513) — (41) Ending balance $ 129,408 $ 129,840 $ 77,215 $ 51,093 As of December 31, 2020, we had no unrecognized tax benefits recorded related to an uncertain tax position. Significant components of our deferred tax assets and liabilities as of December 31, 2020 and 2019 are as follows: Successor Predecessor In thousands December 31, 2020 December 31, 2019 Deferred tax assets Property and equipment $ 59,207 $ — Loss and tax credit carryforwards – state 55,979 52,917 Accrued liabilities and other reserves 15,632 29,788 Derivative contracts 13,090 — Lease liabilities 6,354 10,841 Business interest expense carryforward — 24,513 Business credit carryforwards — 71,555 Unrecognized gain and original issue discount on debt exchange — 41,556 Other 4,092 15,664 Valuation allowances (129,408) (77,215) Total deferred tax assets 24,946 169,619 Deferred tax liabilities CO 2 and other contracts (20,030) — Operating lease right-of-use assets (6,190) (7,780) Property and equipment — (569,254) Derivative contracts — (1,120) Other — (1,695) Total deferred tax liabilities (26,220) (579,849) Total net deferred tax liability $ (1,274) $ (410,230) Our reconciliation of income tax expense computed by applying the U.S. federal statutory rate and the reported effective tax rate on income from continuing operations is as follows: Successor Predecessor Period from Sept. 19, 2020 through Period from Jan. 1, 2020 through Year Ended December 31, In thousands 2019 2018 Income tax provision calculated using the federal statutory income tax rate $ (11,169) $ (388,228) $ 67,475 $ 86,086 State income taxes, net of federal income tax benefit (2,532) (86,937) 7,435 11,968 Tax shortfall (windfall) on stock-based compensation deduction — (1,502) 1,912 (1,565) Valuation allowance 9,653 19,344 26,122 (42) Tax attributes reduction – net of CODI exclusion — 31,667 — — Enhanced oil recovery tax credits generated — — — (10,818) Other 1,522 9,527 1,408 1,604 Total income tax expense (benefit) $ (2,526) $ (416,129) $ 104,352 $ 87,233 We file consolidated and separate income tax returns in the U.S. federal jurisdiction and in many state jurisdictions. The statutes of limitation for our income tax returns for tax years ending prior to 2017 have lapsed and therefore are not subject to examination by respective taxing authorities. We have not paid any significant interest or penalties associated with ou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10. Stockholders’ Equity Registration Rights Agreement On the Emergence Date, the Company entered into a registration rights agreement (the “Registration Rights Agreement”) with certain former beneficial holders of the second lien notes of the Predecessor who entered into the RSA dated July 28, 2020, and that together with their affiliates received 4% or more of New Common Stock (including shares to which they are entitled upon exercise of series A warrants of the Successor) pursuant to the Plan, or their affiliates. Under the Registration Rights Agreement, security holders have customary demand and piggyback registration rights, subject to the limitations set forth in the Registration Rights Agreement. Securityholders have the right to demand the Company to effectuate the distribution of any or all of its Registrable Securities (as defined in the Registration Rights Agreement) by means of an underwritten offering pursuant to an effective registration statement; provided, however, that the expected aggregate offering price is equal to or greater than $25.0 million or includes at least 20% of the then-outstanding Registrable Securities. These registration rights are subject to certain conditions and limitations, including the right of the underwriters to limit the number of shares to be included in an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and, if an underwritten offering is contemplated, limitations on the number of shares to be included in the underwritten offering that may be imposed by the managing underwriter. 401(k) Plan We offer a 401(k) plan to which employees may contribute earnings subject to IRS limitations. We match 100% of an employee’s contribution, up to 6% of compensation, as defined by the plan, which is vested immediately. Matching contributions to the 401(k) plan totaled $1.1 million for the period September 19, 2020 through December 31, 2020 (Success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 xml:space="preserve">Note 11. Stock Compensation Below is a description of stock compensation relating to both the Predecessor periods (2018, 2019 and January 1, 2020 through September 18, 2020) and the Successor period (September 19, 2020 through December 31, 2020). All stock compensation plans and awards in effect during the Predecessor periods were cancelled upon emergence of the Company from its Chapter 11 Restructuring on September 18, 2020. The plans and awards described below which are designated as Successor plans or awards are the only such plans and awards in effect as of December 31, 2020. Each of the plans and awards described below are designated as either Predecessor or Successor, with the exception of the section labeled “ Stock-Based Compensation – Predecessor and Successor ” which pertains to both Predecessor and Successor periods. Stock-based Compensation – Predecessor and Successor Stock-based compensation expense is included in “General and administrative expenses” in the Consolidated Statements of Operations. Stock-based compensation associated with our employees involved in exploration and drilling activities is capitalized as part of “Oil and natural gas properties” in the Consolidated Balance Sheets. Our accounting policy is to account for forfeitures as they occur. The following table sets forth stock-based compensation costs for the periods indicated: Successor Predecessor Period from Sept. 19, 2020 through Period from Jan. 1, 2020 through Year Ended December 31, In thousands 2019 2018 Stock-based compensation expense included in G&amp;A $ 8,212 $ 4,111 $ 12,470 $ 11,951 Stock-based compensation capitalized 695 1,660 4,018 3,487 Total cost of stock-based compensation arrangements $ 8,907 $ 5,771 $ 16,488 $ 15,438 Income tax benefit recognized for stock-based compensation arrangements $ 2,053 $ 1,028 $ 3,118 $ 2,988 Management Incentive Plan – Successor In connection with our emergence from bankruptcy, the Plan provided for the adoption of a management incentive plan, the Denbury Inc. 2020 Omnibus Stock and Incentive Plan (the “LTIP”), effective as of the Emergence Date, through an amendment and restatement of the Denbury Resources Inc. Amended and Restated 2004 Omnibus Stock and Incentive Plan, as amended and restated as of March 26, 2020. The LTIP reserved 6.2 million shares of Denbury’s common stock for awards to officers, other employees, directors and other service providers. The LTIP provides for, among other things, the grant of incentive stock options, nonstatutory stock options, restricted stock, restricted stock units, stock appreciation rights, dividend equivalents, other stock-based awards, cash awards, or any combination of the foregoing. On December 2, 2020, Denbury’s board of directors approved and ratified the LTIP, with initial awards covering 2.2 million shares of common stock granted on December 4, 2020. As of December 31, 2020, 4.0 million shares were available for future grants under the LTIP, all of which could be issued in the form of restricted stock units or performance stock units. Our incentive compensation program is administered by the Compensation Committee of our Board of Directors. The LTIP will expire September 2030. Restricted Stock Units – Successor In December 2020, non-performance-based restricted stock unit (“RSU”) awards were granted to directors and a limited number of employees under the Successor’s LTIP. Holders of non-performance-based RSUs will receive shares of Successor common stock equal to the number of RSUs that have vested upon settlement. Non-performance-based RSUs generally vest over a three-year vesting period with delivery of the shares occurring at the end of the three-year vesting period. Shares to be delivered to participants are expected to be made available from authorized but unissued shares reserved under the LTIP. The grant-date fair value of the RSUs is based on the fair market value of our common stock on the date of grant. As of December 31, 2020, there was $29.3 million of unrecognized compensation expense related to the Successor’s nonvested non-performance-based restricted stock unit grants. This unrecognized compensation cost is expected to be recognized over a weighted-average period of 2.9 years. A summary of the status of our nonvested non-performance-based RSUs issued and the changes during the Successor period is presented below: Number Weighted Nonvested at September 19, 2020 (Successor) — $ — Granted 1,219,867 24.67 Vested — — Forfeited — — Nonvested at December 31, 2020 (Successor) 1,219,867 24.67 Performance-Based Stock Units – Successor In December 2020, the Successor Board of Directors granted performance stock unit (“PSU”) awards to a limited number of employees. The PSU awards vest based on Denbury’s stock price reaching certain levels (based on the daily volume-weighted average common stock price on the New York Stock Exchange (“NYSE”) for any consecutive 60-day trading period), as shown in the table below, but delivery of the shares will not occur until the conclusion of the three Tier Stock Price Hurdle Cumulative Percentage of PSUs Granted Hereunder that Become Vested (1) 0 Less than $18.75 0% 1 $18.75 25% 2 $21.00 50% 3 $23.25 75% 4 $25.75 100% (1) If the 60-day volume-weighted average price falls between the Stock Price Hurdles in Tier 1, 2, 3 or 4, then the cumulative percentage of PSUs granted that become vested shall be calculated using straight-line interpolation between the corresponding percentages in the table above. PSU awards are valued using a Monte Carlo simulation. Expected volatilities utilized in the model were estimated using historical volatility of the Predecessor stock over a look-back term generally equivalent to the expected life of the award from the grant date. As of December 31, 2020, there was $16.6 million of unrecognized compensation expense related to the Successor’s nonvested PSU awards. This unrecognized compensation cost is expected to be recognized over a weighted-average period of 0.2 years, though the underlying shares will not be delivered until the conclusion of the three Successor Period from Sept. 19, 2020 through Weighted average fair value of PSU awards granted $ 24.19 Risk-free interest rate 0.21 % Expected life 0.23 years Expected volatility 110.0 % Dividend yield — % A summary of the status of the nonvested PSU awards during the Successor period is as follows: Number Weighted Nonvested at September 19, 2020 (Successor) — $ — Granted 1,021,222 24.19 Vested — — Forfeited — — Nonvested at December 31, 2020 (Successor) 1,021,222 24.19 June 2020 Compensation Adjustments – Predecessor In response to the then ongoing significant economic and market uncertainty affecting the oil and gas industry, in June 2020 the Predecessor and its Board of Directors and Compensation Committee implemented a revised compensation structure under which for 21 of the Company’s executives (including our named executive officers) and senior managers, all outstanding equity awards and 2020 targeted variable cash-based compensation were canceled and replaced with a cash retention incentive. In total, $15.2 million in cash retention incentives were prepaid to those employees in June 2020, with an obligation of the executives to repay up to 100% of the compensation (on an after-tax basis) if specified conditions were not satisfied. The Predecessor’s named executive officers’ cash retention incentives were earned 50% based on their continued employment for a period of up to 12 months and 50% based on achieving certain specified incentive metrics. In accordance with FASC Topic 718, Compensation – Stock Compensation , we accounted for the transaction involving equity compensation as an award modification and reclassified the awards from equity to liability awards. As a result of the modification of the awards, unrecognized compensation at the time of modification was determined to be $18.7 million ($4.1 million of incremental compensation expense), which was higher than the $15.2 million cash payment, and was calculated as the greater of (i) grant date fair value of the previously-outstanding awards plus incremental compensation (defined as cash paid related to the cash retention incentive in excess of the modification date fair value of the previously-existing awards) or (ii) cash paid for the cash retention incentive for each award. The value was recognized as total compensation expense for each award over the service period. The compensation expense was recognized in “General and administrative expenses” in the Consolidated Statements of Operations during the period January 1, 2020 through September 18, 2020 (Predecessor). The accounting for the Predecessor’s remaining share-based compensation awards continued throughout the period covered by the Chapter 11 Restructuring, and upon cancellation of the awards, an additional $4.6 million of compensation expense was recognized during the Predecessor period ended September 18, 2020. 2004 Omnibus Stock and Incentive Plan – Predecessor The Amended and Restated 2004 Omnibus Stock and Incentive Plan, amended and restated as of March 26, 2020 (the “2004 Plan”), was an incentive plan that provided for the issuance of incentive and non-qualified stock options, restricted stock awards, restricted stock units, stock appreciation rights (“SARs”) settled in stock, and performance-based awards to officers, employees and directors. Since the 2004 Plan’s inception, awards covering a total of 61.4 million shares of common stock were authorized for issuance pursuant to the 2004 Plan. In connection with our emergence from bankruptcy, all outstanding equity as of September 18, 2020 was cancelled. SARs – Predecessor Prior to January 1, 2016, the Predecessor granted SARs settled in stock to employees. The SARs generally became exercisable over a three The following is a summary of the Predecessor’s SAR activity: Number Weighted Weighted Average Remaining Contractual Life Aggregate Intrinsic Value Outstanding at December 31, 2019 (Predecessor) 1,981,156 $ 9.12 Granted — — Exercised — — Forfeited — — Expired (580,087) 12.38 Cancelled (1,401,069) 7.77 Outstanding at September 18, 2020 (Predecessor) — — — $ — Exercisable at end of period — $ — — $ — As of December 31, 2018, all SARs vested and there was no remaining compensation cost to be recognized in future periods related to nonvested share-based SAR compensation arrangements. The grant-date fair value of SARs vested during the year ended December 31, 2018 was $1.1 million. There were no exercises of SARs for the period January 1, 2020 through September 18, 2020 (Predecessor) or the years ended December 31, 2019 and 2018. In connection with our emergence from bankruptcy, all SARs outstanding as of September 18, 2020 were cancelled. Restricted Stock – Predecessor During the Predecessor period, we granted non-performance-based restricted stock to employees and directors as part of our long-term compensation program. Holders of non-performance-based restricted stock awards had the rights of owning non-restricted stock (including voting rights) except that the holders were not entitled to delivery of a portion thereof until certain requirements were met. Beginning in 2014, non-performance-based restricted stock awards provided the holders with forfeitable dividend equivalent rights which vested with the underlying shares. Non-performance-based restricted stock vested over a three The following is a summary of the total vesting date fair value of non-performance-based restricted stock: Predecessor Period from Jan. 1, 2020 through Year Ended December 31, In thousands 2019 2018 Fair value of restricted stock vested $ 707 $ 5,743 $ 23,060 A summary of the status of our nonvested non-performance-based restricted stock grants issued and the changes during the Predecessor period is presented below: Number Weighted Nonvested at December 31, 2019 (Predecessor) 12,407,436 $ 1.91 Granted — — Vested (2,743,473) 2.10 Forfeited — — Cancelled (9,663,963) 1.85 Nonvested at September 18, 2020 (Predecessor) — — In connection with our emergence from bankruptcy, all restricted stock outstanding as of September 18, 2020 was cancelled and there was no remaining compensation cost to be recognized in future periods related to nonvested non-performance-based restricted stock arrangements. Performance-Based Equity Awards – Predecessor The Predecessor’s Compensation Committee of the Board of Directors annually granted performance-based equity awards to Denbury’s officers. Performance-based awards generally vested over 3.25 years for awards granted in 2018, 2019 and 2020. The number of performance-based shares earned (and eligible to vest) during the performance period was dependent upon: (1) the level of success in achieving specifically identified performance targets (“Performance-Based Operational Awards”) and (2) performance of the Predecessor’s stock relative to that of a designated peer group (“Performance-Based TSR Awards”). As discussed above, in conjunction with our 2020 compensation adjustments, all outstanding Predecessor performance-based equity awards were canceled and replaced with a cash retention incentive in June 2020. Performance-Based Operational Awards were valued using the fair market value of the Predecessor’s stock, and Performance-Based TSR Awards were valued using a Monte Carlo simulation. Expected volatilities utilized in the model were estimated using historical volatility of the Predecessor stock over a look-back term generally equivalent to the expected life of the award from the grant date. The range of assumptions used in the Monte Carlo simulation valuation approach for Performance-Based TSR Awards (presented at the target level) is as follows: Predecessor Period from Jan. 1, 2020 through Year Ended December 31, 2019 2018 Weighted average fair value of Performance-Based TSR Awards granted $ 0.15 $ 1.95 $ 2.29 Risk-free interest rate 0.27 % 2.27 % 2.37 % Expected life 3.0 years 3.0 years 3.0 years Expected volatility 89.6 % 77.2 % 102.9 % Dividend yield — % — % — % A summary of the status of the nonvested performance-based equity awards (presented at the target level) during the Predecessor period is as follows: Performance-Based Performance-Based Number Weighted Number Weighted Nonvested at December 31, 2019 (Predecessor) 1,838,584 $ 2.27 4,475,998 $ 2.65 Granted (1) — — 3,041,774 0.15 Vested (2) — — (742,996) 3.42 Forfeited (102,469) 2.28 (385,183) 1.26 Cancelled (1,736,115) 2.27 (6,389,593) 1.23 Nonvested at September 18, 2020 (Predecessor) — — — — (1) Amounts granted reflect the number of performance units granted. The actual payout of the shares were between 0% and 200%, with any amounts earned above the 100% target levels payable in cash, rather than in shares of stock, in order to conserve available shares. (2) During 2020, the service period lapsed on these TSR performance unit awards. The lapsed units earned a weighted average of 59% of target for each vested TSR performance-based award, representing 438,363 aggregate shares of Predecessor common stock issued. There were no vestings related to the Predecessor’s Operational performance-based awards during 2020. The following is a summary of the total vesting date fair value of performance-based equity awards for the Predecessor: Predecessor Period from Jan. 1, 2020 through Year Ended December 31, In thousands 2019 2018 Vesting date fair value of Performance-Based Operational Awards $ — $ — $ 595 Vesting date fair value of Performance-Based TSR Awards 79 2,783 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Contracts</t>
        </is>
      </c>
      <c r="B1" s="2" t="inlineStr">
        <is>
          <t>12 Months Ended</t>
        </is>
      </c>
    </row>
    <row r="2">
      <c r="B2" s="2" t="inlineStr">
        <is>
          <t>Dec. 31, 2020</t>
        </is>
      </c>
    </row>
    <row r="3">
      <c r="A3" s="3" t="inlineStr">
        <is>
          <t>Derivative Instruments and Hedging Activities Disclosure [Abstract]</t>
        </is>
      </c>
    </row>
    <row r="4">
      <c r="A4" s="4" t="inlineStr">
        <is>
          <t>Commodity Derivative Contracts</t>
        </is>
      </c>
      <c r="B4" s="4" t="inlineStr">
        <is>
          <t>Note 12.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Under the terms of our Successor Bank Credit Agreement, by December 31, 2020, we were required to have hedges in place covering a minimum of 65% of our anticipated crude oil production for the twelve calendar months between August 1, 2020 through July 31, 2021 and 35% of our anticipated crude oil production for the second twelve calendar months between August 1, 2021 through July 31, 2022. As of December 31, 2020, we were in compliance with the hedging requirements of our Successor Bank Credit Agreement.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Successor Bank Credit Agreement (or affiliates of such lenders). As of December 31, 2020,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December 31, 2020, none of which are classified as hedging instruments in accordance with the FASC Derivatives and Hedging topic: Months Index Price Volume (Barrels per day) Contract Prices ($/Bbl) Range (1) Weighted Average Price Swap Sold Put Floor Ceiling Oil Contracts: 2021 Fixed-Price Swaps Jan – Dec NYMEX 26,000 $ 38.68 – 47.69 $ 42.54 $ — $ — $ — 2021 Collars Jan – Dec NYMEX 3,000 $ 45.00 – 51.30 $ — $ — $ 45.00 $ 50.95 2022 Fixed-Price Swaps Jan – June NYMEX 8,500 $ 42.65 – 45.50 $ 43.55 $ — $ — $ — (1) Ranges presented for fixed-price swaps represent the lowest and highest fixed prices of all open contracts for the period presented. For collars, ranges represent the lowest floor price and the highest ceiling price for all open contracts for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518000</v>
      </c>
      <c r="C3" s="5" t="n">
        <v>516000</v>
      </c>
    </row>
    <row r="4">
      <c r="A4" s="4" t="inlineStr">
        <is>
          <t>Restricted cash</t>
        </is>
      </c>
      <c r="B4" s="6" t="n">
        <v>1000000</v>
      </c>
      <c r="C4" s="6" t="n">
        <v>0</v>
      </c>
    </row>
    <row r="5">
      <c r="A5" s="4" t="inlineStr">
        <is>
          <t>Accrued production receivable</t>
        </is>
      </c>
      <c r="B5" s="6" t="n">
        <v>91421000</v>
      </c>
      <c r="C5" s="6" t="n">
        <v>139407000</v>
      </c>
    </row>
    <row r="6">
      <c r="A6" s="4" t="inlineStr">
        <is>
          <t>Trade and other receivables, net</t>
        </is>
      </c>
      <c r="B6" s="6" t="n">
        <v>19682000</v>
      </c>
      <c r="C6" s="6" t="n">
        <v>18318000</v>
      </c>
    </row>
    <row r="7">
      <c r="A7" s="4" t="inlineStr">
        <is>
          <t>Derivative assets</t>
        </is>
      </c>
      <c r="B7" s="6" t="n">
        <v>187000</v>
      </c>
      <c r="C7" s="6" t="n">
        <v>11936000</v>
      </c>
    </row>
    <row r="8">
      <c r="A8" s="4" t="inlineStr">
        <is>
          <t>Prepaids</t>
        </is>
      </c>
      <c r="B8" s="6" t="n">
        <v>14038000</v>
      </c>
      <c r="C8" s="6" t="n">
        <v>10434000</v>
      </c>
    </row>
    <row r="9">
      <c r="A9" s="4" t="inlineStr">
        <is>
          <t>Total current assets</t>
        </is>
      </c>
      <c r="B9" s="6" t="n">
        <v>126846000</v>
      </c>
      <c r="C9" s="6" t="n">
        <v>180611000</v>
      </c>
    </row>
    <row r="10">
      <c r="A10" s="3" t="inlineStr">
        <is>
          <t>Oil and natural gas properties (using full cost accounting)</t>
        </is>
      </c>
    </row>
    <row r="11">
      <c r="A11" s="4" t="inlineStr">
        <is>
          <t>Proved properties</t>
        </is>
      </c>
      <c r="B11" s="6" t="n">
        <v>851208000</v>
      </c>
      <c r="C11" s="6" t="n">
        <v>11447680000</v>
      </c>
    </row>
    <row r="12">
      <c r="A12" s="4" t="inlineStr">
        <is>
          <t>Unevaluated properties</t>
        </is>
      </c>
      <c r="B12" s="6" t="n">
        <v>85304000</v>
      </c>
      <c r="C12" s="6" t="n">
        <v>872910000</v>
      </c>
    </row>
    <row r="13">
      <c r="A13" s="4" t="inlineStr">
        <is>
          <t>CO2 properties</t>
        </is>
      </c>
      <c r="B13" s="6" t="n">
        <v>188288000</v>
      </c>
      <c r="C13" s="6" t="n">
        <v>1198846000</v>
      </c>
    </row>
    <row r="14">
      <c r="A14" s="4" t="inlineStr">
        <is>
          <t>Pipelines</t>
        </is>
      </c>
      <c r="B14" s="6" t="n">
        <v>133485000</v>
      </c>
      <c r="C14" s="6" t="n">
        <v>2329078000</v>
      </c>
    </row>
    <row r="15">
      <c r="A15" s="4" t="inlineStr">
        <is>
          <t>Other property and equipment</t>
        </is>
      </c>
      <c r="B15" s="6" t="n">
        <v>86610000</v>
      </c>
      <c r="C15" s="6" t="n">
        <v>212334000</v>
      </c>
    </row>
    <row r="16">
      <c r="A16" s="4" t="inlineStr">
        <is>
          <t>Less accumulated depletion, depreciation, amortization and impairment</t>
        </is>
      </c>
      <c r="B16" s="6" t="n">
        <v>-41095000</v>
      </c>
      <c r="C16" s="6" t="n">
        <v>-11688020000</v>
      </c>
    </row>
    <row r="17">
      <c r="A17" s="4" t="inlineStr">
        <is>
          <t>Net property and equipment</t>
        </is>
      </c>
      <c r="B17" s="6" t="n">
        <v>1303800000</v>
      </c>
      <c r="C17" s="6" t="n">
        <v>4372828000</v>
      </c>
    </row>
    <row r="18">
      <c r="A18" s="4" t="inlineStr">
        <is>
          <t>Operating lease right-of-use assets</t>
        </is>
      </c>
      <c r="B18" s="6" t="n">
        <v>20342000</v>
      </c>
      <c r="C18" s="6" t="n">
        <v>34099000</v>
      </c>
    </row>
    <row r="19">
      <c r="A19" s="4" t="inlineStr">
        <is>
          <t>Intangible asset, net</t>
        </is>
      </c>
      <c r="B19" s="6" t="n">
        <v>97362000</v>
      </c>
      <c r="C19" s="6" t="n">
        <v>22139000</v>
      </c>
    </row>
    <row r="20">
      <c r="A20" s="4" t="inlineStr">
        <is>
          <t>Other assets</t>
        </is>
      </c>
      <c r="B20" s="6" t="n">
        <v>86408000</v>
      </c>
      <c r="C20" s="6" t="n">
        <v>82190000</v>
      </c>
    </row>
    <row r="21">
      <c r="A21" s="4" t="inlineStr">
        <is>
          <t>Total assets</t>
        </is>
      </c>
      <c r="B21" s="6" t="n">
        <v>1634758000</v>
      </c>
      <c r="C21" s="6" t="n">
        <v>4691867000</v>
      </c>
    </row>
    <row r="22">
      <c r="A22" s="3" t="inlineStr">
        <is>
          <t>Current liabilities</t>
        </is>
      </c>
    </row>
    <row r="23">
      <c r="A23" s="4" t="inlineStr">
        <is>
          <t>Accounts payable and accrued liabilities</t>
        </is>
      </c>
      <c r="B23" s="6" t="n">
        <v>112671000</v>
      </c>
      <c r="C23" s="6" t="n">
        <v>183832000</v>
      </c>
    </row>
    <row r="24">
      <c r="A24" s="4" t="inlineStr">
        <is>
          <t>Oil and gas production payable</t>
        </is>
      </c>
      <c r="B24" s="6" t="n">
        <v>49165000</v>
      </c>
      <c r="C24" s="6" t="n">
        <v>62869000</v>
      </c>
    </row>
    <row r="25">
      <c r="A25" s="4" t="inlineStr">
        <is>
          <t>Derivative liabilities</t>
        </is>
      </c>
      <c r="B25" s="6" t="n">
        <v>53865000</v>
      </c>
      <c r="C25" s="6" t="n">
        <v>8346000</v>
      </c>
    </row>
    <row r="26">
      <c r="A26" s="4" t="inlineStr">
        <is>
          <t>Current maturities of long-term debt (including future interest payable of $0 and $86,054, respectively – see Note 8)</t>
        </is>
      </c>
      <c r="B26" s="6" t="n">
        <v>68008000</v>
      </c>
      <c r="C26" s="6" t="n">
        <v>102294000</v>
      </c>
    </row>
    <row r="27">
      <c r="A27" s="4" t="inlineStr">
        <is>
          <t>Operating lease liabilities</t>
        </is>
      </c>
      <c r="B27" s="6" t="n">
        <v>1350000</v>
      </c>
      <c r="C27" s="6" t="n">
        <v>6901000</v>
      </c>
    </row>
    <row r="28">
      <c r="A28" s="4" t="inlineStr">
        <is>
          <t>Total current liabilities</t>
        </is>
      </c>
      <c r="B28" s="6" t="n">
        <v>285059000</v>
      </c>
      <c r="C28" s="6" t="n">
        <v>364242000</v>
      </c>
    </row>
    <row r="29">
      <c r="A29" s="3" t="inlineStr">
        <is>
          <t>Long-term liabilities</t>
        </is>
      </c>
    </row>
    <row r="30">
      <c r="A30" s="4" t="inlineStr">
        <is>
          <t>Long-term debt, net of current portion (including future interest payable of $0 and $78,860, respectively – see Note 8)</t>
        </is>
      </c>
      <c r="B30" s="6" t="n">
        <v>70000000</v>
      </c>
      <c r="C30" s="6" t="n">
        <v>2232570000</v>
      </c>
    </row>
    <row r="31">
      <c r="A31" s="4" t="inlineStr">
        <is>
          <t>Asset retirement obligations</t>
        </is>
      </c>
      <c r="B31" s="6" t="n">
        <v>179338000</v>
      </c>
      <c r="C31" s="6" t="n">
        <v>177108000</v>
      </c>
    </row>
    <row r="32">
      <c r="A32" s="4" t="inlineStr">
        <is>
          <t>Derivative liabilities</t>
        </is>
      </c>
      <c r="B32" s="6" t="n">
        <v>5087000</v>
      </c>
      <c r="C32" s="6" t="n">
        <v>0</v>
      </c>
    </row>
    <row r="33">
      <c r="A33" s="4" t="inlineStr">
        <is>
          <t>Deferred tax liabilities, net</t>
        </is>
      </c>
      <c r="B33" s="6" t="n">
        <v>1274000</v>
      </c>
      <c r="C33" s="6" t="n">
        <v>410230000</v>
      </c>
    </row>
    <row r="34">
      <c r="A34" s="4" t="inlineStr">
        <is>
          <t>Operating lease liabilities</t>
        </is>
      </c>
      <c r="B34" s="6" t="n">
        <v>19460000</v>
      </c>
      <c r="C34" s="6" t="n">
        <v>41932000</v>
      </c>
    </row>
    <row r="35">
      <c r="A35" s="4" t="inlineStr">
        <is>
          <t>Other liabilities</t>
        </is>
      </c>
      <c r="B35" s="6" t="n">
        <v>20872000</v>
      </c>
      <c r="C35" s="6" t="n">
        <v>53526000</v>
      </c>
    </row>
    <row r="36">
      <c r="A36" s="4" t="inlineStr">
        <is>
          <t>Total long-term liabilities</t>
        </is>
      </c>
      <c r="B36" s="6" t="n">
        <v>296031000</v>
      </c>
      <c r="C36" s="6" t="n">
        <v>2915366000</v>
      </c>
    </row>
    <row r="37">
      <c r="A37" s="4" t="inlineStr">
        <is>
          <t>Commitments and contingencies (Note 14)</t>
        </is>
      </c>
      <c r="B37" s="4" t="inlineStr">
        <is>
          <t xml:space="preserve"> </t>
        </is>
      </c>
      <c r="C37" s="4" t="inlineStr">
        <is>
          <t xml:space="preserve"> </t>
        </is>
      </c>
    </row>
    <row r="38">
      <c r="A38" s="3" t="inlineStr">
        <is>
          <t>Stockholders' equity</t>
        </is>
      </c>
    </row>
    <row r="39">
      <c r="A39" s="4" t="inlineStr">
        <is>
          <t>Preferred stock, $.001 par value</t>
        </is>
      </c>
      <c r="B39" s="6" t="n">
        <v>0</v>
      </c>
      <c r="C39" s="6" t="n">
        <v>0</v>
      </c>
    </row>
    <row r="40">
      <c r="A40" s="4" t="inlineStr">
        <is>
          <t>Common stock, $.001 par value</t>
        </is>
      </c>
      <c r="B40" s="6" t="n">
        <v>50000</v>
      </c>
      <c r="C40" s="6" t="n">
        <v>508000</v>
      </c>
    </row>
    <row r="41">
      <c r="A41" s="4" t="inlineStr">
        <is>
          <t>Paid-in capital in excess of par</t>
        </is>
      </c>
      <c r="B41" s="6" t="n">
        <v>1104276000</v>
      </c>
      <c r="C41" s="6" t="n">
        <v>2739099000</v>
      </c>
    </row>
    <row r="42">
      <c r="A42" s="4" t="inlineStr">
        <is>
          <t>Predecessor treasury stock, at cost, 1,652,771 shares</t>
        </is>
      </c>
      <c r="C42" s="6" t="n">
        <v>-6034000</v>
      </c>
    </row>
    <row r="43">
      <c r="A43" s="4" t="inlineStr">
        <is>
          <t>Accumulated deficit</t>
        </is>
      </c>
      <c r="B43" s="6" t="n">
        <v>-50658000</v>
      </c>
      <c r="C43" s="6" t="n">
        <v>-1321314000</v>
      </c>
    </row>
    <row r="44">
      <c r="A44" s="4" t="inlineStr">
        <is>
          <t>Total stockholders' equity</t>
        </is>
      </c>
      <c r="B44" s="6" t="n">
        <v>1053668000</v>
      </c>
      <c r="C44" s="6" t="n">
        <v>1412259000</v>
      </c>
    </row>
    <row r="45">
      <c r="A45" s="4" t="inlineStr">
        <is>
          <t>Total liabilities and stockholders' equity</t>
        </is>
      </c>
      <c r="B45" s="5" t="n">
        <v>1634758000</v>
      </c>
      <c r="C45" s="5" t="n">
        <v>46918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3.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instruments in this category included non-exchange-traded three-way collars that were based on regional pricing other than NYMEX (e.g., Light Louisiana Sweet). The valuation models utilized for three-way collars we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December 31, 2020 and 2019: Fair Value Measurements Using: Quoted Prices Significant Significant In thousands (Level 1) (Level 2) (Level 3) Total December 31, 2020 (Successor) Assets Oil derivative contracts – current $ — $ 187 $ — $ 187 Total Assets $ — $ 187 $ — $ 187 Liabilities Oil derivative contracts – current $ — $ (53,865) $ — $ (53,865) Oil derivative contracts – long-term — (5,087) — (5,087) Total Liabilities $ — $ (58,952) $ — $ (58,952) December 31, 2019 (Predecessor) Assets Oil derivative contracts – current $ — $ 8,503 $ 3,433 $ 11,936 Total Assets $ — $ 8,503 $ 3,433 $ 11,936 Liabilities Oil derivative contracts – current $ — $ (6,522) $ (1,824) $ (8,346) Total Liabilities $ — $ (6,522) $ (1,824) $ (8,346) Since we do not apply hedge accounting for our commodity derivative contracts, any gains and losses on our assets and liabilities are included in “Commodity derivatives expense (income)” in the accompanying Consolidated Statements of Operations. Level 3 Fair Value Measurements The following table summarizes the changes in the fair value of our Level 3 assets and liabilities for the periods indicated: Successor Predecessor Period from Sept. 19, 2020 through Period from Jan. 1, 2020 through Year Ended In thousands Dec. 31, 2019 Fair value of Level 3 instruments, beginning of period $ — $ 1,609 $ 13,624 Transfers out of Level 3 — (1,609) — Fair value adjustments on commodity derivatives — — (8,205) Receipt on settlements of commodity derivatives — — (3,810) Fair value of Level 3 instruments, end of period $ — $ — $ 1,609 The amount of total losses for the period included in earnings attributable to the change in unrealized losses relating to assets or liabilities still held at the reporting date $ — $ — $ (556) Instruments previously categorized as Level 3 included non-exchange-traded three-way collars that were based on regional pricing other than NYMEX, whereby the implied volatilities utilized were developed using a benchmark, which was considered a significant unobservable input. The transfers between Level 3 and Level 2 during the period generally relate to changes in the significant relevant observable and unobservable inputs that are available for the fair value measurements of such financial instruments. Other Fair Value Measurements The carrying value of our loans under our Successo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the Predecessor’s senior secured second lien notes, convertible senior notes, and senior subordinated notes were based on quoted market prices, which are considered Level 1 measurements under the fair value hierarchy. The estimated fair value of the principal amount of our debt as of December 31, 2020 and 2019, excluding pipeline financing obligations, was $70.0 million and $1,833.1 million, respectively, which decrease is primarily the result of the cancellation of $2.1 billion principal amount of debt as part of the Chapter 11 Restructuring. See Note 1, Nature of Operations and Summary of Significant Accounting Policies – Emergence from Voluntary Reorganization Under Chapter 11 of the Bankruptcy Code , for additional information. We have other financial instruments consisting primarily of cash, cash equivalents, U.S. Treasury notes, short-term receivables and payables that approximate fair value due to the nature of the instrument and the relatively short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Commitments We have entered into long-term commitments to purchase CO 2 that are either non-cancelable or cancelable only upon the occurrence of specified future events. The commitments continue for up to 8 years. The price we will pay for CO 2 generally varies depending on the amount of CO 2 delivered and the price of oil. Our annual commitment under these contracts could range from $15 million to $23 million per year, assuming a $60 per Bbl NYMEX oil price. In addition, we have a processing fee contract related to our overriding royalty interest in the CO 2 at LaBarge Field. We estimate our annual commitment under this contract could range from $8 million to $11 million per year based on current processing fee rates. We are party to long-term contracts that require us to deliver CO 2 to our industrial CO 2 customers at various contracted prices. Based upon the maximum amounts deliverable as stated in the industrial contracts, we estimate that we may be obligated to deliver up to 673 Bcf of CO 2 to these customers over the next 14 years. The maximum volume required in any given year is approximately 276 MMcf/d, which we judge to be minor given the size of our Jackson Dome proved CO 2 reserves at December 31, 2020, our current production capabilities and our projected levels of CO 2 usage for our own tertiary flooding program. Chapter 11 Proceedings On July 30, 2020, Denbury Resources Inc. and each of its wholly-owned subsidiaries filed for relief under chapter 11 of the Bankruptcy Code. The chapter 11 cases were administered jointly under the caption “ In re Denbury Resources Inc., et al. , Case No. 20-33801”. On September 2, 2020, the Bankruptcy Court entered the Confirmation Order and on the Emergence Date, all of the conditions of the Plan were satisfied or waived and the Plan became effective and was implemented in accordance with its terms. On September 30, 2020, the Bankruptcy Court closed the chapter 11 cases of each of Denbury Inc.’s wholly-owned subsidiaries. The chapter 11 case captioned “ In re Denbury Resources Inc., et al. , Case No. 20-33801” will remain pending until the final resolution of all outstanding claims. Litigation We are involved in various lawsuits, claims and regulatory proceedings incidental to our businesses. While we currently believe that the ultimate outcome of these proceedings, individually and in the aggregate, will not have a material adverse effect on our financial position, results of operations or cash flows, litigation is subject to inherent uncertainties. We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the Company assumed a 20-year helium supply contract under which we agreed to supply the helium separated from the full well stream by operation of the gas processing facility to a third-party purchaser, APMTG Helium, LLC (“APMTG”). As the gas processing facility was shut-in during mid-2014 due to significant technical issues, we were not able to supply helium under the helium supply contract. In a case filed in November 2014 in the Ninth Judicial District Court of Sublette County, Wyoming, APMTG claimed multiple years of liquidated damages for non-delivery of volumes of helium specified under the helium supply contract. The Company claimed that its contractual obligations were excused by virtue of events that fall within the force majeure provisions in the helium supply contract. On March 11, 2019, the trial court entered a final judgment that a force majeure condition did exist, but such condition only excused the Company’s performance for a 35-day period in 2014, and as a result the Company should pay APMTG liquidated damages and interest thereon for all other time periods for performance from contract commencement to the close of evidence (November 29, 2017). On December 4, 2020, the Wyoming Supreme Court entered a judgment affirming the trial court’s ruling on all counts and, as a result, the Company paid total liquidated damages (including interest) of $52.1 million to APMTG on December 23, 2020 in full satisfaction of all claims. The Company had previously recorded an accrual for these costs in “Accounts payable and accrued liabilities” in our Consolidated Balance Sheets. Other Contingencies We are subject to audits for various taxes (income, sales and use, and severance) in the various states in which we operate, and from time to time receive assessments for potential taxes that we may owe. In the past, settlement of these matters has not had a material adverse financial impact on us, and currently we have no material assessments for potential taxes. We are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we believe that we have complied with the various laws and regulations, administrative rulings and interpretations thereof, adjustments could be required as new interpretations and regulations are issued. In addition, production rates, marketing and environmental matters are subject to regulation by various federal and state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s</t>
        </is>
      </c>
      <c r="B1" s="2" t="inlineStr">
        <is>
          <t>12 Months Ended</t>
        </is>
      </c>
    </row>
    <row r="2">
      <c r="B2" s="2" t="inlineStr">
        <is>
          <t>Dec. 31, 2020</t>
        </is>
      </c>
    </row>
    <row r="3">
      <c r="A3" s="3" t="inlineStr">
        <is>
          <t>Text Block [Abstract]</t>
        </is>
      </c>
    </row>
    <row r="4">
      <c r="A4" s="4" t="inlineStr">
        <is>
          <t>Additional Balance Sheet Details</t>
        </is>
      </c>
      <c r="B4" s="4" t="inlineStr">
        <is>
          <t xml:space="preserve">Note 15. Additional Balance Sheet Details Rollforward of Allowance for Doubtful Accounts Successor Predecessor Period from Sept. 19, 2020 through Period from Jan. 1, 2020 through Year Ended In thousands Dec. 31, 2019 Dec. 31, 2018 Beginning balance $ 22,146 $ 17,137 $ 17,070 $ 229 Provision for doubtful accounts 1,060 5,297 68 16,911 Write-offs — (288) (1) (70) Ending balance $ 23,206 $ 22,146 $ 17,137 $ 17,070 Accounts Payable and Accrued Liabilities Successor Predecessor In thousands December 31, 2020 December 31, 2019 Accrued general and administrative expenses $ 21,825 $ 21,838 Accrued lease operating expenses 21,294 26,686 Accounts payable 18,629 29,077 Taxes payable 17,221 21,274 Accrued compensation 7,512 36,366 Accrued exploration and development costs 1,861 7,811 Accrued interest 1,833 25,253 Other 22,496 15,527 Total $ 112,671 $ 183,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16. Supplemental Cash Flow Information Supplemental Cash Flow Information Successor Predecessor Period from Sept. 19, 2020 through Period from Jan. 1, 2020 through Year Ended December 31, In thousands 2019 2018 Supplemental cash flow information Cash paid for interest, expensed $ 813 $ 29,357 $ 72,842 $ 50,076 Cash paid for interest, capitalized 1,261 22,885 36,671 37,079 Cash paid for interest, treated as a reduction of debt — 46,417 85,303 79,606 Cash paid for income taxes — 453 2,361 492 Cash received from income tax refunds 10,457 1,932 9,820 8,280 Noncash investing and financing activities Increase in asset retirement obligations 23,398 4,328 13,560 4,499 Increase (decrease) in liabilities for capital expenditures 1,867 (12,809) (17,740) 14,600 Conversion of convertible senior notes into common stock — 11,501 — 162,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7. Subsequent Event On March 3, 2021, we closed on an agreement to acquire working interest positions in the Big Sand Draw and Beaver Creek oil fields located in Wyoming, including surface facilities and a CO 2 transportation pipeline to the acquired fields, for a cash purchase price of $12 million before closing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Organization and Nature of Operations Denbury Inc. (“Denbury,” “Company” or the “Successor”), a Delaware corporation, is an independent energy company with operations focused on producing oil from mature oil fields in the Gulf Coast and Rocky Mountain regions. The Company is differentiated by its focus on CO 2 EOR and the emerging CCUS industry, supported by the Company’s CO 2 EOR technical and operational expertise and its extensive CO 2 pipeline infrastructure. The utilization of captured industrial-sourced CO 2 in EOR significantly reduces the carbon footprint of the oil that Denbury produces, underpinning the Company’s goal to fully offset its Scope 1, 2, and 3 CO 2 emissions within the decade. As further described in Emergence from Voluntary Reorganization Under Chapter 11 of the Bankruptcy Code below, Denbury Inc. became the successor reporting company of Denbury Resources Inc. (the “Predecessor”) upon the Predecessor’s emergence from bankruptcy on September 18, 2020. References to “Successor” relate to the financial position and results of operations of the Company subsequent to September 18, 2020, and references to “Predecessor” relate to the financial position and results of operations of the Company prior to, and including, September 18, 2020. On September 18, 2020, Denbury filed the Third Restated Certificate of Incorporation with the Delaware Secretary of State to effect a change of the Company’s corporate name from Denbury Resources Inc. to Denbury Inc., and on September 21, 2020, the Successor’s new common stock commenced trading on the New York Stock Exchange under the ticker symbol DEN.</t>
        </is>
      </c>
    </row>
    <row r="5">
      <c r="A5" s="4" t="inlineStr">
        <is>
          <t>Principles of Reporting and Consolidation</t>
        </is>
      </c>
      <c r="B5" s="4" t="inlineStr">
        <is>
          <t>Principles of Reporting and Consolidation The consolidated financial statements herein have been prepared in accordance with GAAP and include the accounts of Denbury and entities in which we hold a controlling financial interest. Undivided interests in oil and gas joint ventures are consolidated on a proportionate basis.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long-lived assets; (4) the estimated quantities of proved and probable CO 2 reserves used to compute depletion of CO 2 properties; (5) estimated useful lives used to compute depreciation and amortization of long-lived assets; (6) accruals related to oil and natural gas sales volumes and revenues, capital expenditures and lease operating expenses; (7) the estimated costs and timing of future asset retirement obligations; (8) estimates made in the calculation of income taxes; and (9) fair value estimates including estimates of reorganization value, enterprise value, and the fair value of assets and liabilities recorded as a result of the adoption of fresh start accounting. While management is not aware of any significant revisions to any of its current year-end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t>
        </is>
      </c>
    </row>
    <row r="7">
      <c r="A7" s="4" t="inlineStr">
        <is>
          <t>Reclassifications</t>
        </is>
      </c>
      <c r="B7" s="4" t="inlineStr">
        <is>
          <t>Reclassifications Certain prior period amounts have been reclassified to conform to the current year presentation. Such reclassifications had no impact on our reported total revenues, expenses, net income, current assets, total assets, current liabilities, total liabilities or stockholders’ equity.</t>
        </is>
      </c>
    </row>
    <row r="8">
      <c r="A8" s="4" t="inlineStr">
        <is>
          <t>Cash, Cash Equivalents, and Restricted Cash</t>
        </is>
      </c>
      <c r="B8" s="4" t="inlineStr">
        <is>
          <t xml:space="preserve">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Consolidated Balance Sheets to “Cash, cash equivalents, and restricted cash at end of period” as reported within the Consolidated Statements of Cash Flows: Successor Predecessor In thousands December 31, 2020 December 31, 2019 Cash and cash equivalents $ 518 $ 516 Restricted cash, current 1,000 — Restricted cash included in other assets 40,730 32,529 Total cash, cash equivalents, and restricted cash shown in the Consolidated Statements of Cash Flows $ 42,248 $ 33,045 </t>
        </is>
      </c>
    </row>
    <row r="9">
      <c r="A9" s="4" t="inlineStr">
        <is>
          <t>Oil and Natural Gas Properties</t>
        </is>
      </c>
      <c r="B9" s="4" t="inlineStr">
        <is>
          <t>Oil and Natural Gas Properties Capitalized Costs.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ASC Fair Value Measurement topic. Proceeds received from disposals are credited against accumulated costs except when the sale represents a significant disposal of reserves, in which case a gain or loss would be recognized. A disposal of 25% or more of our proved reserves would be considered significant. Depletion and Depreciation. The costs capitalized, including production equipment and future development costs, are depleted or depreciated using the unit-of-production method, based on proved oil and natural gas reserves as determined by independent petroleum engineers. Oil and natural gas reserves are converted to equivalent units on a basis of 6,000 cubic feet of natural gas to one barrel of crude oil. 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 At least annually, we test these assets for impairment based on an evaluation of management’s expectations of future pricing, evaluation of lease expiration terms, and planned project development activities. As a result of this analysis, we recognized impairments of our unevaluated costs totaling $18.2 million during the year ended December 31, 2019, whereby these costs were transferred to the full cost amortization base. Given the significant declines in NYMEX oil prices in March and April 2020 due to the oil supply and demand imbalance precipitated by the dramatic fall in demand associated with the COVID-19 coronavirus (“COVID-19”) pandemic combined with the concurrent OPEC+ decision to increase oil supply, we reassessed our development plans and transferred $244.9 million of our unevaluated costs to the full cost pool during the Predecessor period from January 1, 2020 through September 18, 2020. Upon emergence from bankruptcy, the Company adopted fresh start accounting which resulted in our oil and natural gas properties, including unevaluated properties, being recorded at their fair values at the Emergence Date (see Note 2, Fresh Start Accounting , for additional information).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The average first-day-of-the-month NYMEX oil price used in estimating our proved reserves, after adjustments for market differentials and transportation expenses by field, was $55.55 at December 31, 2019, $40.08 at September 18, 2020, and $35.84 at December 31, 2020. Primarily as a result of these commodity price declines, the Predecessor recognized full cost pool ceiling test write-downs of $996.7 million during the period from January 1, 2020 through September 18, 2020, and an additional full cost pool ceiling test write-down of $1.0 million was recognized during the Successor period from September 19, 2020 through December 31, 2020. We did not record any ceiling test write-downs during the Predecessor periods of 2018 or 2019. Joint Interest Operations. Substantially all of our oil and natural gas exploration and production activities are conducted jointly with others. These financial statements reflect only our proportionate interest in such activities, and any amounts due from other partners are included in trade receivables. Tertiary Injection Costs. Our tertiary operations are conducted in reservoirs that have already produced significant amounts of oil over many years; however, in accordance with the Securities and Exchange Commission (“SEC”) rules and regulations for recording proved reserves, we cannot recognize proved reserves associated with enhanced recovery techniques, such as CO 2 injection, until we can demonstrate production resulting from the tertiary process or unless the field is analogous to an existing flood. We capitalize, as a development cost, injection costs in fields that are in their development stage, which means we have not yet seen incremental oil production due to the CO 2 injections (i.e., a production response). These capitalized development costs are included in our unevaluated property costs until we are able to recognize proved reserves associated with the development project. After we see a production response to the CO 2 injections (i.e., the production stage), injection costs are expensed as incurred, and any previously deferred unevaluated development costs become subject to depletion.</t>
        </is>
      </c>
    </row>
    <row r="10">
      <c r="A10" s="4" t="inlineStr">
        <is>
          <t>Property, Plant, and Equipment Policy</t>
        </is>
      </c>
      <c r="B10" s="4" t="inlineStr">
        <is>
          <t>CO 2 Properties We own and produce CO 2 reserves, a non-hydrocarbon resource, that are used in our tertiary oil recovery operations on our own behalf and on behalf of other interest owners in enhanced recovery fields, with a portion sold to third-party industrial users. We record revenue from our sales of CO 2 to third parties when it is produced and sold. Expenses related to the production of CO 2 are allocated between volumes sold to third parties and volumes consumed internally that are directly related to our tertiary production. The expenses related to third-party sales are recorded in “CO 2 operating and discovery expenses,” and the expenses related to internal use are recorded in “Lease operating expenses” in the Consolidated Statements of Operations or are capitalized as oil and natural gas properties in our Consolidated Balance Sheets, depending on the stage of the tertiary flood that is receiving the CO 2 (see Tertiary Injection Costs above for further discussion). Costs incurred to search for CO 2 are expensed as incurred until proved or probable reserves are established. Once proved or probable reserves are established, costs incurred to obtain those reserves are capitalized and classified as “CO 2 properties” on our Consolidated Balance Sheets. Capitalized CO 2 costs are aggregated by geologic formation and depleted on a unit-of-production basis over proved and probable reserves. Pipelines CO 2 used in our tertiary floods is transported to our fields through CO 2 pipelines. Costs of CO 2 pipelines under construction are not depreciated until the pipelines are placed into service. Pipelines are depreciated on a straight-line basis over their estimated useful lives, which range from 20 to 43 years. Capitalized costs include $0.7 million of CO 2 pipelines as of December 31, 2020, that were either under construction or had not been placed into service and therefore, were not subject to depreciation during 2020. Property and Equipment – Other Other property and equipment, which includes furniture and fixtures, vehicles, and computer equipment and software, is depreciated principally on a straight-line basis over each asset’s estimated useful life. Vehicles and furniture and fixtures are generally depreciated over a useful life of one one Maintenance and repair costs that do not extend the useful life of the property or equipment are charged to expense as incurred.</t>
        </is>
      </c>
    </row>
    <row r="11">
      <c r="A11" s="4" t="inlineStr">
        <is>
          <t>Intangible Assets</t>
        </is>
      </c>
      <c r="B11" s="4" t="inlineStr">
        <is>
          <t xml:space="preserve">Intangible Assets Our intangible assets subject to amortization for the Predecessor period primarily consisted of amounts assigned in purchase accounting to a CO 2 purchase contract with ConocoPhillips to offtake CO 2 from the Lost Cabin gas plant in Wyoming, and for the Successor period represent amounts assigned in fresh start accounting to long-term contracts to sell CO 2 to industrial customers. We amortize the CO 2 contract intangible assets on a straight-line basis over their estimated useful lives, which range from seven Successor Predecessor In thousands December 31, 2020 December 31, 2019 Long-term contracts to sell CO 2 to industrial customers $ 97,943 $ — Other intangibles 2,167 37,668 Accumulated amortization (2,748) (15,529) Net book value $ 97,362 $ 22,139 As of December 31, 2020, our estimated amortization expense for our intangible assets subject to amortization over the next five years is as follows: In thousands 2021 $ 9,117 2022 9,117 2023 9,117 2024 9,117 2025 9,117 </t>
        </is>
      </c>
    </row>
    <row r="12">
      <c r="A12" s="4" t="inlineStr">
        <is>
          <t>Impairment Assessment of Long-Lived Assets</t>
        </is>
      </c>
      <c r="B12" s="4" t="inlineStr">
        <is>
          <t>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and for the Successor period also included long-term contracts to sell CO 2 to industrial customers. Given the significant declines in NYMEX oil prices to approximately $20 per Bbl in late March 2020 due to OPEC supply pressures and a reduction in worldwide oil demand amid the COVID-19 pandemic, we performed a long-lived asset impairment test for our two long-lived asset groups (Gulf Coast region and Rocky Mountain region) as of March 31, 2020 (Predecessor). We perform our long-lived asset impairment test by comparing the net carrying costs of our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These costs totaled approximately $1.3 billion as of March 31, 2020 (Predecessor). If the undiscounted net cash flows are below the net carrying costs for an asset group, we must record an impairment loss by the amount, if any, that net carrying costs exceed the fair value of the long-lived asset group. The undiscounted net cash flows for our asset groups exceeded the net carrying costs; thus, step two of the impairment test was not required and no impairment was recorded.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We performed a qualitative assessment as of June 30, 2020 and September 18, 2020 (Predecessor periods) and determined there were no material changes to our key cash flow assumptions and no triggering events since the analysis performed as of March 31, 2020; therefore, no impairment test was performed for the second quarter of 2020 or for the period ending September 18, 2020. Upon emergence from bankruptcy, the Company adopted fresh start accounting which resulted in our long-lived assets being recorded at their fair value at the Emergence Date (see Note 2, Fresh Start Accounting</t>
        </is>
      </c>
    </row>
    <row r="13">
      <c r="A13" s="4" t="inlineStr">
        <is>
          <t>Asset Retirement Obligations</t>
        </is>
      </c>
      <c r="B13" s="4" t="inlineStr">
        <is>
          <t>Asset Retirement Obligations In general, our future asset retirement obligations relate to future costs associated with plugging and abandoning our oil, natural gas and CO 2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Fair Value Measurement topic.</t>
        </is>
      </c>
    </row>
    <row r="14">
      <c r="A14" s="4" t="inlineStr">
        <is>
          <t>Commodity Derivative Contracts</t>
        </is>
      </c>
      <c r="B14" s="4" t="inlineStr">
        <is>
          <t xml:space="preserve">Commodity Derivative Contracts We utilize oil and natural gas derivative contracts to mitigate our exposure to commodity price risk associated with our future oil and natural gas production. These derivative contracts have historically consisted of options, in the form of price floors, collars, three-way collars, fixed-price swaps, fixed-price swaps enhanced with a sold put, and basis swaps. Our derivative financial instruments, other than any derivative instruments that are designated under the “normal purchase normal sale” exclusion, are recorded on the balance sheet as either an asset or a liability measured at fair value. We do not apply hedge accounting to our commodity derivative contracts; accordingly, changes in the fair value of these instruments are recognized in “Commodity derivatives expense (income)” in our Consolidated Statements of Operations in the period of change.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Under the terms of our Successor Bank Credit Agreement, by December 31, 2020, we were required to have hedges in place covering a minimum of 65% of our anticipated crude oil production for the twelve calendar months between August 1, 2020 through July 31, 2021 and 35% of our anticipated crude oil production for the second twelve calendar months between August 1, 2021 through July 31, 2022. As of December 31, 2020, we were in compliance with the hedging requirements of our Successor Bank Credit Agreement.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Successor Bank Credit Agreement (or affiliates of such lenders). As of December 31, 2020, all of our outstanding derivative contracts were subject to enforceable master netting arrangements whereby payables on those contracts can be offset </t>
        </is>
      </c>
    </row>
    <row r="15">
      <c r="A15" s="4" t="inlineStr">
        <is>
          <t>Concentrations of Credit Risk</t>
        </is>
      </c>
      <c r="B15" s="4" t="inlineStr">
        <is>
          <t>Concentrations of Credit Risk 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senior secured bank credit facility (or affiliates of such lenders). There are no margin requirements with the counterparties of our derivative contracts.</t>
        </is>
      </c>
    </row>
    <row r="16">
      <c r="A16" s="4" t="inlineStr">
        <is>
          <t>Income Taxes</t>
        </is>
      </c>
      <c r="B16" s="4" t="inlineStr">
        <is>
          <t>Income Taxes 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t>
        </is>
      </c>
    </row>
    <row r="17">
      <c r="A17" s="4" t="inlineStr">
        <is>
          <t>Uncertain Tax Positions</t>
        </is>
      </c>
      <c r="B17" s="4" t="inlineStr">
        <is>
          <t>We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18">
      <c r="A18" s="4" t="inlineStr">
        <is>
          <t>Net Income per Common Share</t>
        </is>
      </c>
      <c r="B18" s="4" t="inlineStr">
        <is>
          <t xml:space="preserve">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during the Successor period consist of nonvested restricted stock units, nonvested performance stock units, and warrants, and during the Predecessor period have historically consisted of nonvested restricted stock, nonvested performance-based equity awards, and shares into which our convertible senior notes are convertible. The following table sets forth the reconciliations of net income (loss) and weighted average shares used for purposes of calculating basic and diluted net income (loss) per common share for the periods indicated: Successor Predecessor Period from Period from Year Ended December 31, In thousands 2019 2018 Numerator Net income (loss) – basic $ (50,658) $ (1,432,578) $ 216,959 $ 322,698 Effect of potentially dilutive securities Interest on convertible senior notes including amortization of discount, net of tax — — 14,134 539 Net income (loss) – diluted $ (50,658) $ (1,432,578) $ 231,093 $ 323,237 Denominator Weighted average common shares outstanding – basic 50,000 495,560 459,524 432,483 Effect of potentially dilutive securities Restricted stock and performance-based equity awards — — 2,396 6,500 Convertible senior notes (1) — — 48,421 17,186 Weighted average common shares outstanding – diluted 50,000 495,560 510,341 456,169 (1) For the year ended December 31, 2019, shares shown under “convertible senior notes” represent the prorated portion of the approximately 90.9 million shares of the Predecessor’s common stock issuable upon full conversion of the convertible senior notes which were issued on June 19, 2019 (see Note 8, Long-Term Debt – 2019 Predecessor Debt Reduction Transactions ). Time-vesting restricted stock is included in basic weighted average common shares from the vesting date (although time-vesting restricted stock is issued and outstanding upon grant). For purposes of calculating diluted weighted average common shares for the years ended December 31, 2019 and 2018,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earliest date outstanding during the respective periods. In April and May 2018, all of the then outstanding 3½% Convertible Senior Notes due 2024 and 5% Convertible Senior Notes due 2023 converted into shares of Denbury common stock, resulting in the issuance of 55.2 million shares of our common stock upon conversion. These shares have been included in basic weighted average common shares outstanding beginning on the date of conversion. The following securities could potentially dilute earnings per share in the future, but were excluded from the computation of diluted net income (loss) per share, as their effect would have been antidilutive: Successor Predecessor Period from Period from Year Ended December 31, In thousands 2019 2018 Stock appreciation rights — 1,007 2,027 2,743 Restricted stock and performance-based equity awards — 7,280 5,505 1,234 Convertible senior notes — 87,888 — — Restricted stock units (1) 328 — — — Warrants (2) 5,526 — — — </t>
        </is>
      </c>
    </row>
    <row r="19">
      <c r="A19" s="4" t="inlineStr">
        <is>
          <t>Environmental and Litigation Contingencies</t>
        </is>
      </c>
      <c r="B19" s="4" t="inlineStr">
        <is>
          <t>Environmental and Litigation Contingencies The Company makes judgments and estimates in recording liabilities for contingencies such as environmental remediation or ongoing litigation. Liabilities are recorded when it is both probable that a loss has been incurred and such loss is reasonably estimable. Assessments of liabilities are based on information obtained from independent and in-house experts, loss experience in similar situations, actual costs incurred, and other case-by-case factors. Any related insurance recoveries are recognized in our financial statements during the period received or at the time receipt is determined to be virtually certain.</t>
        </is>
      </c>
    </row>
    <row r="20">
      <c r="A20" s="4" t="inlineStr">
        <is>
          <t>Recent Accounting Pronouncements</t>
        </is>
      </c>
      <c r="B20" s="4" t="inlineStr">
        <is>
          <t>Recent Accounting Pronouncements Recently Adopted Financial Instruments – Credit Losses. In June 2016, the Financial Accounting Standards Board (“FASB”) issued Accounting Standards Update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ffective January 1, 2020, we adopted ASU 2016-13. The implementation of this standard did not have a material impa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Effective January 1, 2020, we adopted ASU 2018-13. The implementation of this standard did not have a material impact on our consolidated financial statements or footnote disclosures. Leases. During the Predecessor period, effective January 1, 2019, we adopted FASB ASU 2016-02, Leases , and ASU 2018-01, Leases (Topic 842) – Land Easement Practical Expedient for Transition to Topic 842 , using the modified retrospective method with an application date of January 1, 2019. For a discussion of our current accounting for lease contracts, see Note 5, Leases . Not Yet Adopted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were effective upon issuance and generally can be applied to applicable contract modifications through December 31, 2022. Currently, our Successor Bank Credit Agreement is our only contract that makes reference to a LIBOR rate and the agreement outlines the specific procedures that will be undertaken once an appropriate alternative benchmark is identified. We do not expect this guidance to have a significant impact on our consolidated financial statements and related footnote disclosure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We do not expect the adoption of this guidance to have a significant impact on our consolidated financial statements and related footnote disclosures.</t>
        </is>
      </c>
    </row>
    <row r="21">
      <c r="A21" s="4" t="inlineStr">
        <is>
          <t>Revenue Recognition</t>
        </is>
      </c>
      <c r="B21" s="4" t="inlineStr">
        <is>
          <t>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our financial statements. A high percentage of our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the risks and rewards of ownership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our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Consolidated Balance Sheets. In addition to revenues from oil and natural gas sales contracts and CO 2 sales and transportation contracts, the Company enters into marketing arrangements for the purchase and sale of crude oil for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t>
        </is>
      </c>
    </row>
    <row r="22">
      <c r="A22" s="4" t="inlineStr">
        <is>
          <t>Leases</t>
        </is>
      </c>
      <c r="B22" s="4" t="inlineStr">
        <is>
          <t>We evaluate contracts for leasing arrangements at inception.  We lease office space, equipment, and vehicles that have non-cancelable lease terms.  Currently, our outstanding leases have remaining terms up to 7 years, with certain land leases having remaining terms up to 49 years.  Leases with a term of 12 months or less are not recorded on our balance sheet.The majority of our leases contain renewal options, typically exercisable at our sole discretion.  At emergence, we recorded right-of-use assets and liabilities based on the fair value of lease payments and utilized our incremental borrowing rate based on information available at the Emergence Date.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t>
        </is>
      </c>
    </row>
    <row r="23">
      <c r="A23" s="4" t="inlineStr">
        <is>
          <t>Stock Compensation</t>
        </is>
      </c>
      <c r="B23" s="4" t="inlineStr">
        <is>
          <t>Restricted Stock Units – Successor In December 2020, non-performance-based restricted stock unit (“RSU”) awards were granted to directors and a limited number of employees under the Successor’s LTIP. Holders of non-performance-based RSUs will receive shares of Successor common stock equal to the number of RSUs that have vested upon settlement. Non-performance-based RSUs generally vest over a three-year vesting period with delivery of the shares occurring at the end of the three-year vesting period. Shares to be delivered to participants are expected to be made available from authorized but unissued shares reserved under the LTIP. The grant-date fair value of the RSUs is based on the fair market value of our common stock on the date of grant. SARs – Predecessor Prior to January 1, 2016, the Predecessor granted SARs settled in stock to employees. The SARs generally became exercisable over a three Restricted Stock – Predecessor During the Predecessor period, we granted non-performance-based restricted stock to employees and directors as part of our long-term compensation program. Holders of non-performance-based restricted stock awards had the rights of owning non-restricted stock (including voting rights) except that the holders were not entitled to delivery of a portion thereof until certain requirements were met. Beginning in 2014, non-performance-based restricted stock awards provided the holders with forfeitable dividend equivalent rights which vested with the underlying shares. Non-performance-based restricted stock vested over a three Performance-Based Equity Awards – Predecessor The Predecessor’s Compensation Committee of the Board of Directors annually granted performance-based equity awards to Denbury’s officers. Performance-based awards generally vested over 3.25 years for awards granted in 2018, 2019 and 2020. The number of performance-based shares earned (and eligible to vest) during the performance period was dependent upon: (1) the level of success in achieving specifically identified performance targets (“Performance-Based Operational Awards”) and (2) performance of the Predecessor’s stock relative to that of a designated peer group (“Performance-Based TSR Awards”). As discussed above, in conjunction with our 2020 compensation adjustments, all outstanding Predecessor performance-based equity awards were canceled and replaced with a cash retention incentive in June 2020.</t>
        </is>
      </c>
    </row>
    <row r="24">
      <c r="A24" s="4" t="inlineStr">
        <is>
          <t>Fair Value Measurements</t>
        </is>
      </c>
      <c r="B24" s="4" t="inlineStr">
        <is>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instruments in this category included non-exchange-traded three-way collars that were based on regional pricing other than NYMEX (e.g., Light Louisiana Sweet). The valuation models utilized for three-way collars we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as reported within the Consolidated Balance Sheets to “Cash, cash equivalents, and restricted cash at end of period” as reported within the Consolidated Statements of Cash Flows: Successor Predecessor In thousands December 31, 2020 December 31, 2019 Cash and cash equivalents $ 518 $ 516 Restricted cash, current 1,000 — Restricted cash included in other assets 40,730 32,529 Total cash, cash equivalents, and restricted cash shown in the Consolidated Statements of Cash Flows $ 42,248 $ 33,045 </t>
        </is>
      </c>
    </row>
    <row r="5">
      <c r="A5" s="4" t="inlineStr">
        <is>
          <t>Schedule of intangible assets</t>
        </is>
      </c>
      <c r="B5" s="4" t="inlineStr">
        <is>
          <t xml:space="preserve">The following table summarizes the carrying value of our intangible assets as of December 31, 2020 and 2019: Successor Predecessor In thousands December 31, 2020 December 31, 2019 Long-term contracts to sell CO 2 to industrial customers $ 97,943 $ — Other intangibles 2,167 37,668 Accumulated amortization (2,748) (15,529) Net book value $ 97,362 $ 22,139 </t>
        </is>
      </c>
    </row>
    <row r="6">
      <c r="A6" s="4" t="inlineStr">
        <is>
          <t>Schedule of future amortization expense of intangible assets</t>
        </is>
      </c>
      <c r="B6" s="4" t="inlineStr">
        <is>
          <t xml:space="preserve">As of December 31, 2020, our estimated amortization expense for our intangible assets subject to amortization over the next five years is as follows: In thousands 2021 $ 9,117 2022 9,117 2023 9,117 2024 9,117 2025 9,117 </t>
        </is>
      </c>
    </row>
    <row r="7">
      <c r="A7" s="4" t="inlineStr">
        <is>
          <t>Schedule of earnings per share, basic and diluted reconciliation</t>
        </is>
      </c>
      <c r="B7" s="4" t="inlineStr">
        <is>
          <t>The following table sets forth the reconciliations of net income (loss) and weighted average shares used for purposes of calculating basic and diluted net income (loss) per common share for the periods indicated: Successor Predecessor Period from Period from Year Ended December 31, In thousands 2019 2018 Numerator Net income (loss) – basic $ (50,658) $ (1,432,578) $ 216,959 $ 322,698 Effect of potentially dilutive securities Interest on convertible senior notes including amortization of discount, net of tax — — 14,134 539 Net income (loss) – diluted $ (50,658) $ (1,432,578) $ 231,093 $ 323,237 Denominator Weighted average common shares outstanding – basic 50,000 495,560 459,524 432,483 Effect of potentially dilutive securities Restricted stock and performance-based equity awards — — 2,396 6,500 Convertible senior notes (1) — — 48,421 17,186 Weighted average common shares outstanding – diluted 50,000 495,560 510,341 456,169 (1) For the year ended December 31, 2019, shares shown under “convertible senior notes” represent the prorated portion of the approximately 90.9 million shares of the Predecessor’s common stock issuable upon full conversion of the convertible senior notes which were issued on June 19, 2019 (see Note 8, Long-Term Debt – 2019 Predecessor Debt Reduction Transactions ).</t>
        </is>
      </c>
    </row>
    <row r="8">
      <c r="A8" s="4" t="inlineStr">
        <is>
          <t>Schedule of antidilutive securities excluded from computation of earnings per share</t>
        </is>
      </c>
      <c r="B8" s="4" t="inlineStr">
        <is>
          <t>The following securities could potentially dilute earnings per share in the future, but were excluded from the computation of diluted net income (loss) per share, as their effect would have been antidilutive: Successor Predecessor Period from Period from Year Ended December 31, In thousands 2019 2018 Stock appreciation rights — 1,007 2,027 2,743 Restricted stock and performance-based equity awards — 7,280 5,505 1,234 Convertible senior notes — 87,888 — — Restricted stock units (1) 328 — — — Warrants (2) 5,526 — — — (1) Shares represent the impact over the Successor period of the approximately 1.2 million shares of the Successor’s common stock issuable upon full vesting of the restricted stock unit awards issued on December 4, 2020 pursuant to the 2020 Omnibus Stock and Incentive Plan (see Note 11, Stock Compensation ). (2) Shares represent the impact over the Successor period of the approximately 5.5 million shares of the Successor’s common stock issuable upon full exercise of the series A warrants, at an exercise price of $32.59 per share, and series B warrants, at an exercise price of $35.41 per share, which were issued pursuant to the Plan to the Predecessor’s convertible senior notes, senior subordinated notes, and equity holders. The dilution from exercise of the series A or series B warrants could be reduced to the extent warrants are exercised on a cashless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resh Start Accounting (Tables)</t>
        </is>
      </c>
      <c r="B1" s="2" t="inlineStr">
        <is>
          <t>12 Months Ended</t>
        </is>
      </c>
    </row>
    <row r="2">
      <c r="B2" s="2" t="inlineStr">
        <is>
          <t>Dec. 31, 2020</t>
        </is>
      </c>
    </row>
    <row r="3">
      <c r="A3" s="4" t="inlineStr">
        <is>
          <t>Reconciliation of Reorganization Value</t>
        </is>
      </c>
      <c r="B3" s="4" t="inlineStr">
        <is>
          <t xml:space="preserve">The following table reconciles the enterprise value to the equity value of the Successor as of the Emergence Date: In thousands Sept. 18, 2020 Enterprise value $ 1,280,856 Plus: Cash and cash equivalents 45,585 Less: Total debt (231,022) Equity value $ 1,095,419 The following table reconciles enterprise value to reorganization value of the Successor (i.e., value of the reconstituted entity) and total reorganization value: In thousands Sept. 18, 2020 Enterprise value $ 1,280,856 Plus: Cash and cash equivalents 45,585 Plus: Current liabilities excluding current maturities of long-term debt 239,738 Plus: Non-interest-bearing noncurrent liabilities 185,228 Reorganization value of the reconstituted Successor $ 1,751,407 </t>
        </is>
      </c>
    </row>
    <row r="4">
      <c r="A4" s="4" t="inlineStr">
        <is>
          <t>Schedule Of Reorganization Adjustments</t>
        </is>
      </c>
      <c r="B4" s="4" t="inlineStr">
        <is>
          <t xml:space="preserve">The following table summarizes the losses (gains) on reorganization items, net: Predecessor Period from In thousands Gain on settlement of liabilities subject to compromise $ (1,024,864) Fresh start accounting adjustments 1,834,423 Professional service provider fees and other expenses 11,267 Success fees for professional service providers 9,700 Loss on rejected contracts and leases 10,989 Valuation adjustments to debt classified as subject to compromise 757 DIP credit agreement fees 3,107 Acceleration of Predecessor stock compensation expense 4,601 Total reorganization items, net $ 849,980 </t>
        </is>
      </c>
    </row>
    <row r="5">
      <c r="A5" s="4" t="inlineStr">
        <is>
          <t>Schedule of Fresh-Start Adjustments</t>
        </is>
      </c>
      <c r="B5" s="4" t="inlineStr">
        <is>
          <t>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As of September 18, 2020 In thousands Predecessor Reorganization Adjustments Fresh Start Adjustments Successor Assets Current assets Cash and cash equivalents $ 73,372 $ (27,787) (1) $ — $ 45,585 Restricted cash — 10,662 (2) — 10,662 Accrued production receivable 112,832 — — 112,832 Trade and other receivables, net 36,221 — — 36,221 Derivative assets 32,635 — — 32,635 Other current assets 12,968 (539) (3) — 12,429 Total current assets 268,028 (17,664) — 250,364 Property and equipment Oil and natural gas properties (using full cost accounting) Proved properties 11,723,546 — (10,941,313) 782,233 Unevaluated properties 650,553 — (538,570) 111,983 CO 2 properties 1,198,515 — (1,011,169) 187,346 Pipelines 2,339,864 — (2,207,246) 132,618 Other property and equipment 201,565 — (104,152) 97,413 Less accumulated depletion, depreciation, amortization and impairment (12,864,141) — 12,864,141 — Net property and equipment 3,249,902 — (1,938,309) (10) 1,311,593 Operating lease right-of-use assets 1,774 — 69 (10) 1,843 Derivative assets 501 — — 501 Intangible assets, net 20,405 — 79,678 (11) 100,083 Other assets 81,809 8,241 (4) (3,027) (12) 87,023 Total assets $ 3,622,419 $ (9,423) $ (1,861,589) $ 1,751,407 As of September 18, 2020 In thousands Predecessor Reorganization Adjustments Fresh Start Adjustments Successor Liabilities and Stockholders’ Equity Current liabilities Accounts payable and accrued liabilities $ 67,789 $ 102,793 (5) $ 3,738 (13) $ 174,320 Oil and gas production payable 39,372 16,705 (6) — 56,077 Derivative liabilities 8,613 — — 8,613 Current maturities of long-term debt — 73,199 (6) 364 (14) 73,563 Operating lease liabilities — 757 (6) (29) (10) 728 Total current liabilities 115,774 193,454 4,073 313,301 Long-term liabilities Long-term debt, net of current portion 140,000 42,610 (6) (25,151) (14) 157,459 Asset retirement obligations 2,727 180,408 (6) (24,697) (10) 158,438 Derivative liabilities 295 — — 295 Deferred tax liabilities, net — 417,951 (6)(15) (414,120) (15) 3,831 Operating lease liabilities — 515 (6) 10 (10) 525 Other liabilities — 3,540 (6) 18,599 (16) 22,139 Total long-term liabilities not subject to compromise 143,022 645,024 (445,359) 342,687 Liabilities subject to compromise 2,823,506 (2,823,506) (6) — — Commitments and contingencies (Note 14) Stockholders’ equity Predecessor preferred stock — — — — Predecessor common stock 510 (510) (7) — — Predecessor paid-in capital in excess of par 2,764,915 (2,764,915) (7) — — Predecessor treasury stock, at cost (6,202) 6,202 (7) — — Successor preferred stock — — — — Successor common stock — 50 (8) — 50 Successor paid-in capital in excess of par — 1,095,369 (8) — 1,095,369 Accumulated deficit (2,219,106) 3,639,409 (9) (1,420,303) (17) — Total stockholders ’ equity 540,117 1,975,605 (1,420,303) 1,095,419 Total liabilities and stockholders’ equity $ 3,622,419 $ (9,423) $ (1,861,589) $ 1,751,407 Reorganization Adjustments (1) Represents the net cash payments that occurred on the Emergence Date as follows: In thousands Sources: Cash proceeds from Successor Bank Credit Agreement $ 140,000 Total cash proceeds 140,000 Uses: Payment in full of DIP Facility and pre-petition revolving bank credit facility (140,000) Retained professional service provider fees paid to escrow account (10,662) Non-retained professional service provider fees paid (7,420) Accrued interest and fees on DIP Facility (1,464) Debt issuance costs related to Successor Bank Credit Agreement (8,241) Total cash uses (167,787) Net uses $ (27,787) (2) Represents the transfer of funds to a restricted cash account utilized for the payment of fees to retained professional service providers assisting in the bankruptcy process. (3) Represents the write-off of costs related to the DIP Facility and a run-off policy for directors’ and officers’ insurance coverage, partially offset by the recording of prepaid amounts for non-retained professional service provider fees. (4) Represents debt issuance costs related to the Successor Bank Credit Agreement. (5) Adjustments to accounts payable and accrued liabilities as follows: In thousands Accrual of professional service provider fees $ 2,826 Payment of accrued interest and fees on DIP Facility (1,464) Reinstatement of accounts payable and accrued liabilities from liabilities subject to compromise 101,431 Accounts payable and accrued liabilities $ 102,793 (6) Liabilities subject to compromise were settled as follows in accordance with the Plan: In thousands Liabilities subject to compromise prior to the Emergence Date: Settled liabilities subject to compromise Senior secured second lien notes $ 1,629,457 Convertible senior notes 234,015 Senior subordinated notes 251,480 Total settled liabilities subject to compromise 2,114,952 Reinstated liabilities subject to compromise Current maturities of long-term debt 73,199 Accounts payable and accrued liabilities 101,431 Oil and gas production payable 16,705 Operating lease liabilities, current 757 Long-term debt, net of current portion 42,610 Asset retirement obligations 180,408 Deferred tax liabilities 289,389 Operating lease liabilities, long-term 515 Other long-term liabilities 3,540 Total reinstated liabilities subject to compromise 708,554 Total liabilities subject to compromise 2,823,506 Issuance of New Common Stock to second lien note holders (1,014,608) Issuance of New Common Stock to convertible note holders (53,400) Issuance of series A warrants to convertible note holders (15,683) Issuance of series B warrants to senior subordinated note holders (6,398) Reinstatement of liabilities subject to compromise (708,553) Gain on settlement of liabilities subject to compromise $ 1,024,864 (7) Represents the cancellation of the Predecessor’s common stock, treasury stock, and related components of the Predecessor’s paid-in capital in excess of par. Paid-in capital in excess of par includes $4.6 million as a result of terminated Predecessor stock compensation plans. (8) Represents the Successor’s common stock and additional paid-in capital as follows: In thousands Capital in excess of par value of 47,499,999 issued and outstanding shares of New Common Stock issued to holders of the senior secured second lien note claims $ 1,014,608 Capital in excess of par value of 2,500,000 issued and outstanding shares of New Common Stock issued to holders of the convertible senior note claims 53,400 Fair value of series A warrants issued to convertible senior note holders 15,683 Fair value of series B warrants issued to senior subordinated note holders 6,398 Fair value of series B warrants issued to Predecessor equity holders 5,330 Total change in Successor common stock and additional paid-in capital 1,095,419 Less: Par value of Successor common stock (50) Change in Successor additional paid-in capital $ 1,095,369 (9) Reflects the cumulative net impact of the effects on accumulated deficit as follows: In thousands Cancellation of Predecessor common stock, paid-in capital in excess of par, and treasury stock $ 2,763,824 Gain on settlement of liabilities subject to compromise 1,024,864 Acceleration of Predecessor stock compensation expense (4,601) Recognition of tax expenses related to reorganization adjustments (128,556) Professional service provider fees recognized at emergence (9,700) Issuance of series B warrants to Predecessor equity holders (5,330) Other (1,092) Net impact to Predecessor accumulated deficit $ 3,639,409 Fresh Start Adjustments (10) Reflects fair value adjustments to our (i) oil and natural gas properties, CO 2 properties, pipelines, and other property and equipment, as well as the elimination of accumulated depletion, depreciation, and amortization, (ii) operating lease right-of-use assets and liabilities, and (iii) asset retirement obligations. (11) Reflects fair value adjustments to our long-term contracts to sell CO 2 to industrial customers. (12) Reflects fair value adjustments to our other assets as follows: In thousands Fair value adjustment for CO 2 and oil pipeline line-fill $ (3,698) Fair value adjustments for escrow accounts 671 Fair value adjustments to other assets $ (3,027) (13) Reflects fair value adjustments to accounts payable and accrued liabilities as follows: In thousands Fair value adjustment for the current portion of an unfavorable vendor contract $ 3,500 Fair value adjustment for the current portion of Predecessor asset retirement obligation 689 Write-off accrued interest on NEJD pipeline financing (451) Fair value adjustments to accounts payable and accrued liabilities $ 3,738 (14) Represents adjustments to current and long-term maturities of debt associated with pipeline lease financings. The cumulative effect is as follows: In thousands Fair value adjustment for Free State pipeline lease financing $ (24,699) Fair value adjustment for NEJD pipeline lease financing (88) Fair value adjustments to current and long-term maturities of debt $ (24,787) Our pipeline lease financings were restructured in late October 2020 (see Note 8, Long-Term Debt – Restructuring of Pipeline Financing Transactions ). (15) Represents (i) adjustment to deferred taxes, including the recognition of tax expenses related to reorganization adjustments as a result of the cancellation of debt and retaining tax attributes for the Successor and the reinstatement of deferred tax liabilities subject to compromise totaling $128.6 million and (ii) adjustments to deferred tax liabilities related to fresh start accounting of $414.1 million. (16) Represents a fair value adjustment for the long-term portion of an unfavorable vendor contract. (17) Represents the cumulative effect of the fresh start accounting adjustments discu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our revenues by product type: Successor Predecessor Period from Period from Year Ended December 31, In thousands 2019 2018 Oil sales $ 199,769 $ 489,251 $ 1,205,083 $ 1,412,358 Natural gas sales 1,339 2,850 6,937 10,231 CO 2 sales and transportation fees 9,419 21,049 34,142 31,145 Oil marketing revenues 5,376 8,543 14,198 1,921 Total revenues $ 215,903 $ 521,693 $ 1,260,360 $ 1,455,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t>
        </is>
      </c>
      <c r="B4" s="4" t="inlineStr">
        <is>
          <t xml:space="preserve">The table below reflects our operating lease right-of-use assets and operating lease liabilities, which primarily consist of our office leases: Successor Predecessor In thousands December 31, 2020 December 31, 2019 Operating leases Operating lease right-of-use assets $ 20,342 $ 34,099 Operating lease liabilities – current $ 1,350 $ 6,901 Operating lease liabilities – long-term 19,460 41,932 Total operating lease liabilities $ 20,810 $ 48,833 </t>
        </is>
      </c>
    </row>
    <row r="5">
      <c r="A5" s="4" t="inlineStr">
        <is>
          <t>Schedule of Weighted Average Lease Terms and Discount Rates</t>
        </is>
      </c>
      <c r="B5" s="4" t="inlineStr">
        <is>
          <t>The following weighted average remaining lease terms and discount rates related to our outstanding operating leases: Successor Predecessor December 31, 2020 December 31, 2019 Weighted average remaining lease term 6.3 years 5.7 years Weighted average discount rate 5.6 % 6.7 %</t>
        </is>
      </c>
    </row>
    <row r="6">
      <c r="A6" s="4" t="inlineStr">
        <is>
          <t>Schedule of Lease Costs</t>
        </is>
      </c>
      <c r="B6" s="4" t="inlineStr">
        <is>
          <t xml:space="preserve">The following table summarizes the components of lease costs and sublease income: Successor Predecessor Period from Sept. 19, 2020 through Period from Jan. 1, 2020 through Year Ended In thousands Income Statement Dec. 31, 2019 Operating lease cost General and administrative expenses $ 872 $ 5,683 $ 8,924 Lease operating expenses 158 214 58 CO 2 operating and discovery expenses 14 37 5 $ 1,044 $ 5,934 $ 8,987 Finance lease cost Amortization of right-of-use assets Depletion, depreciation, and amortization $ 3 $ 9 $ 1,188 Interest on lease liabilities Interest expense 1 3 40 Total finance lease cost $ 4 $ 12 $ 1,228 Sublease income General and administrative expenses $ 100 $ 2,584 $ 4,127 </t>
        </is>
      </c>
    </row>
    <row r="7">
      <c r="A7" s="4" t="inlineStr">
        <is>
          <t>Supplemental Cash Flow Information Related to Leases</t>
        </is>
      </c>
      <c r="B7" s="4" t="inlineStr">
        <is>
          <t xml:space="preserve">Our statement of cash flows included the following activity related to our operating and finance leases: Successor Predecessor Period from Sept. 19, 2020 through Period from Jan. 1, 2020 through Year Ended In thousands Dec. 31, 2019 Cash paid for amounts included in the measurement of lease liabilities Operating cash flows from operating leases $ 341 $ 7,341 $ 10,995 Operating cash flows from interest on finance leases 1 3 40 Financing cash flows from finance leases 78 10 1,275 Right-of-use assets obtained in exchange for lease obligations Operating leases 19,902 1,049 415 Finance leases — 162 — </t>
        </is>
      </c>
    </row>
    <row r="8">
      <c r="A8" s="4" t="inlineStr">
        <is>
          <t>Schedule of Maturities of Operating Lease Liabilities</t>
        </is>
      </c>
      <c r="B8" s="4" t="inlineStr">
        <is>
          <t xml:space="preserve">The following table summarizes by year the maturities of our lease liabilities as of December 31, 2020: Operating In thousands Leases 2021 $ 2,496 2022 4,149 2023 4,135 2024 4,111 2025 4,149 Thereafter 6,263 Total minimum lease payments 25,303 Less: Amount representing interest (4,493) Present value of minimum lease liabilities $ 20,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ockholders' equity</t>
        </is>
      </c>
    </row>
    <row r="3">
      <c r="A3" s="4" t="inlineStr">
        <is>
          <t>Preferred stock, par value</t>
        </is>
      </c>
      <c r="B3" s="7" t="n">
        <v>0.001</v>
      </c>
      <c r="C3" s="7" t="n">
        <v>0.001</v>
      </c>
    </row>
    <row r="4">
      <c r="A4" s="4" t="inlineStr">
        <is>
          <t>Preferred stock, shares authorized</t>
        </is>
      </c>
      <c r="B4" s="6" t="n">
        <v>50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750000000</v>
      </c>
    </row>
    <row r="9">
      <c r="A9" s="4" t="inlineStr">
        <is>
          <t>Common stock, shares issued</t>
        </is>
      </c>
      <c r="B9" s="6" t="n">
        <v>49999999</v>
      </c>
      <c r="C9" s="6" t="n">
        <v>508065495</v>
      </c>
    </row>
    <row r="10">
      <c r="A10" s="4" t="inlineStr">
        <is>
          <t>Treasury stock, shares</t>
        </is>
      </c>
      <c r="B10" s="6" t="n">
        <v>0</v>
      </c>
      <c r="C10" s="6" t="n">
        <v>1652771</v>
      </c>
    </row>
    <row r="11">
      <c r="A11" s="3" t="inlineStr">
        <is>
          <t>Debt Instrument [Line Items]</t>
        </is>
      </c>
    </row>
    <row r="12">
      <c r="A12" s="4" t="inlineStr">
        <is>
          <t>Future interest payable - current</t>
        </is>
      </c>
      <c r="B12" s="5" t="n">
        <v>68008</v>
      </c>
      <c r="C12" s="5" t="n">
        <v>102294</v>
      </c>
    </row>
    <row r="13">
      <c r="A13" s="4" t="inlineStr">
        <is>
          <t>Future interest payable - long-term</t>
        </is>
      </c>
      <c r="B13" s="6" t="n">
        <v>70000</v>
      </c>
      <c r="C13" s="6" t="n">
        <v>2232570</v>
      </c>
    </row>
    <row r="14">
      <c r="A14" s="4" t="inlineStr">
        <is>
          <t>Future interest payable on senior secured notes</t>
        </is>
      </c>
    </row>
    <row r="15">
      <c r="A15" s="3" t="inlineStr">
        <is>
          <t>Debt Instrument [Line Items]</t>
        </is>
      </c>
    </row>
    <row r="16">
      <c r="A16" s="4" t="inlineStr">
        <is>
          <t>Future interest payable - current</t>
        </is>
      </c>
      <c r="B16" s="6" t="n">
        <v>0</v>
      </c>
      <c r="C16" s="6" t="n">
        <v>86054</v>
      </c>
    </row>
    <row r="17">
      <c r="A17" s="4" t="inlineStr">
        <is>
          <t>Future interest payable - long-term</t>
        </is>
      </c>
      <c r="B17" s="5" t="n">
        <v>0</v>
      </c>
      <c r="C17" s="5" t="n">
        <v>78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Changes In Asset Retirement Obligations</t>
        </is>
      </c>
      <c r="B4" s="4" t="inlineStr">
        <is>
          <t>The following table summarizes the changes in our asset retirement obligations: Successor Predecessor Period from Sept. 19, 2020 through Period from Jan. 1, 2020 through Year Ended In thousands Dec. 31, 2019 Beginning asset retirement obligations $ 163,368 $ 181,760 $ 176,585 Liabilities incurred and assumed during period 738 736 4,354 Revisions in estimated retirement obligations 22,660 3,592 9,206 Liabilities settled and sold during period (3,439) (10,041) (24,342) Accretion expense 2,954 11,329 15,957 Fresh start accounting adjustment — (24,008) — Ending asset retirement obligations 186,281 163,368 181,760 Less: current asset retirement obligations (1) (6,943) (4,930) (4,652) Long-term asset retirement obligations $ 179,338 $ 158,438 $ 177,108 (1) Included in “Accounts payable and accrued liabilities” i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evaluated Property (Tables)</t>
        </is>
      </c>
      <c r="B1" s="2" t="inlineStr">
        <is>
          <t>12 Months Ended</t>
        </is>
      </c>
    </row>
    <row r="2">
      <c r="B2" s="2" t="inlineStr">
        <is>
          <t>Dec. 31, 2020</t>
        </is>
      </c>
    </row>
    <row r="3">
      <c r="A3" s="3" t="inlineStr">
        <is>
          <t>Property, Plant and Equipment [Abstract]</t>
        </is>
      </c>
    </row>
    <row r="4">
      <c r="A4" s="4" t="inlineStr">
        <is>
          <t>Summary of unevaluated properties excluded from oil and natural gas properties being amortized</t>
        </is>
      </c>
      <c r="B4" s="4" t="inlineStr">
        <is>
          <t>A summary of the unevaluated property costs excluded from oil and natural gas properties being amortized at December 31, 2020, and the year in which the costs were incurred follows: December 31, 2020 Costs Incurred During: In thousands Successor 2020 Fresh Start Adjustments (Sept. 18, 2020) (1) Total Property acquisition costs $ — $ 84,019 $ 84,019 Exploration and development 46 — 46 Capitalized interest 1,239 — 1,239 Total $ 1,285 $ 84,019 $ 85,304 (1) Reflects the carrying values of our unevaluated properties as a result of the application of fresh start accounting upon emergence from bankruptcy (see Note 2, Fresh Start Accounting , for additional information) that remain in unevaluated properties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omponents of long-term debt</t>
        </is>
      </c>
      <c r="B4" s="4" t="inlineStr">
        <is>
          <t xml:space="preserve">The table below reflects long-term debt outstanding as of December 31, 2020 and 2019: Successor Predecessor In thousands December 31, 2020 December 31, 2019 Successor Senior Secured Bank Credit Agreement $ 70,000 $ — Predecessor Senior Secured Bank Credit Agreement — — 9% Senior Secured Second Lien Notes due 2021 — 614,919 9¼% Senior Secured Second Lien Notes due 2022 — 455,668 7¾% Senior Secured Second Lien Notes due 2024 — 531,821 7½% Senior Secured Second Lien Notes due 2024 — 20,641 6⅜% Convertible Senior Notes due 2024 — 245,548 6⅜% Senior Subordinated Notes due 2021 — 51,304 5½% Senior Subordinated Notes due 2022 — 58,426 4⅝% Senior Subordinated Notes due 2023 — 135,960 Pipeline financings 68,008 167,439 Total debt principal balance 138,008 2,281,726 Debt discount — (101,767) Future interest payable — 164,914 Debt issuance costs — (10,009) Total debt, net of debt issuance costs and discount 138,008 2,334,864 Less: current maturities of long-term debt (68,008) (102,294) Long-term debt and capital lease obligations $ 70,000 $ 2,232,570 </t>
        </is>
      </c>
    </row>
    <row r="5">
      <c r="A5" s="4" t="inlineStr">
        <is>
          <t>Indebtedness repayable over the next five years and thereafter</t>
        </is>
      </c>
      <c r="B5" s="4" t="inlineStr">
        <is>
          <t xml:space="preserve">At December 31, 2020, our indebtedness is payable over the next five years and thereafter as follows: In thousands 2021 $ 68,008 2022 — 2023 — 2024 70,000 2025 — Thereafter — Total indebtedness $ 138,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 (Benefit)</t>
        </is>
      </c>
      <c r="B4" s="4" t="inlineStr">
        <is>
          <t xml:space="preserve">Our income tax provision (benefit) is as follows: Successor Predecessor Period from Sept. 19, 2020 through Period from Jan. 1, 2020 through Year Ended December 31, In thousands 2019 2018 Current income tax expense (benefit) Federal $ — $ (6,407) $ 2,645 $ (17,885) State 30 (853) 1,236 1,884 Total current income tax expense (benefit) 30 (7,260) 3,881 (16,001) Deferred income tax expense (benefit) Federal — (319,011) 89,950 93,395 State (2,556) (89,858) 10,521 9,839 Total deferred income tax expense (benefit) (2,556) (408,869) 100,471 103,234 Total income tax expense (benefit) $ (2,526) $ (416,129) $ 104,352 $ 87,233 </t>
        </is>
      </c>
    </row>
    <row r="5">
      <c r="A5" s="4" t="inlineStr">
        <is>
          <t>Deferred Tax Assets And Liabilities</t>
        </is>
      </c>
      <c r="B5" s="4" t="inlineStr">
        <is>
          <t>Significant components of our deferred tax assets and liabilities as of December 31, 2020 and 2019 are as follows: Successor Predecessor In thousands December 31, 2020 December 31, 2019 Deferred tax assets Property and equipment $ 59,207 $ — Loss and tax credit carryforwards – state 55,979 52,917 Accrued liabilities and other reserves 15,632 29,788 Derivative contracts 13,090 — Lease liabilities 6,354 10,841 Business interest expense carryforward — 24,513 Business credit carryforwards — 71,555 Unrecognized gain and original issue discount on debt exchange — 41,556 Other 4,092 15,664 Valuation allowances (129,408) (77,215) Total deferred tax assets 24,946 169,619 Deferred tax liabilities CO 2 and other contracts (20,030) — Operating lease right-of-use assets (6,190) (7,780) Property and equipment — (569,254) Derivative contracts — (1,120) Other — (1,695) Total deferred tax liabilities (26,220) (579,849) Total net deferred tax liability $ (1,274) $ (410,230)</t>
        </is>
      </c>
    </row>
    <row r="6">
      <c r="A6" s="4" t="inlineStr">
        <is>
          <t>Income Tax Provision (Benefit) Rate Reconciliation</t>
        </is>
      </c>
      <c r="B6" s="4" t="inlineStr">
        <is>
          <t xml:space="preserve">Our reconciliation of income tax expense computed by applying the U.S. federal statutory rate and the reported effective tax rate on income from continuing operations is as follows: Successor Predecessor Period from Sept. 19, 2020 through Period from Jan. 1, 2020 through Year Ended December 31, In thousands 2019 2018 Income tax provision calculated using the federal statutory income tax rate $ (11,169) $ (388,228) $ 67,475 $ 86,086 State income taxes, net of federal income tax benefit (2,532) (86,937) 7,435 11,968 Tax shortfall (windfall) on stock-based compensation deduction — (1,502) 1,912 (1,565) Valuation allowance 9,653 19,344 26,122 (42) Tax attributes reduction – net of CODI exclusion — 31,667 — — Enhanced oil recovery tax credits generated — — — (10,818) Other 1,522 9,527 1,408 1,604 Total income tax expense (benefit) $ (2,526) $ (416,129) $ 104,352 $ 87,233 </t>
        </is>
      </c>
    </row>
    <row r="7">
      <c r="A7" s="4" t="inlineStr">
        <is>
          <t>Tax Valuation Allowance</t>
        </is>
      </c>
    </row>
    <row r="8">
      <c r="A8" s="3" t="inlineStr">
        <is>
          <t>Valuation Allowance [Line Items]</t>
        </is>
      </c>
    </row>
    <row r="9">
      <c r="A9" s="4" t="inlineStr">
        <is>
          <t>Changes in Valuation Allowance</t>
        </is>
      </c>
      <c r="B9" s="4" t="inlineStr">
        <is>
          <t xml:space="preserve">The changes in our valuation allowance are detailed below: Successor Predecessor Period from Sept. 19, 2020 through Period from Jan. 1, 2020 through Year Ended In thousands Dec. 31, 2019 Dec. 31, 2018 Beginning balance $ 129,840 $ 77,215 $ 51,093 $ 51,134 Charges 2,269 77,138 26,122 — Deductions (2,701) (24,513) — (41) Ending balance $ 129,408 $ 129,840 $ 77,215 $ 51,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tock Compensation (Tables)</t>
        </is>
      </c>
      <c r="B1" s="2" t="inlineStr">
        <is>
          <t>12 Months Ended</t>
        </is>
      </c>
    </row>
    <row r="2">
      <c r="B2" s="2" t="inlineStr">
        <is>
          <t>Dec. 31, 2020</t>
        </is>
      </c>
    </row>
    <row r="3">
      <c r="A3" s="3" t="inlineStr">
        <is>
          <t>Stock Compensation</t>
        </is>
      </c>
    </row>
    <row r="4">
      <c r="A4" s="4" t="inlineStr">
        <is>
          <t>Schedule of nonvested restricted stock units activity</t>
        </is>
      </c>
      <c r="B4" s="4" t="inlineStr">
        <is>
          <t xml:space="preserve">A summary of the status of our nonvested non-performance-based RSUs issued and the changes during the Successor period is presented below: Number Weighted Nonvested at September 19, 2020 (Successor) — $ — Granted 1,219,867 24.67 Vested — — Forfeited — — Nonvested at December 31, 2020 (Successor) 1,219,867 24.67 </t>
        </is>
      </c>
    </row>
    <row r="5">
      <c r="A5" s="4" t="inlineStr">
        <is>
          <t>Summary of SARs activity</t>
        </is>
      </c>
      <c r="B5" s="4" t="inlineStr">
        <is>
          <t xml:space="preserve">The following is a summary of the Predecessor’s SAR activity: Number Weighted Weighted Average Remaining Contractual Life Aggregate Intrinsic Value Outstanding at December 31, 2019 (Predecessor) 1,981,156 $ 9.12 Granted — — Exercised — — Forfeited — — Expired (580,087) 12.38 Cancelled (1,401,069) 7.77 Outstanding at September 18, 2020 (Predecessor) — — — $ — Exercisable at end of period — $ — — $ — </t>
        </is>
      </c>
    </row>
    <row r="6">
      <c r="A6" s="4" t="inlineStr">
        <is>
          <t>Schedule of stock-based compensation costs</t>
        </is>
      </c>
      <c r="B6" s="4" t="inlineStr">
        <is>
          <t xml:space="preserve">The following table sets forth stock-based compensation costs for the periods indicated: Successor Predecessor Period from Sept. 19, 2020 through Period from Jan. 1, 2020 through Year Ended December 31, In thousands 2019 2018 Stock-based compensation expense included in G&amp;A $ 8,212 $ 4,111 $ 12,470 $ 11,951 Stock-based compensation capitalized 695 1,660 4,018 3,487 Total cost of stock-based compensation arrangements $ 8,907 $ 5,771 $ 16,488 $ 15,438 Income tax benefit recognized for stock-based compensation arrangements $ 2,053 $ 1,028 $ 3,118 $ 2,988 </t>
        </is>
      </c>
    </row>
    <row r="7">
      <c r="A7" s="4" t="inlineStr">
        <is>
          <t>Performance Share Units</t>
        </is>
      </c>
    </row>
    <row r="8">
      <c r="A8" s="3" t="inlineStr">
        <is>
          <t>Stock Compensation</t>
        </is>
      </c>
    </row>
    <row r="9">
      <c r="A9" s="4" t="inlineStr">
        <is>
          <t>Performance and vesting terms under performance share unit awards</t>
        </is>
      </c>
      <c r="B9" s="4" t="inlineStr">
        <is>
          <t>The PSU awards vest based on Denbury’s stock price reaching certain levels (based on the daily volume-weighted average common stock price on the New York Stock Exchange (“NYSE”) for any consecutive 60-day trading period), as shown in the table below, but delivery of the shares will not occur until the conclusion of the three Tier Stock Price Hurdle Cumulative Percentage of PSUs Granted Hereunder that Become Vested (1) 0 Less than $18.75 0% 1 $18.75 25% 2 $21.00 50% 3 $23.25 75% 4 $25.75 100% (1) If the 60-day volume-weighted average price falls between the Stock Price Hurdles in Tier 1, 2, 3 or 4, then the cumulative percentage of PSUs granted that become vested shall be calculated using straight-line interpolation between the corresponding percentages in the table above.</t>
        </is>
      </c>
    </row>
    <row r="10">
      <c r="A10" s="4" t="inlineStr">
        <is>
          <t>Summary of performance-based equity awards valuation assumptions</t>
        </is>
      </c>
      <c r="B10" s="4" t="inlineStr">
        <is>
          <t>The range of assumptions used in the Monte Carlo simulation valuation approach is as follows: Successor Period from Sept. 19, 2020 through Weighted average fair value of PSU awards granted $ 24.19 Risk-free interest rate 0.21 % Expected life 0.23 years Expected volatility 110.0 % Dividend yield — %</t>
        </is>
      </c>
    </row>
    <row r="11">
      <c r="A11" s="4" t="inlineStr">
        <is>
          <t>Schedule of nonvested performance stock unit awards activity</t>
        </is>
      </c>
      <c r="B11" s="4" t="inlineStr">
        <is>
          <t xml:space="preserve">A summary of the status of the nonvested PSU awards during the Successor period is as follows: Number Weighted Nonvested at September 19, 2020 (Successor) — $ — Granted 1,021,222 24.19 Vested — — Forfeited — — Nonvested at December 31, 2020 (Successor) 1,021,222 24.19 </t>
        </is>
      </c>
    </row>
    <row r="12">
      <c r="A12" s="4" t="inlineStr">
        <is>
          <t>Restricted Stock</t>
        </is>
      </c>
    </row>
    <row r="13">
      <c r="A13" s="3" t="inlineStr">
        <is>
          <t>Stock Compensation</t>
        </is>
      </c>
    </row>
    <row r="14">
      <c r="A14" s="4" t="inlineStr">
        <is>
          <t>Summary of the total vesting date fair value of equity awards</t>
        </is>
      </c>
      <c r="B14" s="4" t="inlineStr">
        <is>
          <t xml:space="preserve">The following is a summary of the total vesting date fair value of non-performance-based restricted stock: Predecessor Period from Jan. 1, 2020 through Year Ended December 31, In thousands 2019 2018 Fair value of restricted stock vested $ 707 $ 5,743 $ 23,060 </t>
        </is>
      </c>
    </row>
    <row r="15">
      <c r="A15" s="4" t="inlineStr">
        <is>
          <t>Summary of non-performance-based restricted stock activity</t>
        </is>
      </c>
      <c r="B15" s="4" t="inlineStr">
        <is>
          <t xml:space="preserve">A summary of the status of our nonvested non-performance-based restricted stock grants issued and the changes during the Predecessor period is presented below: Number Weighted Nonvested at December 31, 2019 (Predecessor) 12,407,436 $ 1.91 Granted — — Vested (2,743,473) 2.10 Forfeited — — Cancelled (9,663,963) 1.85 Nonvested at September 18, 2020 (Predecessor) — — </t>
        </is>
      </c>
    </row>
    <row r="16">
      <c r="A16" s="4" t="inlineStr">
        <is>
          <t>Performance-Based Equity Awards</t>
        </is>
      </c>
    </row>
    <row r="17">
      <c r="A17" s="3" t="inlineStr">
        <is>
          <t>Stock Compensation</t>
        </is>
      </c>
    </row>
    <row r="18">
      <c r="A18" s="4" t="inlineStr">
        <is>
          <t>Summary of performance-based equity awards valuation assumptions</t>
        </is>
      </c>
      <c r="B18" s="4" t="inlineStr">
        <is>
          <t>The range of assumptions used in the Monte Carlo simulation valuation approach for Performance-Based TSR Awards (presented at the target level) is as follows: Predecessor Period from Jan. 1, 2020 through Year Ended December 31, 2019 2018 Weighted average fair value of Performance-Based TSR Awards granted $ 0.15 $ 1.95 $ 2.29 Risk-free interest rate 0.27 % 2.27 % 2.37 % Expected life 3.0 years 3.0 years 3.0 years Expected volatility 89.6 % 77.2 % 102.9 % Dividend yield — % — % — %</t>
        </is>
      </c>
    </row>
    <row r="19">
      <c r="A19" s="4" t="inlineStr">
        <is>
          <t>Summary of the total vesting date fair value of equity awards</t>
        </is>
      </c>
      <c r="B19" s="4" t="inlineStr">
        <is>
          <t xml:space="preserve">The following is a summary of the total vesting date fair value of performance-based equity awards for the Predecessor: Predecessor Period from Jan. 1, 2020 through Year Ended December 31, In thousands 2019 2018 Vesting date fair value of Performance-Based Operational Awards $ — $ — $ 595 Vesting date fair value of Performance-Based TSR Awards 79 2,783 542 </t>
        </is>
      </c>
    </row>
    <row r="20">
      <c r="A20" s="4" t="inlineStr">
        <is>
          <t>Summary of nonvested performance-based equity awards</t>
        </is>
      </c>
      <c r="B20" s="4" t="inlineStr">
        <is>
          <t>A summary of the status of the nonvested performance-based equity awards (presented at the target level) during the Predecessor period is as follows: Performance-Based Performance-Based Number Weighted Number Weighted Nonvested at December 31, 2019 (Predecessor) 1,838,584 $ 2.27 4,475,998 $ 2.65 Granted (1) — — 3,041,774 0.15 Vested (2) — — (742,996) 3.42 Forfeited (102,469) 2.28 (385,183) 1.26 Cancelled (1,736,115) 2.27 (6,389,593) 1.23 Nonvested at September 18, 2020 (Predecessor) — — — — (1) Amounts granted reflect the number of performance units granted. The actual payout of the shares were between 0% and 200%, with any amounts earned above the 100% target levels payable in cash, rather than in shares of stock, in order to conserve available shares. (2) During 2020, the service period lapsed on these TSR performance unit awards. The lapsed units earned a weighted average of 59% of target for each vested TSR performance-based award, representing 438,363 aggregate shares of Predecessor common stock issued. There were no vestings related to the Predecessor’s Operational performance-based awards during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dity Derivative Contracts (Tables)</t>
        </is>
      </c>
      <c r="B1" s="2" t="inlineStr">
        <is>
          <t>12 Months Ended</t>
        </is>
      </c>
    </row>
    <row r="2">
      <c r="B2" s="2" t="inlineStr">
        <is>
          <t>Dec. 31, 2020</t>
        </is>
      </c>
    </row>
    <row r="3">
      <c r="A3" s="3" t="inlineStr">
        <is>
          <t>Derivative Instruments and Hedging Activities Disclosure [Abstract]</t>
        </is>
      </c>
    </row>
    <row r="4">
      <c r="A4" s="4" t="inlineStr">
        <is>
          <t>Commodity derivative contracts not classified as hedging instruments</t>
        </is>
      </c>
      <c r="B4" s="4" t="inlineStr">
        <is>
          <t>The following table summarizes our commodity derivative contracts as of December 31, 2020, none of which are classified as hedging instruments in accordance with the FASC Derivatives and Hedging topic: Months Index Price Volume (Barrels per day) Contract Prices ($/Bbl) Range (1) Weighted Average Price Swap Sold Put Floor Ceiling Oil Contracts: 2021 Fixed-Price Swaps Jan – Dec NYMEX 26,000 $ 38.68 – 47.69 $ 42.54 $ — $ — $ — 2021 Collars Jan – Dec NYMEX 3,000 $ 45.00 – 51.30 $ — $ — $ 45.00 $ 50.95 2022 Fixed-Price Swaps Jan – June NYMEX 8,500 $ 42.65 – 45.50 $ 43.55 $ — $ — $ — (1) Ranges presented for fixed-price swaps represent the lowest and highest fixed prices of all open contracts for the period presented. For collars, ranges represent the lowest floor price and the highest ceiling price for all open contracts for the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hierarchy of financial assets and liabilities</t>
        </is>
      </c>
      <c r="B4" s="4" t="inlineStr">
        <is>
          <t>The following table sets forth, by level within the fair value hierarchy, our financial assets and liabilities that were accounted for at fair value on a recurring basis as of December 31, 2020 and 2019: Fair Value Measurements Using: Quoted Prices Significant Significant In thousands (Level 1) (Level 2) (Level 3) Total December 31, 2020 (Successor) Assets Oil derivative contracts – current $ — $ 187 $ — $ 187 Total Assets $ — $ 187 $ — $ 187 Liabilities Oil derivative contracts – current $ — $ (53,865) $ — $ (53,865) Oil derivative contracts – long-term — (5,087) — (5,087) Total Liabilities $ — $ (58,952) $ — $ (58,952) December 31, 2019 (Predecessor) Assets Oil derivative contracts – current $ — $ 8,503 $ 3,433 $ 11,936 Total Assets $ — $ 8,503 $ 3,433 $ 11,936 Liabilities Oil derivative contracts – current $ — $ (6,522) $ (1,824) $ (8,346) Total Liabilities $ — $ (6,522) $ (1,824) $ (8,346)</t>
        </is>
      </c>
    </row>
    <row r="5">
      <c r="A5" s="4" t="inlineStr">
        <is>
          <t>Changes in fair value of Level 3 assets and liabilities</t>
        </is>
      </c>
      <c r="B5" s="4" t="inlineStr">
        <is>
          <t>The following table summarizes the changes in the fair value of our Level 3 assets and liabilities for the periods indicated: Successor Predecessor Period from Sept. 19, 2020 through Period from Jan. 1, 2020 through Year Ended In thousands Dec. 31, 2019 Fair value of Level 3 instruments, beginning of period $ — $ 1,609 $ 13,624 Transfers out of Level 3 — (1,609) — Fair value adjustments on commodity derivatives — — (8,205) Receipt on settlements of commodity derivatives — — (3,810) Fair value of Level 3 instruments, end of period $ — $ — $ 1,609 The amount of total losses for the period included in earnings attributable to the change in unrealized losses relating to assets or liabilities still held at the reporting date $ — $ — $ (5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dditional Balance Sheet Details (Tables)</t>
        </is>
      </c>
      <c r="B1" s="2" t="inlineStr">
        <is>
          <t>12 Months Ended</t>
        </is>
      </c>
    </row>
    <row r="2">
      <c r="B2" s="2" t="inlineStr">
        <is>
          <t>Dec. 31, 2020</t>
        </is>
      </c>
    </row>
    <row r="3">
      <c r="A3" s="3" t="inlineStr">
        <is>
          <t>Text Block [Abstract]</t>
        </is>
      </c>
    </row>
    <row r="4">
      <c r="A4" s="4" t="inlineStr">
        <is>
          <t>Accounts Payable and Accrued Liabilities</t>
        </is>
      </c>
      <c r="B4" s="4" t="inlineStr">
        <is>
          <t xml:space="preserve">Accounts Payable and Accrued Liabilities Successor Predecessor In thousands December 31, 2020 December 31, 2019 Accrued general and administrative expenses $ 21,825 $ 21,838 Accrued lease operating expenses 21,294 26,686 Accounts payable 18,629 29,077 Taxes payable 17,221 21,274 Accrued compensation 7,512 36,366 Accrued exploration and development costs 1,861 7,811 Accrued interest 1,833 25,253 Other 22,496 15,527 Total $ 112,671 $ 183,832 </t>
        </is>
      </c>
    </row>
    <row r="5">
      <c r="A5" s="4" t="inlineStr">
        <is>
          <t>Trade and Other Receivables, Net</t>
        </is>
      </c>
    </row>
    <row r="6">
      <c r="A6" s="3" t="inlineStr">
        <is>
          <t>Valuation Allowance [Line Items]</t>
        </is>
      </c>
    </row>
    <row r="7">
      <c r="A7" s="4" t="inlineStr">
        <is>
          <t>Changes in Valuation Allowance</t>
        </is>
      </c>
      <c r="B7" s="4" t="inlineStr">
        <is>
          <t xml:space="preserve">Rollforward of Allowance for Doubtful Accounts Successor Predecessor Period from Sept. 19, 2020 through Period from Jan. 1, 2020 through Year Ended In thousands Dec. 31, 2019 Dec. 31, 2018 Beginning balance $ 22,146 $ 17,137 $ 17,070 $ 229 Provision for doubtful accounts 1,060 5,297 68 16,911 Write-offs — (288) (1) (70) Ending balance $ 23,206 $ 22,146 $ 17,137 $ 17,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Successor Predecessor Period from Sept. 19, 2020 through Period from Jan. 1, 2020 through Year Ended December 31, In thousands 2019 2018 Supplemental cash flow information Cash paid for interest, expensed $ 813 $ 29,357 $ 72,842 $ 50,076 Cash paid for interest, capitalized 1,261 22,885 36,671 37,079 Cash paid for interest, treated as a reduction of debt — 46,417 85,303 79,606 Cash paid for income taxes — 453 2,361 492 Cash received from income tax refunds 10,457 1,932 9,820 8,280 Noncash investing and financing activities Increase in asset retirement obligations 23,398 4,328 13,560 4,499 Increase (decrease) in liabilities for capital expenditures 1,867 (12,809) (17,740) 14,600 Conversion of convertible senior notes into common stock — 11,501 — 162,0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s and Sign. Acctg Policies (Cash, Cash Equivalents, and Restricted Cash) (Details) - USD ($) $ in Thousands</t>
        </is>
      </c>
      <c r="B1" s="2" t="inlineStr">
        <is>
          <t>Dec. 31, 2020</t>
        </is>
      </c>
      <c r="C1" s="2" t="inlineStr">
        <is>
          <t>Sep. 18, 2020</t>
        </is>
      </c>
      <c r="D1" s="2" t="inlineStr">
        <is>
          <t>Dec. 31, 2019</t>
        </is>
      </c>
      <c r="E1" s="2" t="inlineStr">
        <is>
          <t>Dec. 31, 2018</t>
        </is>
      </c>
      <c r="F1" s="2" t="inlineStr">
        <is>
          <t>Dec. 31, 2017</t>
        </is>
      </c>
    </row>
    <row r="2">
      <c r="A2" s="3" t="inlineStr">
        <is>
          <t>Accounting Policies [Abstract]</t>
        </is>
      </c>
    </row>
    <row r="3">
      <c r="A3" s="4" t="inlineStr">
        <is>
          <t>Cash and cash equivalents</t>
        </is>
      </c>
      <c r="B3" s="5" t="n">
        <v>518</v>
      </c>
      <c r="D3" s="5" t="n">
        <v>516</v>
      </c>
    </row>
    <row r="4">
      <c r="A4" s="4" t="inlineStr">
        <is>
          <t>Restricted cash, current</t>
        </is>
      </c>
      <c r="B4" s="6" t="n">
        <v>1000</v>
      </c>
      <c r="D4" s="6" t="n">
        <v>0</v>
      </c>
    </row>
    <row r="5">
      <c r="A5" s="4" t="inlineStr">
        <is>
          <t>Restricted cash included in other assets</t>
        </is>
      </c>
      <c r="B5" s="6" t="n">
        <v>40730</v>
      </c>
      <c r="D5" s="6" t="n">
        <v>32529</v>
      </c>
    </row>
    <row r="6">
      <c r="A6" s="4" t="inlineStr">
        <is>
          <t>Total cash, cash equivalents, and restricted cash shown in the Consolidated Statements of Cash Flows</t>
        </is>
      </c>
      <c r="B6" s="5" t="n">
        <v>42248</v>
      </c>
      <c r="C6" s="5" t="n">
        <v>95114</v>
      </c>
      <c r="D6" s="5" t="n">
        <v>33045</v>
      </c>
      <c r="E6" s="5" t="n">
        <v>54949</v>
      </c>
      <c r="F6" s="5" t="n">
        <v>159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solidated Statements of Operations - USD ($) shares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4" t="inlineStr">
        <is>
          <t>Revenues and other income</t>
        </is>
      </c>
      <c r="B3" s="5" t="n">
        <v>220600000</v>
      </c>
      <c r="C3" s="5" t="n">
        <v>530112000</v>
      </c>
      <c r="D3" s="5" t="n">
        <v>1274883000</v>
      </c>
      <c r="E3" s="5" t="n">
        <v>1473625000</v>
      </c>
    </row>
    <row r="4">
      <c r="A4" s="3" t="inlineStr">
        <is>
          <t>Expenses</t>
        </is>
      </c>
    </row>
    <row r="5">
      <c r="A5" s="4" t="inlineStr">
        <is>
          <t>Taxes other than income</t>
        </is>
      </c>
      <c r="B5" s="6" t="n">
        <v>16584000</v>
      </c>
      <c r="C5" s="6" t="n">
        <v>43531000</v>
      </c>
      <c r="D5" s="6" t="n">
        <v>93752000</v>
      </c>
      <c r="E5" s="6" t="n">
        <v>104670000</v>
      </c>
    </row>
    <row r="6">
      <c r="A6" s="4" t="inlineStr">
        <is>
          <t>General and administrative expenses</t>
        </is>
      </c>
      <c r="B6" s="6" t="n">
        <v>19470000</v>
      </c>
      <c r="C6" s="6" t="n">
        <v>48522000</v>
      </c>
      <c r="D6" s="6" t="n">
        <v>83029000</v>
      </c>
      <c r="E6" s="6" t="n">
        <v>71495000</v>
      </c>
    </row>
    <row r="7">
      <c r="A7" s="4" t="inlineStr">
        <is>
          <t>Interest, net of amounts capitalized of $1,261, $22,885, $36,671 and $37,079, respectively</t>
        </is>
      </c>
      <c r="B7" s="6" t="n">
        <v>1815000</v>
      </c>
      <c r="C7" s="6" t="n">
        <v>48267000</v>
      </c>
      <c r="D7" s="6" t="n">
        <v>81632000</v>
      </c>
      <c r="E7" s="6" t="n">
        <v>69688000</v>
      </c>
    </row>
    <row r="8">
      <c r="A8" s="4" t="inlineStr">
        <is>
          <t>Depletion, depreciation, and amortization</t>
        </is>
      </c>
      <c r="B8" s="6" t="n">
        <v>45812000</v>
      </c>
      <c r="C8" s="6" t="n">
        <v>188593000</v>
      </c>
      <c r="D8" s="6" t="n">
        <v>233816000</v>
      </c>
      <c r="E8" s="6" t="n">
        <v>216449000</v>
      </c>
    </row>
    <row r="9">
      <c r="A9" s="4" t="inlineStr">
        <is>
          <t>Commodity derivatives expense (income)</t>
        </is>
      </c>
      <c r="B9" s="6" t="n">
        <v>61902000</v>
      </c>
      <c r="C9" s="6" t="n">
        <v>-102032000</v>
      </c>
      <c r="D9" s="6" t="n">
        <v>70078000</v>
      </c>
      <c r="E9" s="6" t="n">
        <v>-21087000</v>
      </c>
    </row>
    <row r="10">
      <c r="A10" s="4" t="inlineStr">
        <is>
          <t>Gain on debt extinguishment</t>
        </is>
      </c>
      <c r="B10" s="6" t="n">
        <v>0</v>
      </c>
      <c r="C10" s="6" t="n">
        <v>-18994000</v>
      </c>
      <c r="D10" s="6" t="n">
        <v>-155998000</v>
      </c>
      <c r="E10" s="6" t="n">
        <v>0</v>
      </c>
    </row>
    <row r="11">
      <c r="A11" s="4" t="inlineStr">
        <is>
          <t>Write-down of oil and natural gas properties</t>
        </is>
      </c>
      <c r="B11" s="6" t="n">
        <v>1006000</v>
      </c>
      <c r="C11" s="6" t="n">
        <v>996658000</v>
      </c>
      <c r="D11" s="6" t="n">
        <v>0</v>
      </c>
      <c r="E11" s="6" t="n">
        <v>0</v>
      </c>
    </row>
    <row r="12">
      <c r="A12" s="4" t="inlineStr">
        <is>
          <t>Reorganization items, net</t>
        </is>
      </c>
      <c r="B12" s="6" t="n">
        <v>0</v>
      </c>
      <c r="C12" s="6" t="n">
        <v>849980000</v>
      </c>
      <c r="D12" s="6" t="n">
        <v>0</v>
      </c>
      <c r="E12" s="6" t="n">
        <v>0</v>
      </c>
    </row>
    <row r="13">
      <c r="A13" s="4" t="inlineStr">
        <is>
          <t>Other expenses</t>
        </is>
      </c>
      <c r="B13" s="6" t="n">
        <v>8072000</v>
      </c>
      <c r="C13" s="6" t="n">
        <v>35868000</v>
      </c>
      <c r="D13" s="6" t="n">
        <v>11187000</v>
      </c>
      <c r="E13" s="6" t="n">
        <v>84325000</v>
      </c>
    </row>
    <row r="14">
      <c r="A14" s="4" t="inlineStr">
        <is>
          <t>Total expenses</t>
        </is>
      </c>
      <c r="B14" s="6" t="n">
        <v>273784000</v>
      </c>
      <c r="C14" s="6" t="n">
        <v>2378819000</v>
      </c>
      <c r="D14" s="6" t="n">
        <v>953572000</v>
      </c>
      <c r="E14" s="6" t="n">
        <v>1063694000</v>
      </c>
    </row>
    <row r="15">
      <c r="A15" s="4" t="inlineStr">
        <is>
          <t>Income (loss) before income taxes</t>
        </is>
      </c>
      <c r="B15" s="6" t="n">
        <v>-53184000</v>
      </c>
      <c r="C15" s="6" t="n">
        <v>-1848707000</v>
      </c>
      <c r="D15" s="6" t="n">
        <v>321311000</v>
      </c>
      <c r="E15" s="6" t="n">
        <v>409931000</v>
      </c>
    </row>
    <row r="16">
      <c r="A16" s="4" t="inlineStr">
        <is>
          <t>Income tax provision (benefit)</t>
        </is>
      </c>
      <c r="B16" s="6" t="n">
        <v>-2526000</v>
      </c>
      <c r="C16" s="6" t="n">
        <v>-416129000</v>
      </c>
      <c r="D16" s="6" t="n">
        <v>104352000</v>
      </c>
      <c r="E16" s="6" t="n">
        <v>87233000</v>
      </c>
    </row>
    <row r="17">
      <c r="A17" s="4" t="inlineStr">
        <is>
          <t>Net income (loss)</t>
        </is>
      </c>
      <c r="B17" s="5" t="n">
        <v>-50658000</v>
      </c>
      <c r="C17" s="5" t="n">
        <v>-1432578000</v>
      </c>
      <c r="D17" s="5" t="n">
        <v>216959000</v>
      </c>
      <c r="E17" s="5" t="n">
        <v>322698000</v>
      </c>
    </row>
    <row r="18">
      <c r="A18" s="3" t="inlineStr">
        <is>
          <t>Net income (loss) per common share</t>
        </is>
      </c>
    </row>
    <row r="19">
      <c r="A19" s="4" t="inlineStr">
        <is>
          <t>Basic</t>
        </is>
      </c>
      <c r="B19" s="8" t="n">
        <v>-1.01</v>
      </c>
      <c r="C19" s="8" t="n">
        <v>-2.89</v>
      </c>
      <c r="D19" s="8" t="n">
        <v>0.47</v>
      </c>
      <c r="E19" s="8" t="n">
        <v>0.75</v>
      </c>
    </row>
    <row r="20">
      <c r="A20" s="4" t="inlineStr">
        <is>
          <t>Diluted</t>
        </is>
      </c>
      <c r="B20" s="8" t="n">
        <v>-1.01</v>
      </c>
      <c r="C20" s="8" t="n">
        <v>-2.89</v>
      </c>
      <c r="D20" s="8" t="n">
        <v>0.45</v>
      </c>
      <c r="E20" s="8" t="n">
        <v>0.71</v>
      </c>
    </row>
    <row r="21">
      <c r="A21" s="3" t="inlineStr">
        <is>
          <t>Weighted average common shares outstanding</t>
        </is>
      </c>
    </row>
    <row r="22">
      <c r="A22" s="4" t="inlineStr">
        <is>
          <t>Basic</t>
        </is>
      </c>
      <c r="B22" s="6" t="n">
        <v>50000</v>
      </c>
      <c r="C22" s="6" t="n">
        <v>495560</v>
      </c>
      <c r="D22" s="6" t="n">
        <v>459524</v>
      </c>
      <c r="E22" s="6" t="n">
        <v>432483</v>
      </c>
    </row>
    <row r="23">
      <c r="A23" s="4" t="inlineStr">
        <is>
          <t>Diluted</t>
        </is>
      </c>
      <c r="B23" s="6" t="n">
        <v>50000</v>
      </c>
      <c r="C23" s="6" t="n">
        <v>495560</v>
      </c>
      <c r="D23" s="6" t="n">
        <v>510341</v>
      </c>
      <c r="E23" s="6" t="n">
        <v>456169</v>
      </c>
    </row>
    <row r="24">
      <c r="A24" s="4" t="inlineStr">
        <is>
          <t>Other income</t>
        </is>
      </c>
    </row>
    <row r="25">
      <c r="A25" s="4" t="inlineStr">
        <is>
          <t>Revenues and other income</t>
        </is>
      </c>
      <c r="B25" s="5" t="n">
        <v>4697000</v>
      </c>
      <c r="C25" s="5" t="n">
        <v>8419000</v>
      </c>
      <c r="D25" s="5" t="n">
        <v>14523000</v>
      </c>
      <c r="E25" s="5" t="n">
        <v>17970000</v>
      </c>
    </row>
    <row r="26">
      <c r="A26" s="4" t="inlineStr">
        <is>
          <t>Transportation and marketing</t>
        </is>
      </c>
    </row>
    <row r="27">
      <c r="A27" s="4" t="inlineStr">
        <is>
          <t>Operating expenses</t>
        </is>
      </c>
      <c r="B27" s="6" t="n">
        <v>10595000</v>
      </c>
      <c r="C27" s="6" t="n">
        <v>27164000</v>
      </c>
      <c r="D27" s="6" t="n">
        <v>41810000</v>
      </c>
      <c r="E27" s="6" t="n">
        <v>43942000</v>
      </c>
    </row>
    <row r="28">
      <c r="A28" s="4" t="inlineStr">
        <is>
          <t>Oil, natural gas, and related product sales</t>
        </is>
      </c>
    </row>
    <row r="29">
      <c r="A29" s="4" t="inlineStr">
        <is>
          <t>Revenues and other income</t>
        </is>
      </c>
      <c r="B29" s="6" t="n">
        <v>201108000</v>
      </c>
      <c r="C29" s="6" t="n">
        <v>492101000</v>
      </c>
      <c r="D29" s="6" t="n">
        <v>1212020000</v>
      </c>
      <c r="E29" s="6" t="n">
        <v>1422589000</v>
      </c>
    </row>
    <row r="30">
      <c r="A30" s="4" t="inlineStr">
        <is>
          <t>Operating expenses</t>
        </is>
      </c>
      <c r="B30" s="6" t="n">
        <v>101234000</v>
      </c>
      <c r="C30" s="6" t="n">
        <v>250271000</v>
      </c>
      <c r="D30" s="6" t="n">
        <v>477220000</v>
      </c>
      <c r="E30" s="6" t="n">
        <v>489720000</v>
      </c>
    </row>
    <row r="31">
      <c r="A31" s="4" t="inlineStr">
        <is>
          <t>CO2</t>
        </is>
      </c>
    </row>
    <row r="32">
      <c r="A32" s="4" t="inlineStr">
        <is>
          <t>Revenues and other income</t>
        </is>
      </c>
      <c r="B32" s="6" t="n">
        <v>9419000</v>
      </c>
      <c r="C32" s="6" t="n">
        <v>21049000</v>
      </c>
      <c r="D32" s="6" t="n">
        <v>34142000</v>
      </c>
      <c r="E32" s="6" t="n">
        <v>31145000</v>
      </c>
    </row>
    <row r="33">
      <c r="A33" s="4" t="inlineStr">
        <is>
          <t>Operating expenses</t>
        </is>
      </c>
      <c r="B33" s="6" t="n">
        <v>1976000</v>
      </c>
      <c r="C33" s="6" t="n">
        <v>2592000</v>
      </c>
      <c r="D33" s="6" t="n">
        <v>2922000</v>
      </c>
      <c r="E33" s="6" t="n">
        <v>2816000</v>
      </c>
    </row>
    <row r="34">
      <c r="A34" s="4" t="inlineStr">
        <is>
          <t>Oil marketing</t>
        </is>
      </c>
    </row>
    <row r="35">
      <c r="A35" s="4" t="inlineStr">
        <is>
          <t>Revenues and other income</t>
        </is>
      </c>
      <c r="B35" s="6" t="n">
        <v>5376000</v>
      </c>
      <c r="C35" s="6" t="n">
        <v>8543000</v>
      </c>
      <c r="D35" s="6" t="n">
        <v>14198000</v>
      </c>
      <c r="E35" s="6" t="n">
        <v>1921000</v>
      </c>
    </row>
    <row r="36">
      <c r="A36" s="4" t="inlineStr">
        <is>
          <t>Operating expenses</t>
        </is>
      </c>
      <c r="B36" s="5" t="n">
        <v>5318000</v>
      </c>
      <c r="C36" s="5" t="n">
        <v>8399000</v>
      </c>
      <c r="D36" s="5" t="n">
        <v>14124000</v>
      </c>
      <c r="E36" s="5" t="n">
        <v>167600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s and Sign. Acctg Policies (Intangibles) (Details 1) - USD ($) $ in Thousands</t>
        </is>
      </c>
      <c r="B1" s="2" t="inlineStr">
        <is>
          <t>Dec. 31, 2020</t>
        </is>
      </c>
      <c r="C1" s="2" t="inlineStr">
        <is>
          <t>Dec. 31, 2019</t>
        </is>
      </c>
    </row>
    <row r="2">
      <c r="A2" s="3" t="inlineStr">
        <is>
          <t>Goodwill and Intangible Assets Disclosure [Abstract]</t>
        </is>
      </c>
    </row>
    <row r="3">
      <c r="A3" s="4" t="inlineStr">
        <is>
          <t>Long-term contracts to sell CO2 to industrial customers</t>
        </is>
      </c>
      <c r="B3" s="5" t="n">
        <v>97943</v>
      </c>
      <c r="C3" s="5" t="n">
        <v>0</v>
      </c>
    </row>
    <row r="4">
      <c r="A4" s="4" t="inlineStr">
        <is>
          <t>Other intangibles</t>
        </is>
      </c>
      <c r="B4" s="6" t="n">
        <v>2167</v>
      </c>
      <c r="C4" s="6" t="n">
        <v>37668</v>
      </c>
    </row>
    <row r="5">
      <c r="A5" s="4" t="inlineStr">
        <is>
          <t>Accumulated amortization</t>
        </is>
      </c>
      <c r="B5" s="6" t="n">
        <v>-2748</v>
      </c>
      <c r="C5" s="6" t="n">
        <v>-15529</v>
      </c>
    </row>
    <row r="6">
      <c r="A6" s="4" t="inlineStr">
        <is>
          <t>Net book value</t>
        </is>
      </c>
      <c r="B6" s="5" t="n">
        <v>97362</v>
      </c>
      <c r="C6" s="5" t="n">
        <v>22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s and Sign. Acctg Policies (Estimated Amortization Expense for Intangibles) (Details 2) $ in Thousands</t>
        </is>
      </c>
      <c r="B1" s="2" t="inlineStr">
        <is>
          <t>Dec. 31, 2020USD ($)</t>
        </is>
      </c>
    </row>
    <row r="2">
      <c r="A2" s="3" t="inlineStr">
        <is>
          <t>Finite-Lived Intangible Assets, Net, Amortization Expense, Fiscal Year Maturity [Abstract]</t>
        </is>
      </c>
    </row>
    <row r="3">
      <c r="A3" s="4" t="inlineStr">
        <is>
          <t>2021</t>
        </is>
      </c>
      <c r="B3" s="5" t="n">
        <v>9117</v>
      </c>
    </row>
    <row r="4">
      <c r="A4" s="4" t="inlineStr">
        <is>
          <t>2022</t>
        </is>
      </c>
      <c r="B4" s="6" t="n">
        <v>9117</v>
      </c>
    </row>
    <row r="5">
      <c r="A5" s="4" t="inlineStr">
        <is>
          <t>2023</t>
        </is>
      </c>
      <c r="B5" s="6" t="n">
        <v>9117</v>
      </c>
    </row>
    <row r="6">
      <c r="A6" s="4" t="inlineStr">
        <is>
          <t>2024</t>
        </is>
      </c>
      <c r="B6" s="6" t="n">
        <v>9117</v>
      </c>
    </row>
    <row r="7">
      <c r="A7" s="4" t="inlineStr">
        <is>
          <t>2025</t>
        </is>
      </c>
      <c r="B7" s="5" t="n">
        <v>9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Nature of Ops and Sign. Acctg Policies (Reconciliation of Weighted Average Shares Table) (Details 3) - USD ($) shares in Thousands, $ in Thousands</t>
        </is>
      </c>
      <c r="B1" s="2" t="inlineStr">
        <is>
          <t>3 Months Ended</t>
        </is>
      </c>
      <c r="C1" s="2" t="inlineStr">
        <is>
          <t>9 Months Ended</t>
        </is>
      </c>
      <c r="E1" s="2" t="inlineStr">
        <is>
          <t>12 Months Ended</t>
        </is>
      </c>
    </row>
    <row r="2">
      <c r="B2" s="2" t="inlineStr">
        <is>
          <t>Dec. 31, 2020</t>
        </is>
      </c>
      <c r="C2" s="2" t="inlineStr">
        <is>
          <t>Sep. 18, 2020</t>
        </is>
      </c>
      <c r="E2" s="2" t="inlineStr">
        <is>
          <t>Dec. 31, 2019</t>
        </is>
      </c>
      <c r="G2" s="2" t="inlineStr">
        <is>
          <t>Dec. 31, 2018</t>
        </is>
      </c>
    </row>
    <row r="3">
      <c r="A3" s="3" t="inlineStr">
        <is>
          <t>Numerator</t>
        </is>
      </c>
    </row>
    <row r="4">
      <c r="A4" s="4" t="inlineStr">
        <is>
          <t>Net income (loss) - basic</t>
        </is>
      </c>
      <c r="B4" s="5" t="n">
        <v>-50658</v>
      </c>
      <c r="C4" s="5" t="n">
        <v>-1432578</v>
      </c>
      <c r="E4" s="5" t="n">
        <v>216959</v>
      </c>
      <c r="G4" s="5" t="n">
        <v>322698</v>
      </c>
    </row>
    <row r="5">
      <c r="A5" s="4" t="inlineStr">
        <is>
          <t>Interest on convertible senior notes including amortization of discount, net of tax</t>
        </is>
      </c>
      <c r="B5" s="6" t="n">
        <v>0</v>
      </c>
      <c r="C5" s="6" t="n">
        <v>0</v>
      </c>
      <c r="E5" s="6" t="n">
        <v>14134</v>
      </c>
      <c r="G5" s="6" t="n">
        <v>539</v>
      </c>
    </row>
    <row r="6">
      <c r="A6" s="4" t="inlineStr">
        <is>
          <t>Net income (loss) - diluted</t>
        </is>
      </c>
      <c r="B6" s="5" t="n">
        <v>-50658</v>
      </c>
      <c r="C6" s="5" t="n">
        <v>-1432578</v>
      </c>
      <c r="E6" s="5" t="n">
        <v>231093</v>
      </c>
      <c r="G6" s="5" t="n">
        <v>323237</v>
      </c>
    </row>
    <row r="7">
      <c r="A7" s="3" t="inlineStr">
        <is>
          <t>Denominator</t>
        </is>
      </c>
    </row>
    <row r="8">
      <c r="A8" s="4" t="inlineStr">
        <is>
          <t>Weighted average common shares outstanding – basic</t>
        </is>
      </c>
      <c r="B8" s="6" t="n">
        <v>50000</v>
      </c>
      <c r="C8" s="6" t="n">
        <v>495560</v>
      </c>
      <c r="E8" s="6" t="n">
        <v>459524</v>
      </c>
      <c r="G8" s="6" t="n">
        <v>432483</v>
      </c>
    </row>
    <row r="9">
      <c r="A9" s="4" t="inlineStr">
        <is>
          <t>Restricted stock and performance-based equity awards</t>
        </is>
      </c>
      <c r="B9" s="6" t="n">
        <v>0</v>
      </c>
      <c r="C9" s="6" t="n">
        <v>0</v>
      </c>
      <c r="E9" s="6" t="n">
        <v>2396</v>
      </c>
      <c r="G9" s="6" t="n">
        <v>6500</v>
      </c>
    </row>
    <row r="10">
      <c r="A10" s="4" t="inlineStr">
        <is>
          <t>Convertible senior notes</t>
        </is>
      </c>
      <c r="B10" s="6" t="n">
        <v>0</v>
      </c>
      <c r="C10" s="6" t="n">
        <v>0</v>
      </c>
      <c r="D10" s="4" t="inlineStr">
        <is>
          <t>[1]</t>
        </is>
      </c>
      <c r="E10" s="6" t="n">
        <v>48421</v>
      </c>
      <c r="F10" s="4" t="inlineStr">
        <is>
          <t>[1]</t>
        </is>
      </c>
      <c r="G10" s="6" t="n">
        <v>17186</v>
      </c>
      <c r="H10" s="4" t="inlineStr">
        <is>
          <t>[1]</t>
        </is>
      </c>
    </row>
    <row r="11">
      <c r="A11" s="4" t="inlineStr">
        <is>
          <t>Weighted average common shares outstanding – diluted</t>
        </is>
      </c>
      <c r="B11" s="6" t="n">
        <v>50000</v>
      </c>
      <c r="C11" s="6" t="n">
        <v>495560</v>
      </c>
      <c r="E11" s="6" t="n">
        <v>510341</v>
      </c>
      <c r="G11" s="6" t="n">
        <v>456169</v>
      </c>
    </row>
    <row r="12">
      <c r="A12" s="4" t="inlineStr">
        <is>
          <t>Predecessor common shares issuable upon full conversion of convertible senior notes</t>
        </is>
      </c>
      <c r="E12" s="6" t="n">
        <v>90900</v>
      </c>
    </row>
    <row r="13"/>
    <row r="14">
      <c r="A14" s="4" t="inlineStr">
        <is>
          <t>[1]</t>
        </is>
      </c>
      <c r="B14" s="4" t="inlineStr">
        <is>
          <t>For the year ended December 31, 2019, shares shown under “convertible senior notes” represent the prorated portion of the approximately 90.9 million shares of the Predecessor’s common stock issuable upon full conversion of the convertible senior notes which were issued on June 19, 2019 (see Note 8, Long-Term Debt – 2019 Predecessor Debt Reduction Transactions ).</t>
        </is>
      </c>
    </row>
  </sheetData>
  <mergeCells count="8">
    <mergeCell ref="A1:A2"/>
    <mergeCell ref="C1:D1"/>
    <mergeCell ref="E1:H1"/>
    <mergeCell ref="C2:D2"/>
    <mergeCell ref="E2:F2"/>
    <mergeCell ref="G2:H2"/>
    <mergeCell ref="A13:H13"/>
    <mergeCell ref="B14:H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6" customWidth="1" min="5" max="5"/>
    <col width="14" customWidth="1" min="6" max="6"/>
  </cols>
  <sheetData>
    <row r="1">
      <c r="A1" s="1" t="inlineStr">
        <is>
          <t>Nature of Ops and Sign. Acctg Policies (Antidilutive Securities) (Details 4) - $ / shares</t>
        </is>
      </c>
      <c r="B1" s="2" t="inlineStr">
        <is>
          <t>3 Months Ended</t>
        </is>
      </c>
      <c r="D1" s="2" t="inlineStr">
        <is>
          <t>9 Months Ended</t>
        </is>
      </c>
      <c r="E1" s="2" t="inlineStr">
        <is>
          <t>12 Months Ended</t>
        </is>
      </c>
    </row>
    <row r="2">
      <c r="B2" s="2" t="inlineStr">
        <is>
          <t>Dec. 31, 2020</t>
        </is>
      </c>
      <c r="D2" s="2" t="inlineStr">
        <is>
          <t>Sep. 18, 2020</t>
        </is>
      </c>
      <c r="E2" s="2" t="inlineStr">
        <is>
          <t>Dec. 31, 2019</t>
        </is>
      </c>
      <c r="F2" s="2" t="inlineStr">
        <is>
          <t>Dec. 31, 2018</t>
        </is>
      </c>
    </row>
    <row r="3">
      <c r="A3" s="4" t="inlineStr">
        <is>
          <t>Series A Warrants</t>
        </is>
      </c>
    </row>
    <row r="4">
      <c r="A4" s="3" t="inlineStr">
        <is>
          <t>Antidilutive Securities Excluded from Computation of Earnings Per Share</t>
        </is>
      </c>
    </row>
    <row r="5">
      <c r="A5" s="4" t="inlineStr">
        <is>
          <t>Shares issuable upon exercise of warrants</t>
        </is>
      </c>
      <c r="D5" s="6" t="n">
        <v>2631579</v>
      </c>
    </row>
    <row r="6">
      <c r="A6" s="4" t="inlineStr">
        <is>
          <t>Exercise price of warrants</t>
        </is>
      </c>
      <c r="B6" s="8" t="n">
        <v>32.59</v>
      </c>
      <c r="D6" s="8" t="n">
        <v>32.59</v>
      </c>
    </row>
    <row r="7">
      <c r="A7" s="4" t="inlineStr">
        <is>
          <t>Series B Warrants</t>
        </is>
      </c>
    </row>
    <row r="8">
      <c r="A8" s="3" t="inlineStr">
        <is>
          <t>Antidilutive Securities Excluded from Computation of Earnings Per Share</t>
        </is>
      </c>
    </row>
    <row r="9">
      <c r="A9" s="4" t="inlineStr">
        <is>
          <t>Shares issuable upon exercise of warrants</t>
        </is>
      </c>
      <c r="D9" s="6" t="n">
        <v>2894740</v>
      </c>
    </row>
    <row r="10">
      <c r="A10" s="4" t="inlineStr">
        <is>
          <t>Exercise price of warrants</t>
        </is>
      </c>
      <c r="B10" s="8" t="n">
        <v>35.41</v>
      </c>
      <c r="D10" s="8" t="n">
        <v>35.41</v>
      </c>
    </row>
    <row r="11">
      <c r="A11" s="4" t="inlineStr">
        <is>
          <t>Stock appreciation rights</t>
        </is>
      </c>
    </row>
    <row r="12">
      <c r="A12" s="3" t="inlineStr">
        <is>
          <t>Antidilutive Securities Excluded from Computation of Earnings Per Share</t>
        </is>
      </c>
    </row>
    <row r="13">
      <c r="A13" s="4" t="inlineStr">
        <is>
          <t>Antidilutive Securities Excluded from Computation of Earnings Per Share, Amount</t>
        </is>
      </c>
      <c r="B13" s="6" t="n">
        <v>0</v>
      </c>
      <c r="D13" s="6" t="n">
        <v>1007000</v>
      </c>
      <c r="E13" s="6" t="n">
        <v>2027000</v>
      </c>
      <c r="F13" s="6" t="n">
        <v>2743000</v>
      </c>
    </row>
    <row r="14">
      <c r="A14" s="4" t="inlineStr">
        <is>
          <t>Restricted stock and performance-based equity awards</t>
        </is>
      </c>
    </row>
    <row r="15">
      <c r="A15" s="3" t="inlineStr">
        <is>
          <t>Antidilutive Securities Excluded from Computation of Earnings Per Share</t>
        </is>
      </c>
    </row>
    <row r="16">
      <c r="A16" s="4" t="inlineStr">
        <is>
          <t>Antidilutive Securities Excluded from Computation of Earnings Per Share, Amount</t>
        </is>
      </c>
      <c r="B16" s="6" t="n">
        <v>0</v>
      </c>
      <c r="D16" s="6" t="n">
        <v>7280000</v>
      </c>
      <c r="E16" s="6" t="n">
        <v>5505000</v>
      </c>
      <c r="F16" s="6" t="n">
        <v>1234000</v>
      </c>
    </row>
    <row r="17">
      <c r="A17" s="4" t="inlineStr">
        <is>
          <t>Convertible senior notes</t>
        </is>
      </c>
    </row>
    <row r="18">
      <c r="A18" s="3" t="inlineStr">
        <is>
          <t>Antidilutive Securities Excluded from Computation of Earnings Per Share</t>
        </is>
      </c>
    </row>
    <row r="19">
      <c r="A19" s="4" t="inlineStr">
        <is>
          <t>Antidilutive Securities Excluded from Computation of Earnings Per Share, Amount</t>
        </is>
      </c>
      <c r="B19" s="6" t="n">
        <v>0</v>
      </c>
      <c r="D19" s="6" t="n">
        <v>87888000</v>
      </c>
      <c r="E19" s="6" t="n">
        <v>0</v>
      </c>
      <c r="F19" s="6" t="n">
        <v>0</v>
      </c>
    </row>
    <row r="20">
      <c r="A20" s="4" t="inlineStr">
        <is>
          <t>Restricted stock units</t>
        </is>
      </c>
    </row>
    <row r="21">
      <c r="A21" s="3" t="inlineStr">
        <is>
          <t>Antidilutive Securities Excluded from Computation of Earnings Per Share</t>
        </is>
      </c>
    </row>
    <row r="22">
      <c r="A22" s="4" t="inlineStr">
        <is>
          <t>Antidilutive Securities Excluded from Computation of Earnings Per Share, Amount</t>
        </is>
      </c>
      <c r="B22" s="6" t="n">
        <v>328000</v>
      </c>
      <c r="C22" s="4" t="inlineStr">
        <is>
          <t>[1]</t>
        </is>
      </c>
      <c r="D22" s="6" t="n">
        <v>0</v>
      </c>
      <c r="E22" s="6" t="n">
        <v>0</v>
      </c>
      <c r="F22" s="6" t="n">
        <v>0</v>
      </c>
    </row>
    <row r="23">
      <c r="A23" s="4" t="inlineStr">
        <is>
          <t>Number of shares issuable upon full vesting of awards</t>
        </is>
      </c>
      <c r="B23" s="6" t="n">
        <v>1200000</v>
      </c>
    </row>
    <row r="24">
      <c r="A24" s="4" t="inlineStr">
        <is>
          <t>Warrants</t>
        </is>
      </c>
    </row>
    <row r="25">
      <c r="A25" s="3" t="inlineStr">
        <is>
          <t>Antidilutive Securities Excluded from Computation of Earnings Per Share</t>
        </is>
      </c>
    </row>
    <row r="26">
      <c r="A26" s="4" t="inlineStr">
        <is>
          <t>Antidilutive Securities Excluded from Computation of Earnings Per Share, Amount</t>
        </is>
      </c>
      <c r="B26" s="6" t="n">
        <v>5526000</v>
      </c>
      <c r="C26" s="4" t="inlineStr">
        <is>
          <t>[2]</t>
        </is>
      </c>
      <c r="D26" s="6" t="n">
        <v>0</v>
      </c>
      <c r="E26" s="6" t="n">
        <v>0</v>
      </c>
      <c r="F26" s="6" t="n">
        <v>0</v>
      </c>
    </row>
    <row r="27">
      <c r="A27" s="4" t="inlineStr">
        <is>
          <t>Shares issuable upon exercise of warrants</t>
        </is>
      </c>
      <c r="B27" s="6" t="n">
        <v>5500000</v>
      </c>
    </row>
    <row r="28"/>
    <row r="29">
      <c r="A29" s="4" t="inlineStr">
        <is>
          <t>[1]</t>
        </is>
      </c>
      <c r="B29" s="4" t="inlineStr">
        <is>
          <t>Shares represent the impact over the Successor period of the approximately 1.2 million shares of the Successor’s common stock issuable upon full vesting of the restricted stock unit awards issued on December 4, 2020 pursuant to the 2020 Omnibus Stock and Incentive Plan (see Note 11, Stock Compensation ).</t>
        </is>
      </c>
    </row>
    <row r="30">
      <c r="A30" s="4" t="inlineStr">
        <is>
          <t>[2]</t>
        </is>
      </c>
      <c r="B30" s="4" t="inlineStr">
        <is>
          <t>Shares represent the impact over the Successor period of the approximately 5.5 million shares of the Successor’s common stock issuable upon full exercise of the series A warrants, at an exercise price of $32.59 per share, and series B warrants, at an exercise price of $35.41 per share, which were issued pursuant to the Plan to the Predecessor’s convertible senior notes, senior subordinated notes, and equity holders.  The dilution from exercise of the series A or series B warrants could be reduced to the extent warrants are exercised on a cashless basis.</t>
        </is>
      </c>
    </row>
  </sheetData>
  <mergeCells count="7">
    <mergeCell ref="A1:A2"/>
    <mergeCell ref="B1:C1"/>
    <mergeCell ref="E1:F1"/>
    <mergeCell ref="B2:C2"/>
    <mergeCell ref="A28:F28"/>
    <mergeCell ref="B29:F29"/>
    <mergeCell ref="B30:F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s and Sign. Acctg Policies (Plan of Reorganization) (Details Textuals) - USD ($)</t>
        </is>
      </c>
      <c r="B1" s="2" t="inlineStr">
        <is>
          <t>Sep. 18, 2020</t>
        </is>
      </c>
      <c r="C1" s="2" t="inlineStr">
        <is>
          <t>Dec. 31, 2020</t>
        </is>
      </c>
      <c r="D1" s="2" t="inlineStr">
        <is>
          <t>Jul. 28, 2020</t>
        </is>
      </c>
      <c r="E1" s="2" t="inlineStr">
        <is>
          <t>Dec. 31, 2019</t>
        </is>
      </c>
    </row>
    <row r="2">
      <c r="A2" s="3" t="inlineStr">
        <is>
          <t>Plan of Chapter 11 Reorganization [Line Items]</t>
        </is>
      </c>
    </row>
    <row r="3">
      <c r="A3" s="4" t="inlineStr">
        <is>
          <t>Principal amount of debt cancelled</t>
        </is>
      </c>
      <c r="B3" s="5" t="n">
        <v>2100000000</v>
      </c>
    </row>
    <row r="4">
      <c r="A4" s="4" t="inlineStr">
        <is>
          <t>Successor common stock, shares authorized</t>
        </is>
      </c>
      <c r="B4" s="6" t="n">
        <v>250000000</v>
      </c>
      <c r="C4" s="6" t="n">
        <v>250000000</v>
      </c>
      <c r="E4" s="6" t="n">
        <v>750000000</v>
      </c>
    </row>
    <row r="5">
      <c r="A5" s="4" t="inlineStr">
        <is>
          <t>Successor common stock, par value</t>
        </is>
      </c>
      <c r="B5" s="7" t="n">
        <v>0.001</v>
      </c>
      <c r="C5" s="7" t="n">
        <v>0.001</v>
      </c>
      <c r="E5" s="7" t="n">
        <v>0.001</v>
      </c>
    </row>
    <row r="6">
      <c r="A6" s="4" t="inlineStr">
        <is>
          <t>Successor preferred stock, shares authorized</t>
        </is>
      </c>
      <c r="B6" s="6" t="n">
        <v>50000000</v>
      </c>
      <c r="C6" s="6" t="n">
        <v>50000000</v>
      </c>
      <c r="E6" s="6" t="n">
        <v>25000000</v>
      </c>
    </row>
    <row r="7">
      <c r="A7" s="4" t="inlineStr">
        <is>
          <t>Successor preferred stock, par value</t>
        </is>
      </c>
      <c r="B7" s="7" t="n">
        <v>0.001</v>
      </c>
      <c r="C7" s="7" t="n">
        <v>0.001</v>
      </c>
      <c r="E7" s="7" t="n">
        <v>0.001</v>
      </c>
    </row>
    <row r="8">
      <c r="A8" s="4" t="inlineStr">
        <is>
          <t>Lender commitments</t>
        </is>
      </c>
      <c r="B8" s="5" t="n">
        <v>575000000</v>
      </c>
      <c r="C8" s="5" t="n">
        <v>575000000</v>
      </c>
    </row>
    <row r="9">
      <c r="A9" s="4" t="inlineStr">
        <is>
          <t>Series A Warrants</t>
        </is>
      </c>
    </row>
    <row r="10">
      <c r="A10" s="3" t="inlineStr">
        <is>
          <t>Plan of Chapter 11 Reorganization [Line Items]</t>
        </is>
      </c>
    </row>
    <row r="11">
      <c r="A11" s="4" t="inlineStr">
        <is>
          <t>Number of warrants outstanding</t>
        </is>
      </c>
      <c r="B11" s="6" t="n">
        <v>2631579</v>
      </c>
    </row>
    <row r="12">
      <c r="A12" s="4" t="inlineStr">
        <is>
          <t>Exercise price of warrants</t>
        </is>
      </c>
      <c r="B12" s="8" t="n">
        <v>32.59</v>
      </c>
      <c r="C12" s="8" t="n">
        <v>32.59</v>
      </c>
    </row>
    <row r="13">
      <c r="A13" s="4" t="inlineStr">
        <is>
          <t>Series A Warrants | Maximum</t>
        </is>
      </c>
    </row>
    <row r="14">
      <c r="A14" s="3" t="inlineStr">
        <is>
          <t>Plan of Chapter 11 Reorganization [Line Items]</t>
        </is>
      </c>
    </row>
    <row r="15">
      <c r="A15" s="4" t="inlineStr">
        <is>
          <t>Equity percentage under plan of reorganization</t>
        </is>
      </c>
      <c r="B15" s="4" t="inlineStr">
        <is>
          <t>5.00%</t>
        </is>
      </c>
    </row>
    <row r="16">
      <c r="A16" s="4" t="inlineStr">
        <is>
          <t>Series B Warrants</t>
        </is>
      </c>
    </row>
    <row r="17">
      <c r="A17" s="3" t="inlineStr">
        <is>
          <t>Plan of Chapter 11 Reorganization [Line Items]</t>
        </is>
      </c>
    </row>
    <row r="18">
      <c r="A18" s="4" t="inlineStr">
        <is>
          <t>Number of warrants outstanding</t>
        </is>
      </c>
      <c r="B18" s="6" t="n">
        <v>2894740</v>
      </c>
    </row>
    <row r="19">
      <c r="A19" s="4" t="inlineStr">
        <is>
          <t>Exercise price of warrants</t>
        </is>
      </c>
      <c r="B19" s="8" t="n">
        <v>35.41</v>
      </c>
      <c r="C19" s="8" t="n">
        <v>35.41</v>
      </c>
    </row>
    <row r="20">
      <c r="A20" s="4" t="inlineStr">
        <is>
          <t>Lenders under Predecessor Credit Facility</t>
        </is>
      </c>
    </row>
    <row r="21">
      <c r="A21" s="3" t="inlineStr">
        <is>
          <t>Plan of Chapter 11 Reorganization [Line Items]</t>
        </is>
      </c>
    </row>
    <row r="22">
      <c r="A22" s="4" t="inlineStr">
        <is>
          <t>Consenting percentage</t>
        </is>
      </c>
      <c r="D22" s="4" t="inlineStr">
        <is>
          <t>100.00%</t>
        </is>
      </c>
    </row>
    <row r="23">
      <c r="A23" s="4" t="inlineStr">
        <is>
          <t>Second Lien Note Holders</t>
        </is>
      </c>
    </row>
    <row r="24">
      <c r="A24" s="3" t="inlineStr">
        <is>
          <t>Plan of Chapter 11 Reorganization [Line Items]</t>
        </is>
      </c>
    </row>
    <row r="25">
      <c r="A25" s="4" t="inlineStr">
        <is>
          <t>Consenting percentage</t>
        </is>
      </c>
      <c r="D25" s="4" t="inlineStr">
        <is>
          <t>67.10%</t>
        </is>
      </c>
    </row>
    <row r="26">
      <c r="A26" s="4" t="inlineStr">
        <is>
          <t>Common stock, shares outstanding</t>
        </is>
      </c>
      <c r="B26" s="6" t="n">
        <v>47499999</v>
      </c>
    </row>
    <row r="27">
      <c r="A27" s="4" t="inlineStr">
        <is>
          <t>Equity percentage under plan of reorganization</t>
        </is>
      </c>
      <c r="B27" s="4" t="inlineStr">
        <is>
          <t>95.00%</t>
        </is>
      </c>
    </row>
    <row r="28">
      <c r="A28" s="4" t="inlineStr">
        <is>
          <t>Convertible Note Holders</t>
        </is>
      </c>
    </row>
    <row r="29">
      <c r="A29" s="3" t="inlineStr">
        <is>
          <t>Plan of Chapter 11 Reorganization [Line Items]</t>
        </is>
      </c>
    </row>
    <row r="30">
      <c r="A30" s="4" t="inlineStr">
        <is>
          <t>Consenting percentage</t>
        </is>
      </c>
      <c r="D30" s="4" t="inlineStr">
        <is>
          <t>73.10%</t>
        </is>
      </c>
    </row>
    <row r="31">
      <c r="A31" s="4" t="inlineStr">
        <is>
          <t>Common stock, shares outstanding</t>
        </is>
      </c>
      <c r="B31" s="6" t="n">
        <v>2500000</v>
      </c>
    </row>
    <row r="32">
      <c r="A32" s="4" t="inlineStr">
        <is>
          <t>Equity percentage under plan of reorganization</t>
        </is>
      </c>
      <c r="B32" s="4" t="inlineStr">
        <is>
          <t>5.00%</t>
        </is>
      </c>
    </row>
    <row r="33">
      <c r="A33" s="4" t="inlineStr">
        <is>
          <t>Convertible Note Holders | Series A Warrants</t>
        </is>
      </c>
    </row>
    <row r="34">
      <c r="A34" s="3" t="inlineStr">
        <is>
          <t>Plan of Chapter 11 Reorganization [Line Items]</t>
        </is>
      </c>
    </row>
    <row r="35">
      <c r="A35" s="4" t="inlineStr">
        <is>
          <t>Percentage of warrants</t>
        </is>
      </c>
      <c r="B35" s="4" t="inlineStr">
        <is>
          <t>100.00%</t>
        </is>
      </c>
    </row>
    <row r="36">
      <c r="A36" s="4" t="inlineStr">
        <is>
          <t>Subordinated Note Holders | Series B Warrants</t>
        </is>
      </c>
    </row>
    <row r="37">
      <c r="A37" s="3" t="inlineStr">
        <is>
          <t>Plan of Chapter 11 Reorganization [Line Items]</t>
        </is>
      </c>
    </row>
    <row r="38">
      <c r="A38" s="4" t="inlineStr">
        <is>
          <t>Percentage of warrants</t>
        </is>
      </c>
      <c r="B38" s="4" t="inlineStr">
        <is>
          <t>54.55%</t>
        </is>
      </c>
    </row>
    <row r="39">
      <c r="A39" s="4" t="inlineStr">
        <is>
          <t>Subordinated Note Holders | Series B Warrants | Maximum</t>
        </is>
      </c>
    </row>
    <row r="40">
      <c r="A40" s="3" t="inlineStr">
        <is>
          <t>Plan of Chapter 11 Reorganization [Line Items]</t>
        </is>
      </c>
    </row>
    <row r="41">
      <c r="A41" s="4" t="inlineStr">
        <is>
          <t>Equity percentage under plan of reorganization</t>
        </is>
      </c>
      <c r="B41" s="4" t="inlineStr">
        <is>
          <t>3.00%</t>
        </is>
      </c>
    </row>
    <row r="42">
      <c r="A42" s="4" t="inlineStr">
        <is>
          <t>Equity Holders | Series B Warrants</t>
        </is>
      </c>
    </row>
    <row r="43">
      <c r="A43" s="3" t="inlineStr">
        <is>
          <t>Plan of Chapter 11 Reorganization [Line Items]</t>
        </is>
      </c>
    </row>
    <row r="44">
      <c r="A44" s="4" t="inlineStr">
        <is>
          <t>Percentage of warrants</t>
        </is>
      </c>
      <c r="B44" s="4" t="inlineStr">
        <is>
          <t>45.45%</t>
        </is>
      </c>
    </row>
    <row r="45">
      <c r="A45" s="4" t="inlineStr">
        <is>
          <t>Equity Holders | Series B Warrants | Maximum</t>
        </is>
      </c>
    </row>
    <row r="46">
      <c r="A46" s="3" t="inlineStr">
        <is>
          <t>Plan of Chapter 11 Reorganization [Line Items]</t>
        </is>
      </c>
    </row>
    <row r="47">
      <c r="A47" s="4" t="inlineStr">
        <is>
          <t>Equity percentage under plan of reorganization</t>
        </is>
      </c>
      <c r="B47" s="4" t="inlineStr">
        <is>
          <t>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9" customWidth="1" min="1" max="1"/>
    <col width="14" customWidth="1" min="2" max="2"/>
    <col width="19" customWidth="1" min="3" max="3"/>
    <col width="21" customWidth="1" min="4" max="4"/>
    <col width="21" customWidth="1" min="5" max="5"/>
    <col width="27" customWidth="1" min="6" max="6"/>
    <col width="21" customWidth="1" min="7" max="7"/>
    <col width="21" customWidth="1" min="8" max="8"/>
    <col width="31" customWidth="1" min="9" max="9"/>
    <col width="24" customWidth="1" min="10" max="10"/>
    <col width="31" customWidth="1" min="11" max="11"/>
    <col width="21" customWidth="1" min="12" max="12"/>
  </cols>
  <sheetData>
    <row r="1">
      <c r="A1" s="1" t="inlineStr">
        <is>
          <t>Nature of Ops and Sign. Acctg Policies (Details Textuals 2) shares in Millions</t>
        </is>
      </c>
      <c r="B1" s="2" t="inlineStr">
        <is>
          <t>Sep. 30, 2020</t>
        </is>
      </c>
      <c r="C1" s="2" t="inlineStr">
        <is>
          <t>May 31, 2018shares</t>
        </is>
      </c>
      <c r="D1" s="2" t="inlineStr">
        <is>
          <t>Dec. 31, 2020USD ($)</t>
        </is>
      </c>
      <c r="E1" s="2" t="inlineStr">
        <is>
          <t>Sep. 18, 2020USD ($)</t>
        </is>
      </c>
      <c r="F1" s="2" t="inlineStr">
        <is>
          <t>Jun. 30, 2020USD ($)shares</t>
        </is>
      </c>
      <c r="G1" s="2" t="inlineStr">
        <is>
          <t>Mar. 31, 2020USD ($)</t>
        </is>
      </c>
      <c r="H1" s="2" t="inlineStr">
        <is>
          <t>Sep. 18, 2020USD ($)</t>
        </is>
      </c>
      <c r="I1" s="2" t="inlineStr">
        <is>
          <t>Dec. 31, 2020USD ($)$ / Barrel</t>
        </is>
      </c>
      <c r="J1" s="2" t="inlineStr">
        <is>
          <t>Sep. 18, 2020$ / Barrel</t>
        </is>
      </c>
      <c r="K1" s="2" t="inlineStr">
        <is>
          <t>Dec. 31, 2019USD ($)$ / Barrel</t>
        </is>
      </c>
      <c r="L1" s="2" t="inlineStr">
        <is>
          <t>Dec. 31, 2018USD ($)</t>
        </is>
      </c>
    </row>
    <row r="2">
      <c r="A2" s="3" t="inlineStr">
        <is>
          <t>Property, Plant and Equipment [Line Items]</t>
        </is>
      </c>
    </row>
    <row r="3">
      <c r="A3" s="4" t="inlineStr">
        <is>
          <t>Oil and Gas, Average Sale Price | $ / Barrel</t>
        </is>
      </c>
      <c r="I3" s="9" t="n">
        <v>35.84</v>
      </c>
      <c r="J3" s="9" t="n">
        <v>40.08</v>
      </c>
      <c r="K3" s="9" t="n">
        <v>55.55</v>
      </c>
    </row>
    <row r="4">
      <c r="A4" s="4" t="inlineStr">
        <is>
          <t>Ceiling test write-downs of oil and gas properties</t>
        </is>
      </c>
      <c r="D4" s="5" t="n">
        <v>1006000</v>
      </c>
      <c r="H4" s="5" t="n">
        <v>996658000</v>
      </c>
      <c r="K4" s="5" t="n">
        <v>0</v>
      </c>
      <c r="L4" s="5" t="n">
        <v>0</v>
      </c>
    </row>
    <row r="5">
      <c r="A5" s="4" t="inlineStr">
        <is>
          <t>Costs related to CO2 pipelines not placed into service</t>
        </is>
      </c>
      <c r="D5" s="6" t="n">
        <v>700000</v>
      </c>
      <c r="I5" s="5" t="n">
        <v>700000</v>
      </c>
    </row>
    <row r="6">
      <c r="A6" s="4" t="inlineStr">
        <is>
          <t>Amortization of intangible assets</t>
        </is>
      </c>
      <c r="D6" s="5" t="n">
        <v>2700000</v>
      </c>
      <c r="H6" s="6" t="n">
        <v>1700000</v>
      </c>
      <c r="K6" s="6" t="n">
        <v>2400000</v>
      </c>
      <c r="L6" s="6" t="n">
        <v>2400000</v>
      </c>
    </row>
    <row r="7">
      <c r="A7" s="4" t="inlineStr">
        <is>
          <t>Carrying value of long-lived assets</t>
        </is>
      </c>
      <c r="G7" s="5" t="n">
        <v>1300000000</v>
      </c>
    </row>
    <row r="8">
      <c r="A8" s="4" t="inlineStr">
        <is>
          <t>Allowance for loan receivable</t>
        </is>
      </c>
      <c r="L8" s="5" t="n">
        <v>16900000</v>
      </c>
    </row>
    <row r="9">
      <c r="A9" s="4" t="inlineStr">
        <is>
          <t>Issued pursuant to notes conversion, shares | shares</t>
        </is>
      </c>
      <c r="C9" s="10" t="n">
        <v>55.2</v>
      </c>
      <c r="F9" s="10" t="n">
        <v>7.4</v>
      </c>
    </row>
    <row r="10">
      <c r="A10" s="4" t="inlineStr">
        <is>
          <t>Impairments of unevaluated costs</t>
        </is>
      </c>
      <c r="H10" s="5" t="n">
        <v>244900000</v>
      </c>
      <c r="K10" s="5" t="n">
        <v>18200000</v>
      </c>
    </row>
    <row r="11">
      <c r="A11" s="4" t="inlineStr">
        <is>
          <t>Impairment of long-lived assets</t>
        </is>
      </c>
      <c r="E11" s="5" t="n">
        <v>0</v>
      </c>
      <c r="F11" s="5" t="n">
        <v>0</v>
      </c>
      <c r="G11" s="5" t="n">
        <v>0</v>
      </c>
    </row>
    <row r="12">
      <c r="A12" s="4" t="inlineStr">
        <is>
          <t>Minimum</t>
        </is>
      </c>
    </row>
    <row r="13">
      <c r="A13" s="3" t="inlineStr">
        <is>
          <t>Property, Plant and Equipment [Line Items]</t>
        </is>
      </c>
    </row>
    <row r="14">
      <c r="A14" s="4" t="inlineStr">
        <is>
          <t>Useful life of intangible CO2 contracts</t>
        </is>
      </c>
      <c r="B14" s="4" t="inlineStr">
        <is>
          <t>7 years</t>
        </is>
      </c>
      <c r="D14" s="4" t="inlineStr">
        <is>
          <t>7 years</t>
        </is>
      </c>
    </row>
    <row r="15">
      <c r="A15" s="4" t="inlineStr">
        <is>
          <t>Maximum</t>
        </is>
      </c>
    </row>
    <row r="16">
      <c r="A16" s="3" t="inlineStr">
        <is>
          <t>Property, Plant and Equipment [Line Items]</t>
        </is>
      </c>
    </row>
    <row r="17">
      <c r="A17" s="4" t="inlineStr">
        <is>
          <t>Useful life of intangible CO2 contracts</t>
        </is>
      </c>
      <c r="B17" s="4" t="inlineStr">
        <is>
          <t>14 years</t>
        </is>
      </c>
      <c r="D17" s="4" t="inlineStr">
        <is>
          <t>14 years</t>
        </is>
      </c>
    </row>
    <row r="18">
      <c r="A18" s="4" t="inlineStr">
        <is>
          <t>Pipelines | Minimum</t>
        </is>
      </c>
    </row>
    <row r="19">
      <c r="A19" s="3" t="inlineStr">
        <is>
          <t>Property, Plant and Equipment [Line Items]</t>
        </is>
      </c>
    </row>
    <row r="20">
      <c r="A20" s="4" t="inlineStr">
        <is>
          <t>Useful life</t>
        </is>
      </c>
      <c r="B20" s="4" t="inlineStr">
        <is>
          <t>20 years</t>
        </is>
      </c>
      <c r="D20" s="4" t="inlineStr">
        <is>
          <t>20 years</t>
        </is>
      </c>
    </row>
    <row r="21">
      <c r="A21" s="4" t="inlineStr">
        <is>
          <t>Pipelines | Maximum</t>
        </is>
      </c>
    </row>
    <row r="22">
      <c r="A22" s="3" t="inlineStr">
        <is>
          <t>Property, Plant and Equipment [Line Items]</t>
        </is>
      </c>
    </row>
    <row r="23">
      <c r="A23" s="4" t="inlineStr">
        <is>
          <t>Useful life</t>
        </is>
      </c>
      <c r="B23" s="4" t="inlineStr">
        <is>
          <t>43 years</t>
        </is>
      </c>
      <c r="D23" s="4" t="inlineStr">
        <is>
          <t>43 years</t>
        </is>
      </c>
    </row>
    <row r="24">
      <c r="A24" s="4" t="inlineStr">
        <is>
          <t>Vehicles | Minimum</t>
        </is>
      </c>
    </row>
    <row r="25">
      <c r="A25" s="3" t="inlineStr">
        <is>
          <t>Property, Plant and Equipment [Line Items]</t>
        </is>
      </c>
    </row>
    <row r="26">
      <c r="A26" s="4" t="inlineStr">
        <is>
          <t>Useful life</t>
        </is>
      </c>
      <c r="D26" s="4" t="inlineStr">
        <is>
          <t>1 year</t>
        </is>
      </c>
    </row>
    <row r="27">
      <c r="A27" s="4" t="inlineStr">
        <is>
          <t>Vehicles | Maximum</t>
        </is>
      </c>
    </row>
    <row r="28">
      <c r="A28" s="3" t="inlineStr">
        <is>
          <t>Property, Plant and Equipment [Line Items]</t>
        </is>
      </c>
    </row>
    <row r="29">
      <c r="A29" s="4" t="inlineStr">
        <is>
          <t>Useful life</t>
        </is>
      </c>
      <c r="D29" s="4" t="inlineStr">
        <is>
          <t>6 years</t>
        </is>
      </c>
    </row>
    <row r="30">
      <c r="A30" s="4" t="inlineStr">
        <is>
          <t>Furniture and Fixtures | Minimum</t>
        </is>
      </c>
    </row>
    <row r="31">
      <c r="A31" s="3" t="inlineStr">
        <is>
          <t>Property, Plant and Equipment [Line Items]</t>
        </is>
      </c>
    </row>
    <row r="32">
      <c r="A32" s="4" t="inlineStr">
        <is>
          <t>Useful life</t>
        </is>
      </c>
      <c r="D32" s="4" t="inlineStr">
        <is>
          <t>1 year</t>
        </is>
      </c>
    </row>
    <row r="33">
      <c r="A33" s="4" t="inlineStr">
        <is>
          <t>Furniture and Fixtures | Maximum</t>
        </is>
      </c>
    </row>
    <row r="34">
      <c r="A34" s="3" t="inlineStr">
        <is>
          <t>Property, Plant and Equipment [Line Items]</t>
        </is>
      </c>
    </row>
    <row r="35">
      <c r="A35" s="4" t="inlineStr">
        <is>
          <t>Useful life</t>
        </is>
      </c>
      <c r="D35" s="4" t="inlineStr">
        <is>
          <t>6 years</t>
        </is>
      </c>
    </row>
    <row r="36">
      <c r="A36" s="4" t="inlineStr">
        <is>
          <t>Computer Equipment | Minimum</t>
        </is>
      </c>
    </row>
    <row r="37">
      <c r="A37" s="3" t="inlineStr">
        <is>
          <t>Property, Plant and Equipment [Line Items]</t>
        </is>
      </c>
    </row>
    <row r="38">
      <c r="A38" s="4" t="inlineStr">
        <is>
          <t>Useful life</t>
        </is>
      </c>
      <c r="D38" s="4" t="inlineStr">
        <is>
          <t>1 year</t>
        </is>
      </c>
    </row>
    <row r="39">
      <c r="A39" s="4" t="inlineStr">
        <is>
          <t>Computer Equipment | Maximum</t>
        </is>
      </c>
    </row>
    <row r="40">
      <c r="A40" s="3" t="inlineStr">
        <is>
          <t>Property, Plant and Equipment [Line Items]</t>
        </is>
      </c>
    </row>
    <row r="41">
      <c r="A41" s="4" t="inlineStr">
        <is>
          <t>Useful life</t>
        </is>
      </c>
      <c r="D41"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Nature of Ops and Sign. Acctg Policies (Major Customers) (Details Textuals 3)</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4" t="inlineStr">
        <is>
          <t>Plains Marketing LP</t>
        </is>
      </c>
    </row>
    <row r="4">
      <c r="A4" s="3" t="inlineStr">
        <is>
          <t>Product Information [Line Items]</t>
        </is>
      </c>
    </row>
    <row r="5">
      <c r="A5" s="4" t="inlineStr">
        <is>
          <t>Revenue from major customer (percentage)</t>
        </is>
      </c>
      <c r="B5" s="4" t="inlineStr">
        <is>
          <t>30.00%</t>
        </is>
      </c>
      <c r="C5" s="4" t="inlineStr">
        <is>
          <t>30.00%</t>
        </is>
      </c>
      <c r="D5" s="4" t="inlineStr">
        <is>
          <t>32.00%</t>
        </is>
      </c>
      <c r="E5" s="4" t="inlineStr">
        <is>
          <t>24.00%</t>
        </is>
      </c>
    </row>
    <row r="6">
      <c r="A6" s="4" t="inlineStr">
        <is>
          <t>Marathon Petroleum Company</t>
        </is>
      </c>
    </row>
    <row r="7">
      <c r="A7" s="3" t="inlineStr">
        <is>
          <t>Product Information [Line Items]</t>
        </is>
      </c>
    </row>
    <row r="8">
      <c r="A8" s="4" t="inlineStr">
        <is>
          <t>Revenue from major customer (percentage)</t>
        </is>
      </c>
      <c r="B8" s="4" t="inlineStr">
        <is>
          <t>13.00%</t>
        </is>
      </c>
      <c r="C8" s="4" t="inlineStr">
        <is>
          <t>12.00%</t>
        </is>
      </c>
    </row>
    <row r="9">
      <c r="A9" s="4" t="inlineStr">
        <is>
          <t>Hunt Crude Oil Company</t>
        </is>
      </c>
    </row>
    <row r="10">
      <c r="A10" s="3" t="inlineStr">
        <is>
          <t>Product Information [Line Items]</t>
        </is>
      </c>
    </row>
    <row r="11">
      <c r="A11" s="4" t="inlineStr">
        <is>
          <t>Revenue from major customer (percentage)</t>
        </is>
      </c>
      <c r="B11" s="4" t="inlineStr">
        <is>
          <t>12.00%</t>
        </is>
      </c>
      <c r="C11" s="4" t="inlineStr">
        <is>
          <t>12.00%</t>
        </is>
      </c>
      <c r="D11" s="4" t="inlineStr">
        <is>
          <t>11.00%</t>
        </is>
      </c>
      <c r="E11" s="4" t="inlineStr">
        <is>
          <t>10.00%</t>
        </is>
      </c>
    </row>
    <row r="12">
      <c r="A12" s="4" t="inlineStr">
        <is>
          <t>Sunoco Inc</t>
        </is>
      </c>
    </row>
    <row r="13">
      <c r="A13" s="3" t="inlineStr">
        <is>
          <t>Product Information [Line Items]</t>
        </is>
      </c>
    </row>
    <row r="14">
      <c r="A14" s="4" t="inlineStr">
        <is>
          <t>Revenue from major customer (percentage)</t>
        </is>
      </c>
      <c r="D14" s="4" t="inlineStr">
        <is>
          <t>11.00%</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Enterprise Value to Equity Value) (Details) $ in Thousands</t>
        </is>
      </c>
      <c r="B1" s="2" t="inlineStr">
        <is>
          <t>Sep. 18, 2020USD ($)</t>
        </is>
      </c>
    </row>
    <row r="2">
      <c r="A2" s="3" t="inlineStr">
        <is>
          <t>Reorganizations [Abstract]</t>
        </is>
      </c>
    </row>
    <row r="3">
      <c r="A3" s="4" t="inlineStr">
        <is>
          <t>Enterprise value</t>
        </is>
      </c>
      <c r="B3" s="5" t="n">
        <v>1280856</v>
      </c>
    </row>
    <row r="4">
      <c r="A4" s="4" t="inlineStr">
        <is>
          <t>Plus: Cash and cash equivalents</t>
        </is>
      </c>
      <c r="B4" s="6" t="n">
        <v>45585</v>
      </c>
    </row>
    <row r="5">
      <c r="A5" s="4" t="inlineStr">
        <is>
          <t>Postconfirmation Debt</t>
        </is>
      </c>
      <c r="B5" s="6" t="n">
        <v>-231022</v>
      </c>
    </row>
    <row r="6">
      <c r="A6" s="4" t="inlineStr">
        <is>
          <t>Equity value</t>
        </is>
      </c>
      <c r="B6" s="5" t="n">
        <v>10954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Reconciliation of Reorganization Value) (Details 1) $ in Thousands</t>
        </is>
      </c>
      <c r="B1" s="2" t="inlineStr">
        <is>
          <t>Sep. 18, 2020USD ($)</t>
        </is>
      </c>
    </row>
    <row r="2">
      <c r="A2" s="3" t="inlineStr">
        <is>
          <t>Reorganizations [Abstract]</t>
        </is>
      </c>
    </row>
    <row r="3">
      <c r="A3" s="4" t="inlineStr">
        <is>
          <t>Enterprise value</t>
        </is>
      </c>
      <c r="B3" s="5" t="n">
        <v>1280856</v>
      </c>
    </row>
    <row r="4">
      <c r="A4" s="4" t="inlineStr">
        <is>
          <t>Plus: Cash and cash equivalents</t>
        </is>
      </c>
      <c r="B4" s="6" t="n">
        <v>45585</v>
      </c>
    </row>
    <row r="5">
      <c r="A5" s="4" t="inlineStr">
        <is>
          <t>Plus: Current liabilities excluding current maturities of long-term debt</t>
        </is>
      </c>
      <c r="B5" s="6" t="n">
        <v>239738</v>
      </c>
    </row>
    <row r="6">
      <c r="A6" s="4" t="inlineStr">
        <is>
          <t>Plus: Non-interest bearing noncurrent liabilities</t>
        </is>
      </c>
      <c r="B6" s="6" t="n">
        <v>185228</v>
      </c>
    </row>
    <row r="7">
      <c r="A7" s="4" t="inlineStr">
        <is>
          <t>Reorganization value of the reconstituted Successor</t>
        </is>
      </c>
      <c r="B7" s="5" t="n">
        <v>17514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resh Start Accounting (Reorganization Items) (Details 2) - USD ($) $ in Thousands</t>
        </is>
      </c>
      <c r="B1" s="2" t="inlineStr">
        <is>
          <t>3 Months Ended</t>
        </is>
      </c>
      <c r="D1" s="2" t="inlineStr">
        <is>
          <t>9 Months Ended</t>
        </is>
      </c>
      <c r="E1" s="2" t="inlineStr">
        <is>
          <t>12 Months Ended</t>
        </is>
      </c>
    </row>
    <row r="2">
      <c r="B2" s="2" t="inlineStr">
        <is>
          <t>Dec. 31, 2020</t>
        </is>
      </c>
      <c r="C2" s="2" t="inlineStr">
        <is>
          <t>Sep. 18, 2020</t>
        </is>
      </c>
      <c r="D2" s="2" t="inlineStr">
        <is>
          <t>Sep. 18, 2020</t>
        </is>
      </c>
      <c r="E2" s="2" t="inlineStr">
        <is>
          <t>Dec. 31, 2019</t>
        </is>
      </c>
      <c r="F2" s="2" t="inlineStr">
        <is>
          <t>Dec. 31, 2018</t>
        </is>
      </c>
    </row>
    <row r="3">
      <c r="A3" s="3" t="inlineStr">
        <is>
          <t>Reorganizations [Abstract]</t>
        </is>
      </c>
    </row>
    <row r="4">
      <c r="A4" s="4" t="inlineStr">
        <is>
          <t>Gain on settlement of liabilities subject to compromise</t>
        </is>
      </c>
      <c r="D4" s="5" t="n">
        <v>-1024864</v>
      </c>
    </row>
    <row r="5">
      <c r="A5" s="4" t="inlineStr">
        <is>
          <t>Fresh start accounting adjustments</t>
        </is>
      </c>
      <c r="D5" s="6" t="n">
        <v>1834423</v>
      </c>
    </row>
    <row r="6">
      <c r="A6" s="4" t="inlineStr">
        <is>
          <t>Professional service provider fees and other expenses</t>
        </is>
      </c>
      <c r="D6" s="6" t="n">
        <v>11267</v>
      </c>
    </row>
    <row r="7">
      <c r="A7" s="4" t="inlineStr">
        <is>
          <t>Success fees for professional service providers</t>
        </is>
      </c>
      <c r="D7" s="6" t="n">
        <v>9700</v>
      </c>
    </row>
    <row r="8">
      <c r="A8" s="4" t="inlineStr">
        <is>
          <t>Loss on rejected contracts and leases</t>
        </is>
      </c>
      <c r="D8" s="6" t="n">
        <v>10989</v>
      </c>
    </row>
    <row r="9">
      <c r="A9" s="4" t="inlineStr">
        <is>
          <t>Valuation adjustments to debt classified as subject to compromise</t>
        </is>
      </c>
      <c r="D9" s="6" t="n">
        <v>757</v>
      </c>
    </row>
    <row r="10">
      <c r="A10" s="4" t="inlineStr">
        <is>
          <t>DIP credit agreement fees</t>
        </is>
      </c>
      <c r="D10" s="6" t="n">
        <v>3107</v>
      </c>
    </row>
    <row r="11">
      <c r="A11" s="4" t="inlineStr">
        <is>
          <t>Acceleration of Predecessor stock compensation expense</t>
        </is>
      </c>
      <c r="C11" s="5" t="n">
        <v>4600</v>
      </c>
      <c r="D11" s="6" t="n">
        <v>4601</v>
      </c>
    </row>
    <row r="12">
      <c r="A12" s="4" t="inlineStr">
        <is>
          <t>Total reorganization items, net</t>
        </is>
      </c>
      <c r="B12" s="5" t="n">
        <v>0</v>
      </c>
      <c r="D12" s="5" t="n">
        <v>849980</v>
      </c>
      <c r="E12" s="5" t="n">
        <v>0</v>
      </c>
      <c r="F12" s="5" t="n">
        <v>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onsolidated Statements of Operations (Parenthetical)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Expenses</t>
        </is>
      </c>
    </row>
    <row r="4">
      <c r="A4" s="4" t="inlineStr">
        <is>
          <t>Capitalized interest</t>
        </is>
      </c>
      <c r="B4" s="5" t="n">
        <v>1261</v>
      </c>
      <c r="C4" s="5" t="n">
        <v>22885</v>
      </c>
      <c r="D4" s="5" t="n">
        <v>36671</v>
      </c>
      <c r="E4" s="5" t="n">
        <v>37079</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resh Start Accounting (Condensed Consolidated Balance Sheet) (Details 3) - USD ($)</t>
        </is>
      </c>
      <c r="B1" s="2" t="inlineStr">
        <is>
          <t>Dec. 31, 2020</t>
        </is>
      </c>
      <c r="C1" s="2" t="inlineStr">
        <is>
          <t>Sep. 18, 2020</t>
        </is>
      </c>
      <c r="D1" s="2" t="inlineStr">
        <is>
          <t>Dec. 31, 2019</t>
        </is>
      </c>
    </row>
    <row r="2">
      <c r="A2" s="3" t="inlineStr">
        <is>
          <t>Fresh-Start Adjustment [Line Items]</t>
        </is>
      </c>
    </row>
    <row r="3">
      <c r="A3" s="4" t="inlineStr">
        <is>
          <t>Cash and cash equivalents</t>
        </is>
      </c>
      <c r="C3" s="5" t="n">
        <v>73372000</v>
      </c>
    </row>
    <row r="4">
      <c r="A4" s="4" t="inlineStr">
        <is>
          <t>Accrued production receivable</t>
        </is>
      </c>
      <c r="C4" s="6" t="n">
        <v>112832000</v>
      </c>
    </row>
    <row r="5">
      <c r="A5" s="4" t="inlineStr">
        <is>
          <t>Trade and other receivables</t>
        </is>
      </c>
      <c r="C5" s="6" t="n">
        <v>36221000</v>
      </c>
    </row>
    <row r="6">
      <c r="A6" s="4" t="inlineStr">
        <is>
          <t>Derivative assets</t>
        </is>
      </c>
      <c r="C6" s="6" t="n">
        <v>32635000</v>
      </c>
    </row>
    <row r="7">
      <c r="A7" s="4" t="inlineStr">
        <is>
          <t>Other current assets</t>
        </is>
      </c>
      <c r="C7" s="6" t="n">
        <v>12968000</v>
      </c>
    </row>
    <row r="8">
      <c r="A8" s="4" t="inlineStr">
        <is>
          <t>Total current assets</t>
        </is>
      </c>
      <c r="C8" s="6" t="n">
        <v>268028000</v>
      </c>
    </row>
    <row r="9">
      <c r="A9" s="4" t="inlineStr">
        <is>
          <t>Proved properties</t>
        </is>
      </c>
      <c r="C9" s="6" t="n">
        <v>11723546000</v>
      </c>
    </row>
    <row r="10">
      <c r="A10" s="4" t="inlineStr">
        <is>
          <t>Unevaluated properties</t>
        </is>
      </c>
      <c r="C10" s="6" t="n">
        <v>650553000</v>
      </c>
    </row>
    <row r="11">
      <c r="A11" s="4" t="inlineStr">
        <is>
          <t>CO2 properties</t>
        </is>
      </c>
      <c r="C11" s="6" t="n">
        <v>1198515000</v>
      </c>
    </row>
    <row r="12">
      <c r="A12" s="4" t="inlineStr">
        <is>
          <t>Pipelines</t>
        </is>
      </c>
      <c r="C12" s="6" t="n">
        <v>2339864000</v>
      </c>
    </row>
    <row r="13">
      <c r="A13" s="4" t="inlineStr">
        <is>
          <t>Other property and equipment</t>
        </is>
      </c>
      <c r="B13" s="5" t="n">
        <v>86610000</v>
      </c>
      <c r="C13" s="6" t="n">
        <v>201565000</v>
      </c>
      <c r="D13" s="5" t="n">
        <v>212334000</v>
      </c>
    </row>
    <row r="14">
      <c r="A14" s="4" t="inlineStr">
        <is>
          <t>Less accumulated depletion, depreciation, amortization and impairment</t>
        </is>
      </c>
      <c r="C14" s="6" t="n">
        <v>-12864141000</v>
      </c>
    </row>
    <row r="15">
      <c r="A15" s="4" t="inlineStr">
        <is>
          <t>Net property and equipment</t>
        </is>
      </c>
      <c r="C15" s="6" t="n">
        <v>3249902000</v>
      </c>
    </row>
    <row r="16">
      <c r="A16" s="4" t="inlineStr">
        <is>
          <t>Operating lease right-of-use assets</t>
        </is>
      </c>
      <c r="C16" s="6" t="n">
        <v>1774000</v>
      </c>
    </row>
    <row r="17">
      <c r="A17" s="4" t="inlineStr">
        <is>
          <t>Derivative assets</t>
        </is>
      </c>
      <c r="C17" s="6" t="n">
        <v>501000</v>
      </c>
    </row>
    <row r="18">
      <c r="A18" s="4" t="inlineStr">
        <is>
          <t>Intangible assets, net</t>
        </is>
      </c>
      <c r="C18" s="6" t="n">
        <v>20405000</v>
      </c>
    </row>
    <row r="19">
      <c r="A19" s="4" t="inlineStr">
        <is>
          <t>Other assets</t>
        </is>
      </c>
      <c r="C19" s="6" t="n">
        <v>81809000</v>
      </c>
    </row>
    <row r="20">
      <c r="A20" s="4" t="inlineStr">
        <is>
          <t>Total assets</t>
        </is>
      </c>
      <c r="C20" s="6" t="n">
        <v>3622419000</v>
      </c>
    </row>
    <row r="21">
      <c r="A21" s="4" t="inlineStr">
        <is>
          <t>Accounts payable and accrued liabilities</t>
        </is>
      </c>
      <c r="C21" s="6" t="n">
        <v>67789000</v>
      </c>
    </row>
    <row r="22">
      <c r="A22" s="4" t="inlineStr">
        <is>
          <t>Oil and gas production payable</t>
        </is>
      </c>
      <c r="C22" s="6" t="n">
        <v>39372000</v>
      </c>
    </row>
    <row r="23">
      <c r="A23" s="4" t="inlineStr">
        <is>
          <t>Oil and gas production payable</t>
        </is>
      </c>
      <c r="C23" s="6" t="n">
        <v>16705000</v>
      </c>
    </row>
    <row r="24">
      <c r="A24" s="4" t="inlineStr">
        <is>
          <t>Derivative liabilities</t>
        </is>
      </c>
      <c r="C24" s="6" t="n">
        <v>8613000</v>
      </c>
    </row>
    <row r="25">
      <c r="A25" s="4" t="inlineStr">
        <is>
          <t>Total current liabilities</t>
        </is>
      </c>
      <c r="C25" s="6" t="n">
        <v>115774000</v>
      </c>
    </row>
    <row r="26">
      <c r="A26" s="4" t="inlineStr">
        <is>
          <t>Long-term debt, net of current portion</t>
        </is>
      </c>
      <c r="C26" s="6" t="n">
        <v>140000000</v>
      </c>
    </row>
    <row r="27">
      <c r="A27" s="4" t="inlineStr">
        <is>
          <t>Asset retirement obligations</t>
        </is>
      </c>
      <c r="C27" s="6" t="n">
        <v>2727000</v>
      </c>
    </row>
    <row r="28">
      <c r="A28" s="4" t="inlineStr">
        <is>
          <t>Derivative liabilities</t>
        </is>
      </c>
      <c r="C28" s="6" t="n">
        <v>295000</v>
      </c>
    </row>
    <row r="29">
      <c r="A29" s="4" t="inlineStr">
        <is>
          <t>Total long-term liabilities not subject to compromise</t>
        </is>
      </c>
      <c r="C29" s="6" t="n">
        <v>143022000</v>
      </c>
    </row>
    <row r="30">
      <c r="A30" s="4" t="inlineStr">
        <is>
          <t>Liabilities subject to compromise</t>
        </is>
      </c>
      <c r="C30" s="6" t="n">
        <v>2823506000</v>
      </c>
    </row>
    <row r="31">
      <c r="A31" s="4" t="inlineStr">
        <is>
          <t>Predecessor common stock</t>
        </is>
      </c>
      <c r="C31" s="6" t="n">
        <v>510000</v>
      </c>
    </row>
    <row r="32">
      <c r="A32" s="4" t="inlineStr">
        <is>
          <t>Predecessor paid-in capital in excess of par</t>
        </is>
      </c>
      <c r="C32" s="6" t="n">
        <v>2764915000</v>
      </c>
    </row>
    <row r="33">
      <c r="A33" s="4" t="inlineStr">
        <is>
          <t>Predecessor treasury stock, at cost</t>
        </is>
      </c>
      <c r="C33" s="6" t="n">
        <v>-6202000</v>
      </c>
    </row>
    <row r="34">
      <c r="A34" s="4" t="inlineStr">
        <is>
          <t>Successor common stock</t>
        </is>
      </c>
      <c r="C34" s="6" t="n">
        <v>50000</v>
      </c>
    </row>
    <row r="35">
      <c r="A35" s="4" t="inlineStr">
        <is>
          <t>Successor paid-in capital in excess of par</t>
        </is>
      </c>
      <c r="C35" s="6" t="n">
        <v>1095369000</v>
      </c>
    </row>
    <row r="36">
      <c r="A36" s="4" t="inlineStr">
        <is>
          <t>Accumulated deficit</t>
        </is>
      </c>
      <c r="C36" s="6" t="n">
        <v>-2219106000</v>
      </c>
    </row>
    <row r="37">
      <c r="A37" s="4" t="inlineStr">
        <is>
          <t>Total stockholders' equity</t>
        </is>
      </c>
      <c r="C37" s="6" t="n">
        <v>540117000</v>
      </c>
    </row>
    <row r="38">
      <c r="A38" s="4" t="inlineStr">
        <is>
          <t>Total liabilities and stockholders' equity</t>
        </is>
      </c>
      <c r="C38" s="6" t="n">
        <v>3622419000</v>
      </c>
    </row>
    <row r="39">
      <c r="A39" s="4" t="inlineStr">
        <is>
          <t>Accounts payable and accrued liabilities</t>
        </is>
      </c>
      <c r="C39" s="6" t="n">
        <v>102793000</v>
      </c>
    </row>
    <row r="40">
      <c r="A40" s="4" t="inlineStr">
        <is>
          <t>Current maturities of long-term debt</t>
        </is>
      </c>
      <c r="C40" s="6" t="n">
        <v>73199000</v>
      </c>
    </row>
    <row r="41">
      <c r="A41" s="4" t="inlineStr">
        <is>
          <t>Operating lease liabilities</t>
        </is>
      </c>
      <c r="C41" s="6" t="n">
        <v>757000</v>
      </c>
    </row>
    <row r="42">
      <c r="A42" s="4" t="inlineStr">
        <is>
          <t>Long-term debt, net of current portion</t>
        </is>
      </c>
      <c r="C42" s="6" t="n">
        <v>42610000</v>
      </c>
    </row>
    <row r="43">
      <c r="A43" s="4" t="inlineStr">
        <is>
          <t>Asset retirement obligations</t>
        </is>
      </c>
      <c r="C43" s="6" t="n">
        <v>180408000</v>
      </c>
    </row>
    <row r="44">
      <c r="A44" s="4" t="inlineStr">
        <is>
          <t>Operating lease liabilities</t>
        </is>
      </c>
      <c r="C44" s="6" t="n">
        <v>515000</v>
      </c>
    </row>
    <row r="45">
      <c r="A45" s="4" t="inlineStr">
        <is>
          <t>Other liabilities</t>
        </is>
      </c>
      <c r="C45" s="6" t="n">
        <v>3540000</v>
      </c>
    </row>
    <row r="46">
      <c r="A46" s="4" t="inlineStr">
        <is>
          <t>Liabilities subject to compromise</t>
        </is>
      </c>
      <c r="C46" s="6" t="n">
        <v>2823506000</v>
      </c>
    </row>
    <row r="47">
      <c r="A47" s="4" t="inlineStr">
        <is>
          <t>Deferred tax liabilities, net</t>
        </is>
      </c>
      <c r="C47" s="6" t="n">
        <v>414100000</v>
      </c>
    </row>
    <row r="48">
      <c r="A48" s="4" t="inlineStr">
        <is>
          <t>Cash and cash equivalents</t>
        </is>
      </c>
      <c r="C48" s="6" t="n">
        <v>45585000</v>
      </c>
    </row>
    <row r="49">
      <c r="A49" s="4" t="inlineStr">
        <is>
          <t>Restricted cash</t>
        </is>
      </c>
      <c r="C49" s="6" t="n">
        <v>10662000</v>
      </c>
    </row>
    <row r="50">
      <c r="A50" s="4" t="inlineStr">
        <is>
          <t>Accrued production receivable</t>
        </is>
      </c>
      <c r="C50" s="6" t="n">
        <v>112832000</v>
      </c>
    </row>
    <row r="51">
      <c r="A51" s="4" t="inlineStr">
        <is>
          <t>Trade and other receivables, net</t>
        </is>
      </c>
      <c r="C51" s="6" t="n">
        <v>36221000</v>
      </c>
    </row>
    <row r="52">
      <c r="A52" s="4" t="inlineStr">
        <is>
          <t>Derivative assets</t>
        </is>
      </c>
      <c r="C52" s="6" t="n">
        <v>32635000</v>
      </c>
    </row>
    <row r="53">
      <c r="A53" s="4" t="inlineStr">
        <is>
          <t>Other current assets</t>
        </is>
      </c>
      <c r="C53" s="6" t="n">
        <v>12429000</v>
      </c>
    </row>
    <row r="54">
      <c r="A54" s="4" t="inlineStr">
        <is>
          <t>Total current assets</t>
        </is>
      </c>
      <c r="C54" s="6" t="n">
        <v>250364000</v>
      </c>
    </row>
    <row r="55">
      <c r="A55" s="4" t="inlineStr">
        <is>
          <t>Proved properties</t>
        </is>
      </c>
      <c r="C55" s="6" t="n">
        <v>782233000</v>
      </c>
    </row>
    <row r="56">
      <c r="A56" s="4" t="inlineStr">
        <is>
          <t>Unevaluated properties</t>
        </is>
      </c>
      <c r="C56" s="6" t="n">
        <v>111983000</v>
      </c>
    </row>
    <row r="57">
      <c r="A57" s="4" t="inlineStr">
        <is>
          <t>CO2 properties</t>
        </is>
      </c>
      <c r="C57" s="6" t="n">
        <v>187346000</v>
      </c>
    </row>
    <row r="58">
      <c r="A58" s="4" t="inlineStr">
        <is>
          <t>Pipelines</t>
        </is>
      </c>
      <c r="C58" s="6" t="n">
        <v>132618000</v>
      </c>
    </row>
    <row r="59">
      <c r="A59" s="4" t="inlineStr">
        <is>
          <t>Other property and equipment</t>
        </is>
      </c>
      <c r="C59" s="6" t="n">
        <v>97413000</v>
      </c>
    </row>
    <row r="60">
      <c r="A60" s="4" t="inlineStr">
        <is>
          <t>Less accumulated depletion, depreciation, amortization and impairment</t>
        </is>
      </c>
      <c r="C60" s="6" t="n">
        <v>0</v>
      </c>
    </row>
    <row r="61">
      <c r="A61" s="4" t="inlineStr">
        <is>
          <t>Net property and equipment</t>
        </is>
      </c>
      <c r="C61" s="6" t="n">
        <v>1311593000</v>
      </c>
    </row>
    <row r="62">
      <c r="A62" s="4" t="inlineStr">
        <is>
          <t>Operating lease right-of-use assets</t>
        </is>
      </c>
      <c r="C62" s="6" t="n">
        <v>1843000</v>
      </c>
    </row>
    <row r="63">
      <c r="A63" s="4" t="inlineStr">
        <is>
          <t>Derivative assets</t>
        </is>
      </c>
      <c r="C63" s="6" t="n">
        <v>501000</v>
      </c>
    </row>
    <row r="64">
      <c r="A64" s="4" t="inlineStr">
        <is>
          <t>Intangible assets, net</t>
        </is>
      </c>
      <c r="C64" s="6" t="n">
        <v>100083000</v>
      </c>
    </row>
    <row r="65">
      <c r="A65" s="4" t="inlineStr">
        <is>
          <t>Other assets</t>
        </is>
      </c>
      <c r="C65" s="6" t="n">
        <v>87023000</v>
      </c>
    </row>
    <row r="66">
      <c r="A66" s="4" t="inlineStr">
        <is>
          <t>Total assets</t>
        </is>
      </c>
      <c r="C66" s="6" t="n">
        <v>1751407000</v>
      </c>
    </row>
    <row r="67">
      <c r="A67" s="4" t="inlineStr">
        <is>
          <t>Accounts payable and accrued liabilities</t>
        </is>
      </c>
      <c r="C67" s="6" t="n">
        <v>174320000</v>
      </c>
    </row>
    <row r="68">
      <c r="A68" s="4" t="inlineStr">
        <is>
          <t>Oil and gas production payable</t>
        </is>
      </c>
      <c r="C68" s="6" t="n">
        <v>56077000</v>
      </c>
    </row>
    <row r="69">
      <c r="A69" s="4" t="inlineStr">
        <is>
          <t>Derivative liabilities</t>
        </is>
      </c>
      <c r="C69" s="6" t="n">
        <v>8613000</v>
      </c>
    </row>
    <row r="70">
      <c r="A70" s="4" t="inlineStr">
        <is>
          <t>Current maturities of long-term debt</t>
        </is>
      </c>
      <c r="C70" s="6" t="n">
        <v>73563000</v>
      </c>
    </row>
    <row r="71">
      <c r="A71" s="4" t="inlineStr">
        <is>
          <t>Operating lease liabilities</t>
        </is>
      </c>
      <c r="C71" s="6" t="n">
        <v>728000</v>
      </c>
    </row>
    <row r="72">
      <c r="A72" s="4" t="inlineStr">
        <is>
          <t>Total current liabilities</t>
        </is>
      </c>
      <c r="C72" s="6" t="n">
        <v>313301000</v>
      </c>
    </row>
    <row r="73">
      <c r="A73" s="4" t="inlineStr">
        <is>
          <t>Long-term debt, net of current portion</t>
        </is>
      </c>
      <c r="C73" s="6" t="n">
        <v>157459000</v>
      </c>
    </row>
    <row r="74">
      <c r="A74" s="4" t="inlineStr">
        <is>
          <t>Asset retirement obligations</t>
        </is>
      </c>
      <c r="C74" s="6" t="n">
        <v>158438000</v>
      </c>
    </row>
    <row r="75">
      <c r="A75" s="4" t="inlineStr">
        <is>
          <t>Derivative liabilities</t>
        </is>
      </c>
      <c r="C75" s="6" t="n">
        <v>295000</v>
      </c>
    </row>
    <row r="76">
      <c r="A76" s="4" t="inlineStr">
        <is>
          <t>Deferred tax liabilities, net</t>
        </is>
      </c>
      <c r="C76" s="6" t="n">
        <v>3831000</v>
      </c>
    </row>
    <row r="77">
      <c r="A77" s="4" t="inlineStr">
        <is>
          <t>Operating lease liabilities</t>
        </is>
      </c>
      <c r="C77" s="6" t="n">
        <v>525000</v>
      </c>
    </row>
    <row r="78">
      <c r="A78" s="4" t="inlineStr">
        <is>
          <t>Other liabilities</t>
        </is>
      </c>
      <c r="C78" s="6" t="n">
        <v>22139000</v>
      </c>
    </row>
    <row r="79">
      <c r="A79" s="4" t="inlineStr">
        <is>
          <t>Total long-term liabilities not subject to compromise</t>
        </is>
      </c>
      <c r="C79" s="6" t="n">
        <v>342687000</v>
      </c>
    </row>
    <row r="80">
      <c r="A80" s="4" t="inlineStr">
        <is>
          <t>Successor common stock</t>
        </is>
      </c>
      <c r="C80" s="6" t="n">
        <v>50000</v>
      </c>
    </row>
    <row r="81">
      <c r="A81" s="4" t="inlineStr">
        <is>
          <t>Successor paid-in capital in excess of par</t>
        </is>
      </c>
      <c r="C81" s="6" t="n">
        <v>1095369000</v>
      </c>
    </row>
    <row r="82">
      <c r="A82" s="4" t="inlineStr">
        <is>
          <t>Equity value</t>
        </is>
      </c>
      <c r="C82" s="6" t="n">
        <v>1095419000</v>
      </c>
    </row>
    <row r="83">
      <c r="A83" s="4" t="inlineStr">
        <is>
          <t>Total liabilities and stockholders' equity</t>
        </is>
      </c>
      <c r="C83" s="6" t="n">
        <v>1751407000</v>
      </c>
    </row>
    <row r="84">
      <c r="A84" s="4" t="inlineStr">
        <is>
          <t>Reorganization Adjustments</t>
        </is>
      </c>
    </row>
    <row r="85">
      <c r="A85" s="3" t="inlineStr">
        <is>
          <t>Fresh-Start Adjustment [Line Items]</t>
        </is>
      </c>
    </row>
    <row r="86">
      <c r="A86" s="4" t="inlineStr">
        <is>
          <t>Cash and cash equivalents</t>
        </is>
      </c>
      <c r="C86" s="6" t="n">
        <v>-27787000</v>
      </c>
    </row>
    <row r="87">
      <c r="A87" s="4" t="inlineStr">
        <is>
          <t>Restricted cash</t>
        </is>
      </c>
      <c r="C87" s="6" t="n">
        <v>10662000</v>
      </c>
    </row>
    <row r="88">
      <c r="A88" s="4" t="inlineStr">
        <is>
          <t>Other current assets</t>
        </is>
      </c>
      <c r="C88" s="6" t="n">
        <v>-539000</v>
      </c>
    </row>
    <row r="89">
      <c r="A89" s="4" t="inlineStr">
        <is>
          <t>Total current assets</t>
        </is>
      </c>
      <c r="C89" s="6" t="n">
        <v>-17664000</v>
      </c>
    </row>
    <row r="90">
      <c r="A90" s="4" t="inlineStr">
        <is>
          <t>Other assets</t>
        </is>
      </c>
      <c r="C90" s="6" t="n">
        <v>8241000</v>
      </c>
    </row>
    <row r="91">
      <c r="A91" s="4" t="inlineStr">
        <is>
          <t>Total assets</t>
        </is>
      </c>
      <c r="C91" s="6" t="n">
        <v>-9423000</v>
      </c>
    </row>
    <row r="92">
      <c r="A92" s="4" t="inlineStr">
        <is>
          <t>Oil and gas production payable</t>
        </is>
      </c>
      <c r="C92" s="6" t="n">
        <v>16705000</v>
      </c>
    </row>
    <row r="93">
      <c r="A93" s="4" t="inlineStr">
        <is>
          <t>Total current liabilities</t>
        </is>
      </c>
      <c r="C93" s="6" t="n">
        <v>193454000</v>
      </c>
    </row>
    <row r="94">
      <c r="A94" s="4" t="inlineStr">
        <is>
          <t>Total long-term liabilities not subject to compromise</t>
        </is>
      </c>
      <c r="C94" s="6" t="n">
        <v>645024000</v>
      </c>
    </row>
    <row r="95">
      <c r="A95" s="4" t="inlineStr">
        <is>
          <t>Predecessor common stock</t>
        </is>
      </c>
      <c r="C95" s="6" t="n">
        <v>-510000</v>
      </c>
    </row>
    <row r="96">
      <c r="A96" s="4" t="inlineStr">
        <is>
          <t>Predecessor paid-in capital in excess of par</t>
        </is>
      </c>
      <c r="C96" s="6" t="n">
        <v>-2764915000</v>
      </c>
    </row>
    <row r="97">
      <c r="A97" s="4" t="inlineStr">
        <is>
          <t>Predecessor treasury stock, at cost</t>
        </is>
      </c>
      <c r="C97" s="6" t="n">
        <v>6202000</v>
      </c>
    </row>
    <row r="98">
      <c r="A98" s="4" t="inlineStr">
        <is>
          <t>Successor common stock</t>
        </is>
      </c>
      <c r="C98" s="6" t="n">
        <v>50000</v>
      </c>
    </row>
    <row r="99">
      <c r="A99" s="4" t="inlineStr">
        <is>
          <t>Successor paid-in capital in excess of par</t>
        </is>
      </c>
      <c r="C99" s="6" t="n">
        <v>1095369000</v>
      </c>
    </row>
    <row r="100">
      <c r="A100" s="4" t="inlineStr">
        <is>
          <t>Accumulated deficit</t>
        </is>
      </c>
      <c r="C100" s="6" t="n">
        <v>3639409000</v>
      </c>
    </row>
    <row r="101">
      <c r="A101" s="4" t="inlineStr">
        <is>
          <t>Total stockholders' equity</t>
        </is>
      </c>
      <c r="C101" s="6" t="n">
        <v>1975605000</v>
      </c>
    </row>
    <row r="102">
      <c r="A102" s="4" t="inlineStr">
        <is>
          <t>Total liabilities and stockholders' equity</t>
        </is>
      </c>
      <c r="C102" s="6" t="n">
        <v>-9423000</v>
      </c>
    </row>
    <row r="103">
      <c r="A103" s="4" t="inlineStr">
        <is>
          <t>Current maturities of long-term debt</t>
        </is>
      </c>
      <c r="C103" s="6" t="n">
        <v>73199000</v>
      </c>
    </row>
    <row r="104">
      <c r="A104" s="4" t="inlineStr">
        <is>
          <t>Operating lease liabilities</t>
        </is>
      </c>
      <c r="C104" s="6" t="n">
        <v>757000</v>
      </c>
    </row>
    <row r="105">
      <c r="A105" s="4" t="inlineStr">
        <is>
          <t>Long-term debt, net of current portion</t>
        </is>
      </c>
      <c r="C105" s="6" t="n">
        <v>42610000</v>
      </c>
    </row>
    <row r="106">
      <c r="A106" s="4" t="inlineStr">
        <is>
          <t>Asset retirement obligations</t>
        </is>
      </c>
      <c r="C106" s="6" t="n">
        <v>180408000</v>
      </c>
    </row>
    <row r="107">
      <c r="A107" s="4" t="inlineStr">
        <is>
          <t>Deferred tax liabilities, net</t>
        </is>
      </c>
      <c r="C107" s="6" t="n">
        <v>417951000</v>
      </c>
    </row>
    <row r="108">
      <c r="A108" s="4" t="inlineStr">
        <is>
          <t>Operating lease liabilities</t>
        </is>
      </c>
      <c r="C108" s="6" t="n">
        <v>515000</v>
      </c>
    </row>
    <row r="109">
      <c r="A109" s="4" t="inlineStr">
        <is>
          <t>Other liabilities</t>
        </is>
      </c>
      <c r="C109" s="6" t="n">
        <v>3540000</v>
      </c>
    </row>
    <row r="110">
      <c r="A110" s="4" t="inlineStr">
        <is>
          <t>Liabilities subject to compromise</t>
        </is>
      </c>
      <c r="C110" s="6" t="n">
        <v>-2823506000</v>
      </c>
    </row>
    <row r="111">
      <c r="A111" s="4" t="inlineStr">
        <is>
          <t>Fresh Start Adjustments</t>
        </is>
      </c>
    </row>
    <row r="112">
      <c r="A112" s="3" t="inlineStr">
        <is>
          <t>Fresh-Start Adjustment [Line Items]</t>
        </is>
      </c>
    </row>
    <row r="113">
      <c r="A113" s="4" t="inlineStr">
        <is>
          <t>Proved properties</t>
        </is>
      </c>
      <c r="C113" s="6" t="n">
        <v>-10941313000</v>
      </c>
    </row>
    <row r="114">
      <c r="A114" s="4" t="inlineStr">
        <is>
          <t>Unevaluated properties</t>
        </is>
      </c>
      <c r="C114" s="6" t="n">
        <v>-538570000</v>
      </c>
    </row>
    <row r="115">
      <c r="A115" s="4" t="inlineStr">
        <is>
          <t>CO2 properties</t>
        </is>
      </c>
      <c r="C115" s="6" t="n">
        <v>-1011169000</v>
      </c>
    </row>
    <row r="116">
      <c r="A116" s="4" t="inlineStr">
        <is>
          <t>Pipelines</t>
        </is>
      </c>
      <c r="C116" s="6" t="n">
        <v>-2207246000</v>
      </c>
    </row>
    <row r="117">
      <c r="A117" s="4" t="inlineStr">
        <is>
          <t>Other property and equipment</t>
        </is>
      </c>
      <c r="C117" s="6" t="n">
        <v>-104152000</v>
      </c>
    </row>
    <row r="118">
      <c r="A118" s="4" t="inlineStr">
        <is>
          <t>Less accumulated depletion, depreciation, amortization and impairment</t>
        </is>
      </c>
      <c r="C118" s="6" t="n">
        <v>12864141000</v>
      </c>
    </row>
    <row r="119">
      <c r="A119" s="4" t="inlineStr">
        <is>
          <t>Net property and equipment</t>
        </is>
      </c>
      <c r="C119" s="6" t="n">
        <v>-1938309000</v>
      </c>
    </row>
    <row r="120">
      <c r="A120" s="4" t="inlineStr">
        <is>
          <t>Operating lease right-of-use assets</t>
        </is>
      </c>
      <c r="C120" s="6" t="n">
        <v>69000</v>
      </c>
    </row>
    <row r="121">
      <c r="A121" s="4" t="inlineStr">
        <is>
          <t>Intangible assets, net</t>
        </is>
      </c>
      <c r="C121" s="6" t="n">
        <v>79678000</v>
      </c>
    </row>
    <row r="122">
      <c r="A122" s="4" t="inlineStr">
        <is>
          <t>Other assets</t>
        </is>
      </c>
      <c r="C122" s="6" t="n">
        <v>-3027000</v>
      </c>
    </row>
    <row r="123">
      <c r="A123" s="4" t="inlineStr">
        <is>
          <t>Total assets</t>
        </is>
      </c>
      <c r="C123" s="6" t="n">
        <v>-1861589000</v>
      </c>
    </row>
    <row r="124">
      <c r="A124" s="4" t="inlineStr">
        <is>
          <t>Accounts payable and accrued liabilities</t>
        </is>
      </c>
      <c r="C124" s="6" t="n">
        <v>3738000</v>
      </c>
    </row>
    <row r="125">
      <c r="A125" s="4" t="inlineStr">
        <is>
          <t>Current maturities of long-term debt</t>
        </is>
      </c>
      <c r="C125" s="6" t="n">
        <v>364000</v>
      </c>
    </row>
    <row r="126">
      <c r="A126" s="4" t="inlineStr">
        <is>
          <t>Operating lease liabilities</t>
        </is>
      </c>
      <c r="C126" s="6" t="n">
        <v>-29000</v>
      </c>
    </row>
    <row r="127">
      <c r="A127" s="4" t="inlineStr">
        <is>
          <t>Total current liabilities</t>
        </is>
      </c>
      <c r="C127" s="6" t="n">
        <v>4073000</v>
      </c>
    </row>
    <row r="128">
      <c r="A128" s="4" t="inlineStr">
        <is>
          <t>Long-term debt, net of current portion</t>
        </is>
      </c>
      <c r="C128" s="6" t="n">
        <v>-25151000</v>
      </c>
    </row>
    <row r="129">
      <c r="A129" s="4" t="inlineStr">
        <is>
          <t>Asset retirement obligations</t>
        </is>
      </c>
      <c r="C129" s="6" t="n">
        <v>-24697000</v>
      </c>
    </row>
    <row r="130">
      <c r="A130" s="4" t="inlineStr">
        <is>
          <t>Deferred tax liabilities, net</t>
        </is>
      </c>
      <c r="C130" s="6" t="n">
        <v>-414120000</v>
      </c>
    </row>
    <row r="131">
      <c r="A131" s="4" t="inlineStr">
        <is>
          <t>Operating lease liabilities</t>
        </is>
      </c>
      <c r="C131" s="6" t="n">
        <v>10000</v>
      </c>
    </row>
    <row r="132">
      <c r="A132" s="4" t="inlineStr">
        <is>
          <t>Other liabilities</t>
        </is>
      </c>
      <c r="C132" s="6" t="n">
        <v>18599000</v>
      </c>
    </row>
    <row r="133">
      <c r="A133" s="4" t="inlineStr">
        <is>
          <t>Total long-term liabilities not subject to compromise</t>
        </is>
      </c>
      <c r="C133" s="6" t="n">
        <v>-445359000</v>
      </c>
    </row>
    <row r="134">
      <c r="A134" s="4" t="inlineStr">
        <is>
          <t>Accumulated deficit</t>
        </is>
      </c>
      <c r="C134" s="6" t="n">
        <v>-1420303000</v>
      </c>
    </row>
    <row r="135">
      <c r="A135" s="4" t="inlineStr">
        <is>
          <t>Total stockholders' equity</t>
        </is>
      </c>
      <c r="C135" s="6" t="n">
        <v>-1420303000</v>
      </c>
    </row>
    <row r="136">
      <c r="A136" s="4" t="inlineStr">
        <is>
          <t>Total liabilities and stockholders' equity</t>
        </is>
      </c>
      <c r="C136" s="5" t="n">
        <v>-186158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Fresh Start Accounting (Net Cash Payments) (Details 4) $ in Thousands</t>
        </is>
      </c>
      <c r="B1" s="2" t="inlineStr">
        <is>
          <t>9 Months Ended</t>
        </is>
      </c>
    </row>
    <row r="2">
      <c r="B2" s="2" t="inlineStr">
        <is>
          <t>Sep. 18, 2020USD ($)</t>
        </is>
      </c>
    </row>
    <row r="3">
      <c r="A3" s="3" t="inlineStr">
        <is>
          <t>Reorganizations [Abstract]</t>
        </is>
      </c>
    </row>
    <row r="4">
      <c r="A4" s="4" t="inlineStr">
        <is>
          <t>Cash proceeds from Successor Bank Credit Agreement</t>
        </is>
      </c>
      <c r="B4" s="5" t="n">
        <v>140000</v>
      </c>
    </row>
    <row r="5">
      <c r="A5" s="4" t="inlineStr">
        <is>
          <t>Total cash proceeds</t>
        </is>
      </c>
      <c r="B5" s="6" t="n">
        <v>140000</v>
      </c>
    </row>
    <row r="6">
      <c r="A6" s="4" t="inlineStr">
        <is>
          <t>Payment in full DIP Facility and pre-petition revolving bank credit agreement</t>
        </is>
      </c>
      <c r="B6" s="6" t="n">
        <v>-140000</v>
      </c>
    </row>
    <row r="7">
      <c r="A7" s="4" t="inlineStr">
        <is>
          <t>Retained professional service provider fees paid to escrow account</t>
        </is>
      </c>
      <c r="B7" s="6" t="n">
        <v>-10662</v>
      </c>
    </row>
    <row r="8">
      <c r="A8" s="4" t="inlineStr">
        <is>
          <t>Non-retained professional service provider fees paid</t>
        </is>
      </c>
      <c r="B8" s="6" t="n">
        <v>-7420</v>
      </c>
    </row>
    <row r="9">
      <c r="A9" s="4" t="inlineStr">
        <is>
          <t>Accrued interest and fees on DIP Facility</t>
        </is>
      </c>
      <c r="B9" s="6" t="n">
        <v>-1464</v>
      </c>
    </row>
    <row r="10">
      <c r="A10" s="4" t="inlineStr">
        <is>
          <t>Debt issuance costs related to Successor Bank Credit Agreement</t>
        </is>
      </c>
      <c r="B10" s="6" t="n">
        <v>-8241</v>
      </c>
    </row>
    <row r="11">
      <c r="A11" s="4" t="inlineStr">
        <is>
          <t>Total cash uses</t>
        </is>
      </c>
      <c r="B11" s="6" t="n">
        <v>-167787</v>
      </c>
    </row>
    <row r="12">
      <c r="A12" s="4" t="inlineStr">
        <is>
          <t>Net uses</t>
        </is>
      </c>
      <c r="B12" s="5" t="n">
        <v>-277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Accounts Payable and Accrued Liabilities) (Details 5) $ in Thousands</t>
        </is>
      </c>
      <c r="B1" s="2" t="inlineStr">
        <is>
          <t>Sep. 18, 2020USD ($)</t>
        </is>
      </c>
    </row>
    <row r="2">
      <c r="A2" s="3" t="inlineStr">
        <is>
          <t>Reorganizations [Abstract]</t>
        </is>
      </c>
    </row>
    <row r="3">
      <c r="A3" s="4" t="inlineStr">
        <is>
          <t>Accrual of professional service provider fees</t>
        </is>
      </c>
      <c r="B3" s="5" t="n">
        <v>2826</v>
      </c>
    </row>
    <row r="4">
      <c r="A4" s="4" t="inlineStr">
        <is>
          <t>Payment of accrued interest and fees on DIP Facility</t>
        </is>
      </c>
      <c r="B4" s="6" t="n">
        <v>-1464</v>
      </c>
    </row>
    <row r="5">
      <c r="A5" s="4" t="inlineStr">
        <is>
          <t>Reinstatement of accounts payable and accrued liabilities from liabilities subject to compromise</t>
        </is>
      </c>
      <c r="B5" s="6" t="n">
        <v>101431</v>
      </c>
    </row>
    <row r="6">
      <c r="A6" s="4" t="inlineStr">
        <is>
          <t>Accounts payable and accrued liabilities</t>
        </is>
      </c>
      <c r="B6" s="5" t="n">
        <v>102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Liabilities Subject to Compromise) (Details 6) $ in Thousands</t>
        </is>
      </c>
      <c r="B1" s="2" t="inlineStr">
        <is>
          <t>Sep. 18, 2020USD ($)</t>
        </is>
      </c>
    </row>
    <row r="2">
      <c r="A2" s="3" t="inlineStr">
        <is>
          <t>Reorganizations [Abstract]</t>
        </is>
      </c>
    </row>
    <row r="3">
      <c r="A3" s="4" t="inlineStr">
        <is>
          <t>Senior secured second lien notes</t>
        </is>
      </c>
      <c r="B3" s="5" t="n">
        <v>1629457</v>
      </c>
    </row>
    <row r="4">
      <c r="A4" s="4" t="inlineStr">
        <is>
          <t>Convertible senior notes</t>
        </is>
      </c>
      <c r="B4" s="6" t="n">
        <v>234015</v>
      </c>
    </row>
    <row r="5">
      <c r="A5" s="4" t="inlineStr">
        <is>
          <t>Senior subordinated notes</t>
        </is>
      </c>
      <c r="B5" s="6" t="n">
        <v>251480</v>
      </c>
    </row>
    <row r="6">
      <c r="A6" s="4" t="inlineStr">
        <is>
          <t>Total settled liabilities subject to compromise</t>
        </is>
      </c>
      <c r="B6" s="6" t="n">
        <v>2114952</v>
      </c>
    </row>
    <row r="7">
      <c r="A7" s="4" t="inlineStr">
        <is>
          <t>Current maturities of long-term debt</t>
        </is>
      </c>
      <c r="B7" s="6" t="n">
        <v>73199</v>
      </c>
    </row>
    <row r="8">
      <c r="A8" s="4" t="inlineStr">
        <is>
          <t>Accounts payable and accrued liabilities</t>
        </is>
      </c>
      <c r="B8" s="6" t="n">
        <v>101431</v>
      </c>
    </row>
    <row r="9">
      <c r="A9" s="4" t="inlineStr">
        <is>
          <t>Oil and gas production payable</t>
        </is>
      </c>
      <c r="B9" s="6" t="n">
        <v>16705</v>
      </c>
    </row>
    <row r="10">
      <c r="A10" s="4" t="inlineStr">
        <is>
          <t>Operating lease liabilities, current</t>
        </is>
      </c>
      <c r="B10" s="6" t="n">
        <v>757</v>
      </c>
    </row>
    <row r="11">
      <c r="A11" s="4" t="inlineStr">
        <is>
          <t>Long-term debt, net of current portion</t>
        </is>
      </c>
      <c r="B11" s="6" t="n">
        <v>42610</v>
      </c>
    </row>
    <row r="12">
      <c r="A12" s="4" t="inlineStr">
        <is>
          <t>Asset retirement obligations</t>
        </is>
      </c>
      <c r="B12" s="6" t="n">
        <v>180408</v>
      </c>
    </row>
    <row r="13">
      <c r="A13" s="4" t="inlineStr">
        <is>
          <t>Deferred tax liabilities</t>
        </is>
      </c>
      <c r="B13" s="6" t="n">
        <v>289389</v>
      </c>
    </row>
    <row r="14">
      <c r="A14" s="4" t="inlineStr">
        <is>
          <t>Operating lease liabilities, long term</t>
        </is>
      </c>
      <c r="B14" s="6" t="n">
        <v>515</v>
      </c>
    </row>
    <row r="15">
      <c r="A15" s="4" t="inlineStr">
        <is>
          <t>Other long-term liabilities</t>
        </is>
      </c>
      <c r="B15" s="6" t="n">
        <v>3540</v>
      </c>
    </row>
    <row r="16">
      <c r="A16" s="4" t="inlineStr">
        <is>
          <t>Total reinstated liabilities subject to compromise</t>
        </is>
      </c>
      <c r="B16" s="6" t="n">
        <v>708554</v>
      </c>
    </row>
    <row r="17">
      <c r="A17" s="4" t="inlineStr">
        <is>
          <t>Total liabilities subject to compromise</t>
        </is>
      </c>
      <c r="B17" s="6" t="n">
        <v>2823506</v>
      </c>
    </row>
    <row r="18">
      <c r="A18" s="4" t="inlineStr">
        <is>
          <t>Issuance of New Common Stock to second lien note holders</t>
        </is>
      </c>
      <c r="B18" s="6" t="n">
        <v>-1014608</v>
      </c>
    </row>
    <row r="19">
      <c r="A19" s="4" t="inlineStr">
        <is>
          <t>Issuance of New Common Stock to convertible note holders</t>
        </is>
      </c>
      <c r="B19" s="6" t="n">
        <v>-53400</v>
      </c>
    </row>
    <row r="20">
      <c r="A20" s="4" t="inlineStr">
        <is>
          <t>Issuance of series A warrants to convertible note holders</t>
        </is>
      </c>
      <c r="B20" s="6" t="n">
        <v>-15683</v>
      </c>
    </row>
    <row r="21">
      <c r="A21" s="4" t="inlineStr">
        <is>
          <t>Issuance of series B warrants to senior subordinated note holders</t>
        </is>
      </c>
      <c r="B21" s="6" t="n">
        <v>-6398</v>
      </c>
    </row>
    <row r="22">
      <c r="A22" s="4" t="inlineStr">
        <is>
          <t>Reinstatement of liabilities subject to compromise</t>
        </is>
      </c>
      <c r="B22" s="6" t="n">
        <v>-708553</v>
      </c>
    </row>
    <row r="23">
      <c r="A23" s="4" t="inlineStr">
        <is>
          <t>Gain on settlement of liabilities subject to compromise</t>
        </is>
      </c>
      <c r="B23" s="5" t="n">
        <v>10248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Successor's Common Stock and Additional Paid-In Capital) (Details 7) $ in Thousands</t>
        </is>
      </c>
      <c r="B1" s="2" t="inlineStr">
        <is>
          <t>Sep. 18, 2020USD ($)</t>
        </is>
      </c>
    </row>
    <row r="2">
      <c r="A2" s="3" t="inlineStr">
        <is>
          <t>Reorganizations [Abstract]</t>
        </is>
      </c>
    </row>
    <row r="3">
      <c r="A3" s="4" t="inlineStr">
        <is>
          <t>Capital in excess of par value of 47, 499,999 issued and outstanding shares of New Common Stock issued to holders of the senior secured second lien note claims</t>
        </is>
      </c>
      <c r="B3" s="5" t="n">
        <v>1014608</v>
      </c>
    </row>
    <row r="4">
      <c r="A4" s="4" t="inlineStr">
        <is>
          <t>Capital in excess of par value of 2,500,000 issued and outstanding shares of New Common Stock issued to holders of the convertible senior note claims</t>
        </is>
      </c>
      <c r="B4" s="6" t="n">
        <v>53400</v>
      </c>
    </row>
    <row r="5">
      <c r="A5" s="4" t="inlineStr">
        <is>
          <t>Fair value of series A warrants issued to convertible senior note holders</t>
        </is>
      </c>
      <c r="B5" s="6" t="n">
        <v>15683</v>
      </c>
    </row>
    <row r="6">
      <c r="A6" s="4" t="inlineStr">
        <is>
          <t>Fair value of series B warrants issued to senior subordinated note holders</t>
        </is>
      </c>
      <c r="B6" s="6" t="n">
        <v>6398</v>
      </c>
    </row>
    <row r="7">
      <c r="A7" s="4" t="inlineStr">
        <is>
          <t>Fair value of series B warrants issued to Predecessor equity holders</t>
        </is>
      </c>
      <c r="B7" s="6" t="n">
        <v>5330</v>
      </c>
    </row>
    <row r="8">
      <c r="A8" s="4" t="inlineStr">
        <is>
          <t>Total change in Successor common stock and additional paid-in capital</t>
        </is>
      </c>
      <c r="B8" s="6" t="n">
        <v>1095419</v>
      </c>
    </row>
    <row r="9">
      <c r="A9" s="4" t="inlineStr">
        <is>
          <t>Less: Par value of Successor common stock</t>
        </is>
      </c>
      <c r="B9" s="6" t="n">
        <v>-50</v>
      </c>
    </row>
    <row r="10">
      <c r="A10" s="4" t="inlineStr">
        <is>
          <t>Change in Successor additional paid-in capital</t>
        </is>
      </c>
      <c r="B10" s="5" t="n">
        <v>10953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Accumulated Deficit Adjustments) (Details 8) $ in Thousands</t>
        </is>
      </c>
      <c r="B1" s="2" t="inlineStr">
        <is>
          <t>Sep. 18, 2020USD ($)</t>
        </is>
      </c>
    </row>
    <row r="2">
      <c r="A2" s="3" t="inlineStr">
        <is>
          <t>Reorganizations [Abstract]</t>
        </is>
      </c>
    </row>
    <row r="3">
      <c r="A3" s="4" t="inlineStr">
        <is>
          <t>Cancellation of Predecessor common stock, paid-in capital in excess of par, and treasury stock</t>
        </is>
      </c>
      <c r="B3" s="5" t="n">
        <v>2763824</v>
      </c>
    </row>
    <row r="4">
      <c r="A4" s="4" t="inlineStr">
        <is>
          <t>Gain on settlement of liabilities subject to compromise</t>
        </is>
      </c>
      <c r="B4" s="6" t="n">
        <v>1024864</v>
      </c>
    </row>
    <row r="5">
      <c r="A5" s="4" t="inlineStr">
        <is>
          <t>Acceleration of Predecessor stock compensation expense</t>
        </is>
      </c>
      <c r="B5" s="6" t="n">
        <v>-4601</v>
      </c>
    </row>
    <row r="6">
      <c r="A6" s="4" t="inlineStr">
        <is>
          <t>Recognition of tax expenses related to reorganization adjustments</t>
        </is>
      </c>
      <c r="B6" s="6" t="n">
        <v>-128556</v>
      </c>
    </row>
    <row r="7">
      <c r="A7" s="4" t="inlineStr">
        <is>
          <t>Professional service provider fees recognized at emergence</t>
        </is>
      </c>
      <c r="B7" s="6" t="n">
        <v>-9700</v>
      </c>
    </row>
    <row r="8">
      <c r="A8" s="4" t="inlineStr">
        <is>
          <t>Issuance of series B warrants to Predecessor equity holders</t>
        </is>
      </c>
      <c r="B8" s="6" t="n">
        <v>-5330</v>
      </c>
    </row>
    <row r="9">
      <c r="A9" s="4" t="inlineStr">
        <is>
          <t>Other</t>
        </is>
      </c>
      <c r="B9" s="6" t="n">
        <v>-1092</v>
      </c>
    </row>
    <row r="10">
      <c r="A10" s="4" t="inlineStr">
        <is>
          <t>Net impact to Predecessor accumulated deficit</t>
        </is>
      </c>
      <c r="B10" s="5" t="n">
        <v>3639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Fresh Start Accounting (Fair Value Other Assets) (Details 9) $ in Thousands</t>
        </is>
      </c>
      <c r="B1" s="2" t="inlineStr">
        <is>
          <t>Sep. 18, 2020USD ($)</t>
        </is>
      </c>
    </row>
    <row r="2">
      <c r="A2" s="3" t="inlineStr">
        <is>
          <t>Fresh-Start Adjustment [Line Items]</t>
        </is>
      </c>
    </row>
    <row r="3">
      <c r="A3" s="4" t="inlineStr">
        <is>
          <t>Fair value adjustment for CO2 and oil pipeline line-fill</t>
        </is>
      </c>
      <c r="B3" s="5" t="n">
        <v>-3698</v>
      </c>
    </row>
    <row r="4">
      <c r="A4" s="4" t="inlineStr">
        <is>
          <t>Fresh value adjustments for escrow accounts</t>
        </is>
      </c>
      <c r="B4" s="6" t="n">
        <v>671</v>
      </c>
    </row>
    <row r="5">
      <c r="A5" s="4" t="inlineStr">
        <is>
          <t>Fresh Start Adjustments</t>
        </is>
      </c>
    </row>
    <row r="6">
      <c r="A6" s="3" t="inlineStr">
        <is>
          <t>Fresh-Start Adjustment [Line Items]</t>
        </is>
      </c>
    </row>
    <row r="7">
      <c r="A7" s="4" t="inlineStr">
        <is>
          <t>Fair value adjustments to other assets</t>
        </is>
      </c>
      <c r="B7" s="5" t="n">
        <v>-30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Fair Value Accounts Payable and Accrued Liabilities) (Details 10) $ in Thousands</t>
        </is>
      </c>
      <c r="B1" s="2" t="inlineStr">
        <is>
          <t>Sep. 18, 2020USD ($)</t>
        </is>
      </c>
    </row>
    <row r="2">
      <c r="A2" s="3" t="inlineStr">
        <is>
          <t>Fresh-Start Adjustment [Line Items]</t>
        </is>
      </c>
    </row>
    <row r="3">
      <c r="A3" s="4" t="inlineStr">
        <is>
          <t>Fair value adjustment for the current portion of an unfavorable vendor contract</t>
        </is>
      </c>
      <c r="B3" s="5" t="n">
        <v>3500</v>
      </c>
    </row>
    <row r="4">
      <c r="A4" s="4" t="inlineStr">
        <is>
          <t>Fair value adjustment for the current portion of Predecessor asset retirement obligation</t>
        </is>
      </c>
      <c r="B4" s="6" t="n">
        <v>689</v>
      </c>
    </row>
    <row r="5">
      <c r="A5" s="4" t="inlineStr">
        <is>
          <t>Write-off accrued interest on NEJD pipeline financing</t>
        </is>
      </c>
      <c r="B5" s="6" t="n">
        <v>-451</v>
      </c>
    </row>
    <row r="6">
      <c r="A6" s="4" t="inlineStr">
        <is>
          <t>Fresh Start Adjustments</t>
        </is>
      </c>
    </row>
    <row r="7">
      <c r="A7" s="3" t="inlineStr">
        <is>
          <t>Fresh-Start Adjustment [Line Items]</t>
        </is>
      </c>
    </row>
    <row r="8">
      <c r="A8" s="4" t="inlineStr">
        <is>
          <t>Fair value adjustments to accounts payable and accrued liabilities</t>
        </is>
      </c>
      <c r="B8" s="5" t="n">
        <v>37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Fresh Start Accounting (Debt Adjustments) (Details 11) $ in Thousands</t>
        </is>
      </c>
      <c r="B1" s="2" t="inlineStr">
        <is>
          <t>Sep. 18, 2020USD ($)</t>
        </is>
      </c>
    </row>
    <row r="2">
      <c r="A2" s="3" t="inlineStr">
        <is>
          <t>Reorganizations [Abstract]</t>
        </is>
      </c>
    </row>
    <row r="3">
      <c r="A3" s="4" t="inlineStr">
        <is>
          <t>Fair value adjustment for Free State pipeline lease financing</t>
        </is>
      </c>
      <c r="B3" s="5" t="n">
        <v>-24699</v>
      </c>
    </row>
    <row r="4">
      <c r="A4" s="4" t="inlineStr">
        <is>
          <t>Fair value adjustment for NEJD pipeline lease financing</t>
        </is>
      </c>
      <c r="B4" s="6" t="n">
        <v>-88</v>
      </c>
    </row>
    <row r="5">
      <c r="A5" s="4" t="inlineStr">
        <is>
          <t>Fair value adjustments to current and long-term maturities of debt</t>
        </is>
      </c>
      <c r="B5" s="5" t="n">
        <v>-247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Details Textuals) - USD ($) $ / shares in Units, $ in Thousands</t>
        </is>
      </c>
      <c r="B1" s="2" t="inlineStr">
        <is>
          <t>Sep. 30, 2020</t>
        </is>
      </c>
      <c r="C1" s="2" t="inlineStr">
        <is>
          <t>Sep. 18, 2020</t>
        </is>
      </c>
      <c r="D1" s="2" t="inlineStr">
        <is>
          <t>Sep. 18, 2020</t>
        </is>
      </c>
      <c r="E1" s="2" t="inlineStr">
        <is>
          <t>Dec. 31, 2020</t>
        </is>
      </c>
      <c r="F1" s="2" t="inlineStr">
        <is>
          <t>Sep. 18, 2020</t>
        </is>
      </c>
    </row>
    <row r="2">
      <c r="A2" s="3" t="inlineStr">
        <is>
          <t>Reorganization Value [Line Items]</t>
        </is>
      </c>
    </row>
    <row r="3">
      <c r="A3" s="4" t="inlineStr">
        <is>
          <t>Enterprise value</t>
        </is>
      </c>
      <c r="C3" s="5" t="n">
        <v>1280856</v>
      </c>
      <c r="D3" s="5" t="n">
        <v>1280856</v>
      </c>
      <c r="F3" s="5" t="n">
        <v>1280856</v>
      </c>
    </row>
    <row r="4">
      <c r="A4" s="4" t="inlineStr">
        <is>
          <t>Contractual interest expense on prepetition liabilities not recognized in statement of operations</t>
        </is>
      </c>
      <c r="D4" s="6" t="n">
        <v>22000</v>
      </c>
    </row>
    <row r="5">
      <c r="A5" s="4" t="inlineStr">
        <is>
          <t>Cash outflow related to payment of professional service provider fees and success fees</t>
        </is>
      </c>
      <c r="F5" s="6" t="n">
        <v>12700</v>
      </c>
    </row>
    <row r="6">
      <c r="A6" s="4" t="inlineStr">
        <is>
          <t>DIP credit agreement fees</t>
        </is>
      </c>
      <c r="F6" s="6" t="n">
        <v>3107</v>
      </c>
    </row>
    <row r="7">
      <c r="A7" s="4" t="inlineStr">
        <is>
          <t>Capitalized costs of proved and unproved properties</t>
        </is>
      </c>
      <c r="C7" s="5" t="n">
        <v>865400</v>
      </c>
      <c r="D7" s="6" t="n">
        <v>865400</v>
      </c>
      <c r="F7" s="6" t="n">
        <v>865400</v>
      </c>
    </row>
    <row r="8">
      <c r="A8" s="4" t="inlineStr">
        <is>
          <t>Expected annual dividend yield for warrants</t>
        </is>
      </c>
      <c r="C8" s="4" t="inlineStr">
        <is>
          <t>0.00%</t>
        </is>
      </c>
    </row>
    <row r="9">
      <c r="A9" s="4" t="inlineStr">
        <is>
          <t>Decrease to deferred taxes</t>
        </is>
      </c>
      <c r="C9" s="5" t="n">
        <v>128600</v>
      </c>
      <c r="D9" s="6" t="n">
        <v>128600</v>
      </c>
      <c r="F9" s="6" t="n">
        <v>128600</v>
      </c>
    </row>
    <row r="10">
      <c r="A10" s="4" t="inlineStr">
        <is>
          <t>Decrease to deferred tax liabilities related to fresh start accounting adjustments</t>
        </is>
      </c>
      <c r="C10" s="6" t="n">
        <v>414100</v>
      </c>
      <c r="D10" s="6" t="n">
        <v>414100</v>
      </c>
      <c r="F10" s="6" t="n">
        <v>414100</v>
      </c>
    </row>
    <row r="11">
      <c r="A11" s="4" t="inlineStr">
        <is>
          <t>Stockholders' Equity, Period Increase (Decrease)</t>
        </is>
      </c>
      <c r="C11" s="6" t="n">
        <v>4600</v>
      </c>
      <c r="F11" s="6" t="n">
        <v>-5331</v>
      </c>
    </row>
    <row r="12">
      <c r="A12" s="4" t="inlineStr">
        <is>
          <t>Minimum</t>
        </is>
      </c>
    </row>
    <row r="13">
      <c r="A13" s="3" t="inlineStr">
        <is>
          <t>Reorganization Value [Line Items]</t>
        </is>
      </c>
    </row>
    <row r="14">
      <c r="A14" s="4" t="inlineStr">
        <is>
          <t>Enterprise value</t>
        </is>
      </c>
      <c r="C14" s="6" t="n">
        <v>1100000</v>
      </c>
      <c r="D14" s="6" t="n">
        <v>1100000</v>
      </c>
      <c r="F14" s="6" t="n">
        <v>1100000</v>
      </c>
    </row>
    <row r="15">
      <c r="A15" s="4" t="inlineStr">
        <is>
          <t>Useful life of intangible CO2 contracts</t>
        </is>
      </c>
      <c r="B15" s="4" t="inlineStr">
        <is>
          <t>7 years</t>
        </is>
      </c>
      <c r="E15" s="4" t="inlineStr">
        <is>
          <t>7 years</t>
        </is>
      </c>
    </row>
    <row r="16">
      <c r="A16" s="4" t="inlineStr">
        <is>
          <t>Minimum | Pipelines</t>
        </is>
      </c>
    </row>
    <row r="17">
      <c r="A17" s="3" t="inlineStr">
        <is>
          <t>Reorganization Value [Line Items]</t>
        </is>
      </c>
    </row>
    <row r="18">
      <c r="A18" s="4" t="inlineStr">
        <is>
          <t>Useful life</t>
        </is>
      </c>
      <c r="B18" s="4" t="inlineStr">
        <is>
          <t>20 years</t>
        </is>
      </c>
      <c r="E18" s="4" t="inlineStr">
        <is>
          <t>20 years</t>
        </is>
      </c>
    </row>
    <row r="19">
      <c r="A19" s="4" t="inlineStr">
        <is>
          <t>Maximum</t>
        </is>
      </c>
    </row>
    <row r="20">
      <c r="A20" s="3" t="inlineStr">
        <is>
          <t>Reorganization Value [Line Items]</t>
        </is>
      </c>
    </row>
    <row r="21">
      <c r="A21" s="4" t="inlineStr">
        <is>
          <t>Enterprise value</t>
        </is>
      </c>
      <c r="C21" s="6" t="n">
        <v>1500000</v>
      </c>
      <c r="D21" s="6" t="n">
        <v>1500000</v>
      </c>
      <c r="F21" s="6" t="n">
        <v>1500000</v>
      </c>
    </row>
    <row r="22">
      <c r="A22" s="4" t="inlineStr">
        <is>
          <t>Useful life of intangible CO2 contracts</t>
        </is>
      </c>
      <c r="B22" s="4" t="inlineStr">
        <is>
          <t>14 years</t>
        </is>
      </c>
      <c r="E22" s="4" t="inlineStr">
        <is>
          <t>14 years</t>
        </is>
      </c>
    </row>
    <row r="23">
      <c r="A23" s="4" t="inlineStr">
        <is>
          <t>Maximum | Pipelines</t>
        </is>
      </c>
    </row>
    <row r="24">
      <c r="A24" s="3" t="inlineStr">
        <is>
          <t>Reorganization Value [Line Items]</t>
        </is>
      </c>
    </row>
    <row r="25">
      <c r="A25" s="4" t="inlineStr">
        <is>
          <t>Useful life</t>
        </is>
      </c>
      <c r="B25" s="4" t="inlineStr">
        <is>
          <t>43 years</t>
        </is>
      </c>
      <c r="E25" s="4" t="inlineStr">
        <is>
          <t>43 years</t>
        </is>
      </c>
    </row>
    <row r="26">
      <c r="A26" s="4" t="inlineStr">
        <is>
          <t>Median</t>
        </is>
      </c>
    </row>
    <row r="27">
      <c r="A27" s="3" t="inlineStr">
        <is>
          <t>Reorganization Value [Line Items]</t>
        </is>
      </c>
    </row>
    <row r="28">
      <c r="A28" s="4" t="inlineStr">
        <is>
          <t>Enterprise value</t>
        </is>
      </c>
      <c r="C28" s="5" t="n">
        <v>1300000</v>
      </c>
      <c r="D28" s="5" t="n">
        <v>1300000</v>
      </c>
      <c r="F28" s="5" t="n">
        <v>1300000</v>
      </c>
    </row>
    <row r="29">
      <c r="A29" s="4" t="inlineStr">
        <is>
          <t>Series A Warrants</t>
        </is>
      </c>
    </row>
    <row r="30">
      <c r="A30" s="3" t="inlineStr">
        <is>
          <t>Reorganization Value [Line Items]</t>
        </is>
      </c>
    </row>
    <row r="31">
      <c r="A31" s="4" t="inlineStr">
        <is>
          <t>Exercise price of warrants</t>
        </is>
      </c>
      <c r="C31" s="8" t="n">
        <v>32.59</v>
      </c>
      <c r="D31" s="8" t="n">
        <v>32.59</v>
      </c>
      <c r="E31" s="8" t="n">
        <v>32.59</v>
      </c>
      <c r="F31" s="8" t="n">
        <v>32.59</v>
      </c>
    </row>
    <row r="32">
      <c r="A32" s="4" t="inlineStr">
        <is>
          <t>Expected volatility of warrants</t>
        </is>
      </c>
      <c r="C32" s="4" t="inlineStr">
        <is>
          <t>49.30%</t>
        </is>
      </c>
    </row>
    <row r="33">
      <c r="A33" s="4" t="inlineStr">
        <is>
          <t>Risk free interest rate associated with warrants</t>
        </is>
      </c>
      <c r="C33" s="4" t="inlineStr">
        <is>
          <t>0.30%</t>
        </is>
      </c>
    </row>
    <row r="34">
      <c r="A34" s="4" t="inlineStr">
        <is>
          <t>Term of warrants</t>
        </is>
      </c>
      <c r="C34" s="4" t="inlineStr">
        <is>
          <t>5 years</t>
        </is>
      </c>
      <c r="D34" s="4" t="inlineStr">
        <is>
          <t>5 years</t>
        </is>
      </c>
      <c r="F34" s="4" t="inlineStr">
        <is>
          <t>5 years</t>
        </is>
      </c>
    </row>
    <row r="35">
      <c r="A35" s="4" t="inlineStr">
        <is>
          <t>Series B Warrants</t>
        </is>
      </c>
    </row>
    <row r="36">
      <c r="A36" s="3" t="inlineStr">
        <is>
          <t>Reorganization Value [Line Items]</t>
        </is>
      </c>
    </row>
    <row r="37">
      <c r="A37" s="4" t="inlineStr">
        <is>
          <t>Exercise price of warrants</t>
        </is>
      </c>
      <c r="C37" s="8" t="n">
        <v>35.41</v>
      </c>
      <c r="D37" s="8" t="n">
        <v>35.41</v>
      </c>
      <c r="E37" s="8" t="n">
        <v>35.41</v>
      </c>
      <c r="F37" s="8" t="n">
        <v>35.41</v>
      </c>
    </row>
    <row r="38">
      <c r="A38" s="4" t="inlineStr">
        <is>
          <t>Expected volatility of warrants</t>
        </is>
      </c>
      <c r="C38" s="4" t="inlineStr">
        <is>
          <t>53.60%</t>
        </is>
      </c>
    </row>
    <row r="39">
      <c r="A39" s="4" t="inlineStr">
        <is>
          <t>Risk free interest rate associated with warrants</t>
        </is>
      </c>
      <c r="C39" s="4" t="inlineStr">
        <is>
          <t>0.20%</t>
        </is>
      </c>
    </row>
    <row r="40">
      <c r="A40" s="4" t="inlineStr">
        <is>
          <t>Term of warrants</t>
        </is>
      </c>
      <c r="C40" s="4" t="inlineStr">
        <is>
          <t>3 years</t>
        </is>
      </c>
      <c r="D40" s="4" t="inlineStr">
        <is>
          <t>3 years</t>
        </is>
      </c>
      <c r="F40" s="4" t="inlineStr">
        <is>
          <t>3 years</t>
        </is>
      </c>
    </row>
    <row r="41">
      <c r="A41" s="4" t="inlineStr">
        <is>
          <t>Measurement Input, Share Price</t>
        </is>
      </c>
    </row>
    <row r="42">
      <c r="A42" s="3" t="inlineStr">
        <is>
          <t>Reorganization Value [Line Items]</t>
        </is>
      </c>
    </row>
    <row r="43">
      <c r="A43" s="4" t="inlineStr">
        <is>
          <t>Implied stock price</t>
        </is>
      </c>
      <c r="C43" s="8" t="n">
        <v>22.14</v>
      </c>
      <c r="D43" s="8" t="n">
        <v>22.14</v>
      </c>
      <c r="F43" s="8" t="n">
        <v>2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Cash flows from operating activities</t>
        </is>
      </c>
    </row>
    <row r="4">
      <c r="A4" s="4" t="inlineStr">
        <is>
          <t>Net income (loss)</t>
        </is>
      </c>
      <c r="B4" s="5" t="n">
        <v>-50658000</v>
      </c>
      <c r="C4" s="5" t="n">
        <v>-1432578000</v>
      </c>
      <c r="D4" s="5" t="n">
        <v>216959000</v>
      </c>
      <c r="E4" s="5" t="n">
        <v>322698000</v>
      </c>
    </row>
    <row r="5">
      <c r="A5" s="3" t="inlineStr">
        <is>
          <t>Adjustments to reconcile net income (loss) to cash flows from operating activities</t>
        </is>
      </c>
    </row>
    <row r="6">
      <c r="A6" s="4" t="inlineStr">
        <is>
          <t>Noncash reorganization items, net</t>
        </is>
      </c>
      <c r="B6" s="6" t="n">
        <v>0</v>
      </c>
      <c r="C6" s="6" t="n">
        <v>810909000</v>
      </c>
      <c r="D6" s="6" t="n">
        <v>0</v>
      </c>
      <c r="E6" s="6" t="n">
        <v>0</v>
      </c>
    </row>
    <row r="7">
      <c r="A7" s="4" t="inlineStr">
        <is>
          <t>Depletion, depreciation, and amortization</t>
        </is>
      </c>
      <c r="B7" s="6" t="n">
        <v>45812000</v>
      </c>
      <c r="C7" s="6" t="n">
        <v>188593000</v>
      </c>
      <c r="D7" s="6" t="n">
        <v>233816000</v>
      </c>
      <c r="E7" s="6" t="n">
        <v>216449000</v>
      </c>
    </row>
    <row r="8">
      <c r="A8" s="4" t="inlineStr">
        <is>
          <t>Write-down of oil and natural gas properties</t>
        </is>
      </c>
      <c r="B8" s="6" t="n">
        <v>1006000</v>
      </c>
      <c r="C8" s="6" t="n">
        <v>996658000</v>
      </c>
      <c r="D8" s="6" t="n">
        <v>0</v>
      </c>
      <c r="E8" s="6" t="n">
        <v>0</v>
      </c>
    </row>
    <row r="9">
      <c r="A9" s="4" t="inlineStr">
        <is>
          <t>Deferred income taxes</t>
        </is>
      </c>
      <c r="B9" s="6" t="n">
        <v>-2556000</v>
      </c>
      <c r="C9" s="6" t="n">
        <v>-408869000</v>
      </c>
      <c r="D9" s="6" t="n">
        <v>100471000</v>
      </c>
      <c r="E9" s="6" t="n">
        <v>103234000</v>
      </c>
    </row>
    <row r="10">
      <c r="A10" s="4" t="inlineStr">
        <is>
          <t>Stock-based compensation</t>
        </is>
      </c>
      <c r="B10" s="6" t="n">
        <v>8212000</v>
      </c>
      <c r="C10" s="6" t="n">
        <v>4111000</v>
      </c>
      <c r="D10" s="6" t="n">
        <v>12470000</v>
      </c>
      <c r="E10" s="6" t="n">
        <v>11951000</v>
      </c>
    </row>
    <row r="11">
      <c r="A11" s="4" t="inlineStr">
        <is>
          <t>Commodity derivatives expense (income)</t>
        </is>
      </c>
      <c r="B11" s="6" t="n">
        <v>61902000</v>
      </c>
      <c r="C11" s="6" t="n">
        <v>-102032000</v>
      </c>
      <c r="D11" s="6" t="n">
        <v>70078000</v>
      </c>
      <c r="E11" s="6" t="n">
        <v>-21087000</v>
      </c>
    </row>
    <row r="12">
      <c r="A12" s="4" t="inlineStr">
        <is>
          <t>Receipt (payment) on settlements of commodity derivatives</t>
        </is>
      </c>
      <c r="B12" s="6" t="n">
        <v>21089000</v>
      </c>
      <c r="C12" s="6" t="n">
        <v>81396000</v>
      </c>
      <c r="D12" s="6" t="n">
        <v>23606000</v>
      </c>
      <c r="E12" s="6" t="n">
        <v>-175248000</v>
      </c>
    </row>
    <row r="13">
      <c r="A13" s="4" t="inlineStr">
        <is>
          <t>Gain on debt extinguishment</t>
        </is>
      </c>
      <c r="B13" s="6" t="n">
        <v>0</v>
      </c>
      <c r="C13" s="6" t="n">
        <v>-18994000</v>
      </c>
      <c r="D13" s="6" t="n">
        <v>-155998000</v>
      </c>
      <c r="E13" s="6" t="n">
        <v>0</v>
      </c>
    </row>
    <row r="14">
      <c r="A14" s="4" t="inlineStr">
        <is>
          <t>Debt issuance costs and discounts</t>
        </is>
      </c>
      <c r="B14" s="6" t="n">
        <v>799000</v>
      </c>
      <c r="C14" s="6" t="n">
        <v>11571000</v>
      </c>
      <c r="D14" s="6" t="n">
        <v>12303000</v>
      </c>
      <c r="E14" s="6" t="n">
        <v>6246000</v>
      </c>
    </row>
    <row r="15">
      <c r="A15" s="4" t="inlineStr">
        <is>
          <t>Other, net</t>
        </is>
      </c>
      <c r="B15" s="6" t="n">
        <v>-2349000</v>
      </c>
      <c r="C15" s="6" t="n">
        <v>439000</v>
      </c>
      <c r="D15" s="6" t="n">
        <v>-8596000</v>
      </c>
      <c r="E15" s="6" t="n">
        <v>-4725000</v>
      </c>
    </row>
    <row r="16">
      <c r="A16" s="3" t="inlineStr">
        <is>
          <t>Changes in assets and liabilities, net of effects from acquisitions</t>
        </is>
      </c>
    </row>
    <row r="17">
      <c r="A17" s="4" t="inlineStr">
        <is>
          <t>Accrued production receivable</t>
        </is>
      </c>
      <c r="B17" s="6" t="n">
        <v>21411000</v>
      </c>
      <c r="C17" s="6" t="n">
        <v>26575000</v>
      </c>
      <c r="D17" s="6" t="n">
        <v>-13619000</v>
      </c>
      <c r="E17" s="6" t="n">
        <v>20547000</v>
      </c>
    </row>
    <row r="18">
      <c r="A18" s="4" t="inlineStr">
        <is>
          <t>Trade and other receivables</t>
        </is>
      </c>
      <c r="B18" s="6" t="n">
        <v>15567000</v>
      </c>
      <c r="C18" s="6" t="n">
        <v>-22343000</v>
      </c>
      <c r="D18" s="6" t="n">
        <v>9379000</v>
      </c>
      <c r="E18" s="6" t="n">
        <v>16094000</v>
      </c>
    </row>
    <row r="19">
      <c r="A19" s="4" t="inlineStr">
        <is>
          <t>Other current and long-term assets</t>
        </is>
      </c>
      <c r="B19" s="6" t="n">
        <v>-1795000</v>
      </c>
      <c r="C19" s="6" t="n">
        <v>743000</v>
      </c>
      <c r="D19" s="6" t="n">
        <v>7629000</v>
      </c>
      <c r="E19" s="6" t="n">
        <v>-6827000</v>
      </c>
    </row>
    <row r="20">
      <c r="A20" s="4" t="inlineStr">
        <is>
          <t>Accounts payable and accrued liabilities</t>
        </is>
      </c>
      <c r="B20" s="6" t="n">
        <v>-67167000</v>
      </c>
      <c r="C20" s="6" t="n">
        <v>-16102000</v>
      </c>
      <c r="D20" s="6" t="n">
        <v>-3275000</v>
      </c>
      <c r="E20" s="6" t="n">
        <v>13008000</v>
      </c>
    </row>
    <row r="21">
      <c r="A21" s="4" t="inlineStr">
        <is>
          <t>Oil and natural gas production payable</t>
        </is>
      </c>
      <c r="B21" s="6" t="n">
        <v>-6912000</v>
      </c>
      <c r="C21" s="6" t="n">
        <v>-6792000</v>
      </c>
      <c r="D21" s="6" t="n">
        <v>2170000</v>
      </c>
      <c r="E21" s="6" t="n">
        <v>-15300000</v>
      </c>
    </row>
    <row r="22">
      <c r="A22" s="4" t="inlineStr">
        <is>
          <t>Other liabilities</t>
        </is>
      </c>
      <c r="B22" s="6" t="n">
        <v>-4035000</v>
      </c>
      <c r="C22" s="6" t="n">
        <v>123000</v>
      </c>
      <c r="D22" s="6" t="n">
        <v>-13250000</v>
      </c>
      <c r="E22" s="6" t="n">
        <v>42645000</v>
      </c>
    </row>
    <row r="23">
      <c r="A23" s="4" t="inlineStr">
        <is>
          <t>Net cash provided by operating activities</t>
        </is>
      </c>
      <c r="B23" s="6" t="n">
        <v>40326000</v>
      </c>
      <c r="C23" s="6" t="n">
        <v>113408000</v>
      </c>
      <c r="D23" s="6" t="n">
        <v>494143000</v>
      </c>
      <c r="E23" s="6" t="n">
        <v>529685000</v>
      </c>
    </row>
    <row r="24">
      <c r="A24" s="3" t="inlineStr">
        <is>
          <t>Cash flows from investing activities</t>
        </is>
      </c>
    </row>
    <row r="25">
      <c r="A25" s="4" t="inlineStr">
        <is>
          <t>Oil and natural gas capital expenditures</t>
        </is>
      </c>
      <c r="B25" s="6" t="n">
        <v>-17964000</v>
      </c>
      <c r="C25" s="6" t="n">
        <v>-99582000</v>
      </c>
      <c r="D25" s="6" t="n">
        <v>-262005000</v>
      </c>
      <c r="E25" s="6" t="n">
        <v>-316647000</v>
      </c>
    </row>
    <row r="26">
      <c r="A26" s="4" t="inlineStr">
        <is>
          <t>CO2 capital expenditures</t>
        </is>
      </c>
      <c r="B26" s="6" t="n">
        <v>-269000</v>
      </c>
      <c r="C26" s="6" t="n">
        <v>-196000</v>
      </c>
      <c r="D26" s="6" t="n">
        <v>-3154000</v>
      </c>
      <c r="E26" s="6" t="n">
        <v>-5878000</v>
      </c>
    </row>
    <row r="27">
      <c r="A27" s="4" t="inlineStr">
        <is>
          <t>Pipelines and plants capital expenditures</t>
        </is>
      </c>
      <c r="B27" s="6" t="n">
        <v>-618000</v>
      </c>
      <c r="C27" s="6" t="n">
        <v>-11601000</v>
      </c>
      <c r="D27" s="6" t="n">
        <v>-27319000</v>
      </c>
      <c r="E27" s="6" t="n">
        <v>-23108000</v>
      </c>
    </row>
    <row r="28">
      <c r="A28" s="4" t="inlineStr">
        <is>
          <t>Net proceeds from sales of oil and natural gas properties and equipment</t>
        </is>
      </c>
      <c r="B28" s="6" t="n">
        <v>938000</v>
      </c>
      <c r="C28" s="6" t="n">
        <v>41322000</v>
      </c>
      <c r="D28" s="6" t="n">
        <v>10196000</v>
      </c>
      <c r="E28" s="6" t="n">
        <v>7762000</v>
      </c>
    </row>
    <row r="29">
      <c r="A29" s="4" t="inlineStr">
        <is>
          <t>Other</t>
        </is>
      </c>
      <c r="B29" s="6" t="n">
        <v>16029000</v>
      </c>
      <c r="C29" s="6" t="n">
        <v>12943000</v>
      </c>
      <c r="D29" s="6" t="n">
        <v>12590000</v>
      </c>
      <c r="E29" s="6" t="n">
        <v>4595000</v>
      </c>
    </row>
    <row r="30">
      <c r="A30" s="4" t="inlineStr">
        <is>
          <t>Net cash used in investing activities</t>
        </is>
      </c>
      <c r="B30" s="6" t="n">
        <v>-1884000</v>
      </c>
      <c r="C30" s="6" t="n">
        <v>-57114000</v>
      </c>
      <c r="D30" s="6" t="n">
        <v>-269692000</v>
      </c>
      <c r="E30" s="6" t="n">
        <v>-333276000</v>
      </c>
    </row>
    <row r="31">
      <c r="A31" s="3" t="inlineStr">
        <is>
          <t>Cash flows from financing activities</t>
        </is>
      </c>
    </row>
    <row r="32">
      <c r="A32" s="4" t="inlineStr">
        <is>
          <t>Bank repayments</t>
        </is>
      </c>
      <c r="B32" s="6" t="n">
        <v>-190000000</v>
      </c>
      <c r="C32" s="6" t="n">
        <v>-551000000</v>
      </c>
      <c r="D32" s="6" t="n">
        <v>-925791000</v>
      </c>
      <c r="E32" s="6" t="n">
        <v>-1982653000</v>
      </c>
    </row>
    <row r="33">
      <c r="A33" s="4" t="inlineStr">
        <is>
          <t>Bank borrowings</t>
        </is>
      </c>
      <c r="B33" s="6" t="n">
        <v>120000000</v>
      </c>
      <c r="C33" s="6" t="n">
        <v>691000000</v>
      </c>
      <c r="D33" s="6" t="n">
        <v>925791000</v>
      </c>
      <c r="E33" s="6" t="n">
        <v>1507653000</v>
      </c>
    </row>
    <row r="34">
      <c r="A34" s="4" t="inlineStr">
        <is>
          <t>Interest payments treated as a reduction of debt</t>
        </is>
      </c>
      <c r="B34" s="6" t="n">
        <v>0</v>
      </c>
      <c r="C34" s="6" t="n">
        <v>-46417000</v>
      </c>
      <c r="D34" s="6" t="n">
        <v>-85303000</v>
      </c>
      <c r="E34" s="6" t="n">
        <v>-79606000</v>
      </c>
    </row>
    <row r="35">
      <c r="A35" s="4" t="inlineStr">
        <is>
          <t>Proceeds from issuance of senior secured notes</t>
        </is>
      </c>
      <c r="B35" s="6" t="n">
        <v>0</v>
      </c>
      <c r="C35" s="6" t="n">
        <v>0</v>
      </c>
      <c r="D35" s="6" t="n">
        <v>0</v>
      </c>
      <c r="E35" s="6" t="n">
        <v>450000000</v>
      </c>
    </row>
    <row r="36">
      <c r="A36" s="4" t="inlineStr">
        <is>
          <t>Cash paid in conjunction with debt exchange</t>
        </is>
      </c>
      <c r="B36" s="6" t="n">
        <v>0</v>
      </c>
      <c r="C36" s="6" t="n">
        <v>0</v>
      </c>
      <c r="D36" s="6" t="n">
        <v>-136427000</v>
      </c>
      <c r="E36" s="6" t="n">
        <v>0</v>
      </c>
    </row>
    <row r="37">
      <c r="A37" s="4" t="inlineStr">
        <is>
          <t>Cash paid in conjunction with debt repurchases</t>
        </is>
      </c>
      <c r="B37" s="6" t="n">
        <v>0</v>
      </c>
      <c r="C37" s="6" t="n">
        <v>-14171000</v>
      </c>
      <c r="D37" s="6" t="n">
        <v>0</v>
      </c>
      <c r="E37" s="6" t="n">
        <v>0</v>
      </c>
    </row>
    <row r="38">
      <c r="A38" s="4" t="inlineStr">
        <is>
          <t>Costs of debt financing</t>
        </is>
      </c>
      <c r="B38" s="6" t="n">
        <v>-8000</v>
      </c>
      <c r="C38" s="6" t="n">
        <v>-12482000</v>
      </c>
      <c r="D38" s="6" t="n">
        <v>-11065000</v>
      </c>
      <c r="E38" s="6" t="n">
        <v>-16060000</v>
      </c>
    </row>
    <row r="39">
      <c r="A39" s="4" t="inlineStr">
        <is>
          <t>Pipeline financing and capital lease debt repayments</t>
        </is>
      </c>
      <c r="B39" s="6" t="n">
        <v>-22938000</v>
      </c>
      <c r="C39" s="6" t="n">
        <v>-51792000</v>
      </c>
      <c r="D39" s="6" t="n">
        <v>-13908000</v>
      </c>
      <c r="E39" s="6" t="n">
        <v>-23300000</v>
      </c>
    </row>
    <row r="40">
      <c r="A40" s="4" t="inlineStr">
        <is>
          <t>Other</t>
        </is>
      </c>
      <c r="B40" s="6" t="n">
        <v>1638000</v>
      </c>
      <c r="C40" s="6" t="n">
        <v>-9363000</v>
      </c>
      <c r="D40" s="6" t="n">
        <v>348000</v>
      </c>
      <c r="E40" s="6" t="n">
        <v>-13486000</v>
      </c>
    </row>
    <row r="41">
      <c r="A41" s="4" t="inlineStr">
        <is>
          <t>Net cash provided by (used in) financing activities</t>
        </is>
      </c>
      <c r="B41" s="6" t="n">
        <v>-91308000</v>
      </c>
      <c r="C41" s="6" t="n">
        <v>5775000</v>
      </c>
      <c r="D41" s="6" t="n">
        <v>-246355000</v>
      </c>
      <c r="E41" s="6" t="n">
        <v>-157452000</v>
      </c>
    </row>
    <row r="42">
      <c r="A42" s="4" t="inlineStr">
        <is>
          <t>Net increase (decrease) in cash, cash equivalents, and restricted cash</t>
        </is>
      </c>
      <c r="B42" s="6" t="n">
        <v>-52866000</v>
      </c>
      <c r="C42" s="6" t="n">
        <v>62069000</v>
      </c>
      <c r="D42" s="6" t="n">
        <v>-21904000</v>
      </c>
      <c r="E42" s="6" t="n">
        <v>38957000</v>
      </c>
    </row>
    <row r="43">
      <c r="A43" s="4" t="inlineStr">
        <is>
          <t>Cash, cash equivalents, and restricted cash at beginning of period</t>
        </is>
      </c>
      <c r="B43" s="6" t="n">
        <v>95114000</v>
      </c>
      <c r="C43" s="6" t="n">
        <v>33045000</v>
      </c>
      <c r="D43" s="6" t="n">
        <v>54949000</v>
      </c>
      <c r="E43" s="6" t="n">
        <v>15992000</v>
      </c>
    </row>
    <row r="44">
      <c r="A44" s="4" t="inlineStr">
        <is>
          <t>Cash, cash equivalents, and restricted cash at end of period</t>
        </is>
      </c>
      <c r="B44" s="5" t="n">
        <v>42248000</v>
      </c>
      <c r="C44" s="5" t="n">
        <v>95114000</v>
      </c>
      <c r="D44" s="5" t="n">
        <v>33045000</v>
      </c>
      <c r="E44" s="5" t="n">
        <v>5494900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Predecessor Divestiture (Details Textuals) - USD ($)</t>
        </is>
      </c>
      <c r="B1" s="2" t="inlineStr">
        <is>
          <t>Mar. 04, 2020</t>
        </is>
      </c>
      <c r="C1" s="2" t="inlineStr">
        <is>
          <t>Dec. 31, 2020</t>
        </is>
      </c>
      <c r="D1" s="2" t="inlineStr">
        <is>
          <t>Sep. 18, 2020</t>
        </is>
      </c>
      <c r="E1" s="2" t="inlineStr">
        <is>
          <t>Dec. 31, 2019</t>
        </is>
      </c>
      <c r="F1" s="2" t="inlineStr">
        <is>
          <t>Dec. 31, 2018</t>
        </is>
      </c>
    </row>
    <row r="2">
      <c r="A2" s="3" t="inlineStr">
        <is>
          <t>Text Block [Abstract]</t>
        </is>
      </c>
    </row>
    <row r="3">
      <c r="A3" s="4" t="inlineStr">
        <is>
          <t>Net proceeds from sales of oil and natural gas properties and equipment</t>
        </is>
      </c>
      <c r="B3" s="5" t="n">
        <v>40000000</v>
      </c>
      <c r="C3" s="5" t="n">
        <v>938000</v>
      </c>
      <c r="D3" s="5" t="n">
        <v>41322000</v>
      </c>
      <c r="E3" s="5" t="n">
        <v>10196000</v>
      </c>
      <c r="F3" s="5" t="n">
        <v>7762000</v>
      </c>
    </row>
    <row r="4">
      <c r="A4" s="4" t="inlineStr">
        <is>
          <t>Gain (loss) on disposition of oil and natural gas properties</t>
        </is>
      </c>
      <c r="B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Disaggregation of Revenue) (Details)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Disaggregation of Revenue</t>
        </is>
      </c>
    </row>
    <row r="4">
      <c r="A4" s="4" t="inlineStr">
        <is>
          <t>Revenues</t>
        </is>
      </c>
      <c r="B4" s="5" t="n">
        <v>215903</v>
      </c>
      <c r="C4" s="5" t="n">
        <v>521693</v>
      </c>
      <c r="D4" s="5" t="n">
        <v>1260360</v>
      </c>
      <c r="E4" s="5" t="n">
        <v>1455655</v>
      </c>
    </row>
    <row r="5">
      <c r="A5" s="4" t="inlineStr">
        <is>
          <t>Oil sales</t>
        </is>
      </c>
    </row>
    <row r="6">
      <c r="A6" s="3" t="inlineStr">
        <is>
          <t>Disaggregation of Revenue</t>
        </is>
      </c>
    </row>
    <row r="7">
      <c r="A7" s="4" t="inlineStr">
        <is>
          <t>Revenues</t>
        </is>
      </c>
      <c r="B7" s="6" t="n">
        <v>199769</v>
      </c>
      <c r="C7" s="6" t="n">
        <v>489251</v>
      </c>
      <c r="D7" s="6" t="n">
        <v>1205083</v>
      </c>
      <c r="E7" s="6" t="n">
        <v>1412358</v>
      </c>
    </row>
    <row r="8">
      <c r="A8" s="4" t="inlineStr">
        <is>
          <t>Natural gas sales</t>
        </is>
      </c>
    </row>
    <row r="9">
      <c r="A9" s="3" t="inlineStr">
        <is>
          <t>Disaggregation of Revenue</t>
        </is>
      </c>
    </row>
    <row r="10">
      <c r="A10" s="4" t="inlineStr">
        <is>
          <t>Revenues</t>
        </is>
      </c>
      <c r="B10" s="6" t="n">
        <v>1339</v>
      </c>
      <c r="C10" s="6" t="n">
        <v>2850</v>
      </c>
      <c r="D10" s="6" t="n">
        <v>6937</v>
      </c>
      <c r="E10" s="6" t="n">
        <v>10231</v>
      </c>
    </row>
    <row r="11">
      <c r="A11" s="4" t="inlineStr">
        <is>
          <t>CO2 sales and transportation fees</t>
        </is>
      </c>
    </row>
    <row r="12">
      <c r="A12" s="3" t="inlineStr">
        <is>
          <t>Disaggregation of Revenue</t>
        </is>
      </c>
    </row>
    <row r="13">
      <c r="A13" s="4" t="inlineStr">
        <is>
          <t>Revenues</t>
        </is>
      </c>
      <c r="B13" s="6" t="n">
        <v>9419</v>
      </c>
      <c r="C13" s="6" t="n">
        <v>21049</v>
      </c>
      <c r="D13" s="6" t="n">
        <v>34142</v>
      </c>
      <c r="E13" s="6" t="n">
        <v>31145</v>
      </c>
    </row>
    <row r="14">
      <c r="A14" s="4" t="inlineStr">
        <is>
          <t>Oil marketing revenues</t>
        </is>
      </c>
    </row>
    <row r="15">
      <c r="A15" s="3" t="inlineStr">
        <is>
          <t>Disaggregation of Revenue</t>
        </is>
      </c>
    </row>
    <row r="16">
      <c r="A16" s="4" t="inlineStr">
        <is>
          <t>Revenues</t>
        </is>
      </c>
      <c r="B16" s="5" t="n">
        <v>5376</v>
      </c>
      <c r="C16" s="5" t="n">
        <v>8543</v>
      </c>
      <c r="D16" s="5" t="n">
        <v>14198</v>
      </c>
      <c r="E16" s="5" t="n">
        <v>1921</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Dec. 31, 2020</t>
        </is>
      </c>
      <c r="C1" s="2" t="inlineStr">
        <is>
          <t>Dec. 31, 2019</t>
        </is>
      </c>
    </row>
    <row r="2">
      <c r="A2" s="3" t="inlineStr">
        <is>
          <t>Leases, Operating [Abstract]</t>
        </is>
      </c>
    </row>
    <row r="3">
      <c r="A3" s="4" t="inlineStr">
        <is>
          <t>Operating lease right-of-use assets</t>
        </is>
      </c>
      <c r="B3" s="5" t="n">
        <v>20342</v>
      </c>
      <c r="C3" s="5" t="n">
        <v>34099</v>
      </c>
    </row>
    <row r="4">
      <c r="A4" s="4" t="inlineStr">
        <is>
          <t>Operating lease liabilities - current</t>
        </is>
      </c>
      <c r="B4" s="6" t="n">
        <v>1350</v>
      </c>
      <c r="C4" s="6" t="n">
        <v>6901</v>
      </c>
    </row>
    <row r="5">
      <c r="A5" s="4" t="inlineStr">
        <is>
          <t>Operating lease liabilities - long-term</t>
        </is>
      </c>
      <c r="B5" s="6" t="n">
        <v>19460</v>
      </c>
      <c r="C5" s="6" t="n">
        <v>41932</v>
      </c>
    </row>
    <row r="6">
      <c r="A6" s="4" t="inlineStr">
        <is>
          <t>Total operating lease liabilities</t>
        </is>
      </c>
      <c r="B6" s="5" t="n">
        <v>20810</v>
      </c>
      <c r="C6" s="5" t="n">
        <v>48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Lease Term and Discount Rate) (Details 1)</t>
        </is>
      </c>
      <c r="B1" s="2" t="inlineStr">
        <is>
          <t>Dec. 31, 2020Rate</t>
        </is>
      </c>
      <c r="C1" s="2" t="inlineStr">
        <is>
          <t>Dec. 31, 2019Rate</t>
        </is>
      </c>
    </row>
    <row r="2">
      <c r="A2" s="3" t="inlineStr">
        <is>
          <t>Leases [Abstract]</t>
        </is>
      </c>
    </row>
    <row r="3">
      <c r="A3" s="4" t="inlineStr">
        <is>
          <t>Weighted average remaining lease term</t>
        </is>
      </c>
      <c r="B3" s="4" t="inlineStr">
        <is>
          <t>6 years 3 months 18 days</t>
        </is>
      </c>
      <c r="C3" s="4" t="inlineStr">
        <is>
          <t>5 years 8 months 12 days</t>
        </is>
      </c>
    </row>
    <row r="4">
      <c r="A4" s="4" t="inlineStr">
        <is>
          <t>Weighted average discount rate</t>
        </is>
      </c>
      <c r="B4" s="4" t="inlineStr">
        <is>
          <t>5.60%</t>
        </is>
      </c>
      <c r="C4" s="4" t="inlineStr">
        <is>
          <t>6.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Leases (Lease Operating Costs) (Details 2)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row>
    <row r="3">
      <c r="A3" s="3" t="inlineStr">
        <is>
          <t>Lease Cost [Line Items]</t>
        </is>
      </c>
    </row>
    <row r="4">
      <c r="A4" s="4" t="inlineStr">
        <is>
          <t>Operating lease cost</t>
        </is>
      </c>
      <c r="B4" s="5" t="n">
        <v>1044</v>
      </c>
      <c r="C4" s="5" t="n">
        <v>5934</v>
      </c>
      <c r="D4" s="5" t="n">
        <v>8987</v>
      </c>
    </row>
    <row r="5">
      <c r="A5" s="3" t="inlineStr">
        <is>
          <t>Lease cost</t>
        </is>
      </c>
    </row>
    <row r="6">
      <c r="A6" s="4" t="inlineStr">
        <is>
          <t>Amortization of right-of-use assets</t>
        </is>
      </c>
      <c r="B6" s="6" t="n">
        <v>3</v>
      </c>
      <c r="C6" s="6" t="n">
        <v>9</v>
      </c>
      <c r="D6" s="6" t="n">
        <v>1188</v>
      </c>
    </row>
    <row r="7">
      <c r="A7" s="4" t="inlineStr">
        <is>
          <t>Interest on lease liabilities</t>
        </is>
      </c>
      <c r="B7" s="6" t="n">
        <v>1</v>
      </c>
      <c r="C7" s="6" t="n">
        <v>3</v>
      </c>
      <c r="D7" s="6" t="n">
        <v>40</v>
      </c>
    </row>
    <row r="8">
      <c r="A8" s="4" t="inlineStr">
        <is>
          <t>Total finance lease cost</t>
        </is>
      </c>
      <c r="B8" s="6" t="n">
        <v>4</v>
      </c>
      <c r="C8" s="6" t="n">
        <v>12</v>
      </c>
      <c r="D8" s="6" t="n">
        <v>1228</v>
      </c>
    </row>
    <row r="9">
      <c r="A9" s="4" t="inlineStr">
        <is>
          <t>Sublease income</t>
        </is>
      </c>
      <c r="B9" s="6" t="n">
        <v>100</v>
      </c>
      <c r="C9" s="6" t="n">
        <v>2584</v>
      </c>
      <c r="D9" s="6" t="n">
        <v>4127</v>
      </c>
    </row>
    <row r="10">
      <c r="A10" s="4" t="inlineStr">
        <is>
          <t>General and administrative expenses</t>
        </is>
      </c>
    </row>
    <row r="11">
      <c r="A11" s="3" t="inlineStr">
        <is>
          <t>Lease Cost [Line Items]</t>
        </is>
      </c>
    </row>
    <row r="12">
      <c r="A12" s="4" t="inlineStr">
        <is>
          <t>Operating lease cost</t>
        </is>
      </c>
      <c r="B12" s="6" t="n">
        <v>872</v>
      </c>
      <c r="C12" s="6" t="n">
        <v>5683</v>
      </c>
      <c r="D12" s="6" t="n">
        <v>8924</v>
      </c>
    </row>
    <row r="13">
      <c r="A13" s="4" t="inlineStr">
        <is>
          <t>Lease operating expenses</t>
        </is>
      </c>
    </row>
    <row r="14">
      <c r="A14" s="3" t="inlineStr">
        <is>
          <t>Lease Cost [Line Items]</t>
        </is>
      </c>
    </row>
    <row r="15">
      <c r="A15" s="4" t="inlineStr">
        <is>
          <t>Operating lease cost</t>
        </is>
      </c>
      <c r="B15" s="6" t="n">
        <v>158</v>
      </c>
      <c r="C15" s="6" t="n">
        <v>214</v>
      </c>
      <c r="D15" s="6" t="n">
        <v>58</v>
      </c>
    </row>
    <row r="16">
      <c r="A16" s="4" t="inlineStr">
        <is>
          <t>CO2 operating and discovery expenses</t>
        </is>
      </c>
    </row>
    <row r="17">
      <c r="A17" s="3" t="inlineStr">
        <is>
          <t>Lease Cost [Line Items]</t>
        </is>
      </c>
    </row>
    <row r="18">
      <c r="A18" s="4" t="inlineStr">
        <is>
          <t>Operating lease cost</t>
        </is>
      </c>
      <c r="B18" s="5" t="n">
        <v>14</v>
      </c>
      <c r="C18" s="5" t="n">
        <v>37</v>
      </c>
      <c r="D18"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Supplemental Cash Flow Information Related to Leases) (Details 3)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row>
    <row r="3">
      <c r="A3" s="3" t="inlineStr">
        <is>
          <t>Cash paid for amounts included in the measurement of lease liabilities</t>
        </is>
      </c>
    </row>
    <row r="4">
      <c r="A4" s="4" t="inlineStr">
        <is>
          <t>Operating cash flows from operating leases</t>
        </is>
      </c>
      <c r="B4" s="5" t="n">
        <v>341</v>
      </c>
      <c r="C4" s="5" t="n">
        <v>7341</v>
      </c>
      <c r="D4" s="5" t="n">
        <v>10995</v>
      </c>
    </row>
    <row r="5">
      <c r="A5" s="4" t="inlineStr">
        <is>
          <t>Operating cash flows from interest on finance leases</t>
        </is>
      </c>
      <c r="B5" s="6" t="n">
        <v>1</v>
      </c>
      <c r="C5" s="6" t="n">
        <v>3</v>
      </c>
      <c r="D5" s="6" t="n">
        <v>40</v>
      </c>
    </row>
    <row r="6">
      <c r="A6" s="4" t="inlineStr">
        <is>
          <t>Financing cash flows from finance leases</t>
        </is>
      </c>
      <c r="B6" s="6" t="n">
        <v>78</v>
      </c>
      <c r="C6" s="6" t="n">
        <v>10</v>
      </c>
      <c r="D6" s="6" t="n">
        <v>1275</v>
      </c>
    </row>
    <row r="7">
      <c r="A7" s="3" t="inlineStr">
        <is>
          <t>Right-of-use assets obtained in exchange for lease obligations</t>
        </is>
      </c>
    </row>
    <row r="8">
      <c r="A8" s="4" t="inlineStr">
        <is>
          <t>Operating leases</t>
        </is>
      </c>
      <c r="B8" s="6" t="n">
        <v>19902</v>
      </c>
      <c r="C8" s="6" t="n">
        <v>1049</v>
      </c>
      <c r="D8" s="6" t="n">
        <v>415</v>
      </c>
    </row>
    <row r="9">
      <c r="A9" s="4" t="inlineStr">
        <is>
          <t>Finance leases</t>
        </is>
      </c>
      <c r="B9" s="5" t="n">
        <v>0</v>
      </c>
      <c r="C9" s="5" t="n">
        <v>162</v>
      </c>
      <c r="D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Maturities of Lease Liabilities) (Details 4) - USD ($) $ in Thousands</t>
        </is>
      </c>
      <c r="B1" s="2" t="inlineStr">
        <is>
          <t>Dec. 31, 2020</t>
        </is>
      </c>
      <c r="C1" s="2" t="inlineStr">
        <is>
          <t>Dec. 31, 2019</t>
        </is>
      </c>
    </row>
    <row r="2">
      <c r="A2" s="3" t="inlineStr">
        <is>
          <t>Leases [Abstract]</t>
        </is>
      </c>
    </row>
    <row r="3">
      <c r="A3" s="4" t="inlineStr">
        <is>
          <t>2021</t>
        </is>
      </c>
      <c r="B3" s="5" t="n">
        <v>2496</v>
      </c>
    </row>
    <row r="4">
      <c r="A4" s="4" t="inlineStr">
        <is>
          <t>2022</t>
        </is>
      </c>
      <c r="B4" s="6" t="n">
        <v>4149</v>
      </c>
    </row>
    <row r="5">
      <c r="A5" s="4" t="inlineStr">
        <is>
          <t>2023</t>
        </is>
      </c>
      <c r="B5" s="6" t="n">
        <v>4135</v>
      </c>
    </row>
    <row r="6">
      <c r="A6" s="4" t="inlineStr">
        <is>
          <t>2024</t>
        </is>
      </c>
      <c r="B6" s="6" t="n">
        <v>4111</v>
      </c>
    </row>
    <row r="7">
      <c r="A7" s="4" t="inlineStr">
        <is>
          <t>2025</t>
        </is>
      </c>
      <c r="B7" s="6" t="n">
        <v>4149</v>
      </c>
    </row>
    <row r="8">
      <c r="A8" s="4" t="inlineStr">
        <is>
          <t>Thereafter</t>
        </is>
      </c>
      <c r="B8" s="6" t="n">
        <v>6263</v>
      </c>
    </row>
    <row r="9">
      <c r="A9" s="4" t="inlineStr">
        <is>
          <t>Total minimum lease payments</t>
        </is>
      </c>
      <c r="B9" s="6" t="n">
        <v>25303</v>
      </c>
    </row>
    <row r="10">
      <c r="A10" s="4" t="inlineStr">
        <is>
          <t>Less: Amount representing interest</t>
        </is>
      </c>
      <c r="B10" s="6" t="n">
        <v>-4493</v>
      </c>
    </row>
    <row r="11">
      <c r="A11" s="4" t="inlineStr">
        <is>
          <t>Present value of minimum lease liabilities</t>
        </is>
      </c>
      <c r="B11" s="5" t="n">
        <v>20810</v>
      </c>
      <c r="C11" s="5" t="n">
        <v>488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Leases (Details Textuals) - Maximum</t>
        </is>
      </c>
      <c r="B1" s="2" t="inlineStr">
        <is>
          <t>Dec. 31, 2020</t>
        </is>
      </c>
    </row>
    <row r="2">
      <c r="A2" s="3" t="inlineStr">
        <is>
          <t>Lessee, Lease, Description [Line Items]</t>
        </is>
      </c>
    </row>
    <row r="3">
      <c r="A3" s="4" t="inlineStr">
        <is>
          <t>Remaining lease term</t>
        </is>
      </c>
      <c r="B3" s="4" t="inlineStr">
        <is>
          <t>7 years</t>
        </is>
      </c>
    </row>
    <row r="4">
      <c r="A4" s="4" t="inlineStr">
        <is>
          <t>Land</t>
        </is>
      </c>
    </row>
    <row r="5">
      <c r="A5" s="3" t="inlineStr">
        <is>
          <t>Lessee, Lease, Description [Line Items]</t>
        </is>
      </c>
    </row>
    <row r="6">
      <c r="A6" s="4" t="inlineStr">
        <is>
          <t>Remaining lease term</t>
        </is>
      </c>
      <c r="B6" s="4" t="inlineStr">
        <is>
          <t>49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 width="16" customWidth="1" min="5" max="5"/>
  </cols>
  <sheetData>
    <row r="1">
      <c r="A1" s="1" t="inlineStr">
        <is>
          <t>Asset Retirement Obligations (Rollforward) (Details) - USD ($) $ in Thousands</t>
        </is>
      </c>
      <c r="C1" s="2" t="inlineStr">
        <is>
          <t>3 Months Ended</t>
        </is>
      </c>
      <c r="D1" s="2" t="inlineStr">
        <is>
          <t>9 Months Ended</t>
        </is>
      </c>
      <c r="E1" s="2" t="inlineStr">
        <is>
          <t>12 Months Ended</t>
        </is>
      </c>
    </row>
    <row r="2">
      <c r="C2" s="2" t="inlineStr">
        <is>
          <t>Dec. 31, 2020</t>
        </is>
      </c>
      <c r="D2" s="2" t="inlineStr">
        <is>
          <t>Sep. 18, 2020</t>
        </is>
      </c>
      <c r="E2" s="2" t="inlineStr">
        <is>
          <t>Dec. 31, 2019</t>
        </is>
      </c>
    </row>
    <row r="3">
      <c r="A3" s="3" t="inlineStr">
        <is>
          <t>Asset Retirement Obligation Roll Forward [Roll Forward]</t>
        </is>
      </c>
    </row>
    <row r="4">
      <c r="A4" s="4" t="inlineStr">
        <is>
          <t>Beginning asset retirement obligations</t>
        </is>
      </c>
      <c r="C4" s="5" t="n">
        <v>163368</v>
      </c>
      <c r="D4" s="5" t="n">
        <v>181760</v>
      </c>
      <c r="E4" s="5" t="n">
        <v>176585</v>
      </c>
    </row>
    <row r="5">
      <c r="A5" s="4" t="inlineStr">
        <is>
          <t>Liabilities incurred and assumed during period</t>
        </is>
      </c>
      <c r="C5" s="6" t="n">
        <v>738</v>
      </c>
      <c r="D5" s="6" t="n">
        <v>736</v>
      </c>
      <c r="E5" s="6" t="n">
        <v>4354</v>
      </c>
    </row>
    <row r="6">
      <c r="A6" s="4" t="inlineStr">
        <is>
          <t>Revisions in estimated retirement obligations</t>
        </is>
      </c>
      <c r="C6" s="6" t="n">
        <v>22660</v>
      </c>
      <c r="D6" s="6" t="n">
        <v>3592</v>
      </c>
      <c r="E6" s="6" t="n">
        <v>9206</v>
      </c>
    </row>
    <row r="7">
      <c r="A7" s="4" t="inlineStr">
        <is>
          <t>Liabilities settled and sold during period</t>
        </is>
      </c>
      <c r="C7" s="6" t="n">
        <v>-3439</v>
      </c>
      <c r="D7" s="6" t="n">
        <v>-10041</v>
      </c>
      <c r="E7" s="6" t="n">
        <v>-24342</v>
      </c>
    </row>
    <row r="8">
      <c r="A8" s="4" t="inlineStr">
        <is>
          <t>Accretion expense</t>
        </is>
      </c>
      <c r="C8" s="6" t="n">
        <v>2954</v>
      </c>
      <c r="D8" s="6" t="n">
        <v>11329</v>
      </c>
      <c r="E8" s="6" t="n">
        <v>15957</v>
      </c>
    </row>
    <row r="9">
      <c r="A9" s="4" t="inlineStr">
        <is>
          <t>Fresh start accounting adjustment</t>
        </is>
      </c>
      <c r="C9" s="6" t="n">
        <v>0</v>
      </c>
      <c r="D9" s="6" t="n">
        <v>-24008</v>
      </c>
      <c r="E9" s="6" t="n">
        <v>0</v>
      </c>
    </row>
    <row r="10">
      <c r="A10" s="4" t="inlineStr">
        <is>
          <t>Ending asset retirement obligations</t>
        </is>
      </c>
      <c r="C10" s="6" t="n">
        <v>186281</v>
      </c>
      <c r="D10" s="6" t="n">
        <v>163368</v>
      </c>
      <c r="E10" s="6" t="n">
        <v>181760</v>
      </c>
    </row>
    <row r="11">
      <c r="A11" s="4" t="inlineStr">
        <is>
          <t>Less: current asset retirement obligations</t>
        </is>
      </c>
      <c r="B11" s="4" t="inlineStr">
        <is>
          <t>[1]</t>
        </is>
      </c>
      <c r="C11" s="6" t="n">
        <v>-6943</v>
      </c>
      <c r="D11" s="6" t="n">
        <v>-4930</v>
      </c>
      <c r="E11" s="6" t="n">
        <v>-4652</v>
      </c>
    </row>
    <row r="12">
      <c r="A12" s="4" t="inlineStr">
        <is>
          <t>Long-term asset retirement obligations</t>
        </is>
      </c>
      <c r="C12" s="5" t="n">
        <v>179338</v>
      </c>
      <c r="D12" s="5" t="n">
        <v>158438</v>
      </c>
      <c r="E12" s="5" t="n">
        <v>177108</v>
      </c>
    </row>
    <row r="13"/>
    <row r="14">
      <c r="A14" s="4" t="inlineStr">
        <is>
          <t>[1]</t>
        </is>
      </c>
      <c r="B14" s="4" t="inlineStr">
        <is>
          <t>Included in “Accounts payable and accrued liabilities” in our Consolidated Balance Sheets.</t>
        </is>
      </c>
    </row>
  </sheetData>
  <mergeCells count="3">
    <mergeCell ref="A1:B2"/>
    <mergeCell ref="A13:D13"/>
    <mergeCell ref="B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sset Retirement Obligations (Details Textuals) - USD ($) $ in Millions</t>
        </is>
      </c>
      <c r="B1" s="2" t="inlineStr">
        <is>
          <t>Dec. 31, 2020</t>
        </is>
      </c>
      <c r="C1" s="2" t="inlineStr">
        <is>
          <t>Dec. 31, 2019</t>
        </is>
      </c>
    </row>
    <row r="2">
      <c r="A2" s="3" t="inlineStr">
        <is>
          <t>Asset Retirement Obligation Disclosure [Abstract]</t>
        </is>
      </c>
    </row>
    <row r="3">
      <c r="A3" s="4" t="inlineStr">
        <is>
          <t>Balance in escrow accounts</t>
        </is>
      </c>
      <c r="B3" s="11" t="n">
        <v>55.2</v>
      </c>
      <c r="C3" s="11" t="n">
        <v>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9" customWidth="1" min="1" max="1"/>
    <col width="15" customWidth="1" min="2" max="2"/>
    <col width="31" customWidth="1" min="3" max="3"/>
    <col width="33" customWidth="1" min="4" max="4"/>
    <col width="40" customWidth="1" min="5" max="5"/>
    <col width="25" customWidth="1" min="6" max="6"/>
  </cols>
  <sheetData>
    <row r="1">
      <c r="A1" s="1" t="inlineStr">
        <is>
          <t>Consolidated Statements of Changes in Stockholders' Equity - USD ($)</t>
        </is>
      </c>
      <c r="B1" s="2" t="inlineStr">
        <is>
          <t>Total</t>
        </is>
      </c>
      <c r="C1" s="2" t="inlineStr">
        <is>
          <t>Common Stock ($.001 Par Value)</t>
        </is>
      </c>
      <c r="D1" s="2" t="inlineStr">
        <is>
          <t>Paid-In Capital in Excess of Par</t>
        </is>
      </c>
      <c r="E1" s="2" t="inlineStr">
        <is>
          <t>Retained Earnings (Accumulated Deficit)</t>
        </is>
      </c>
      <c r="F1" s="2" t="inlineStr">
        <is>
          <t>Treasury Stock (at cost)</t>
        </is>
      </c>
    </row>
    <row r="2">
      <c r="A2" s="4" t="inlineStr">
        <is>
          <t>Beginning balance, shares at Dec. 31, 2017</t>
        </is>
      </c>
      <c r="C2" s="6" t="n">
        <v>402549346</v>
      </c>
      <c r="F2" s="6" t="n">
        <v>457041</v>
      </c>
    </row>
    <row r="3">
      <c r="A3" s="4" t="inlineStr">
        <is>
          <t>Beginning balance at Dec. 31, 2017</t>
        </is>
      </c>
      <c r="B3" s="5" t="n">
        <v>648165000</v>
      </c>
      <c r="C3" s="5" t="n">
        <v>403000</v>
      </c>
      <c r="D3" s="5" t="n">
        <v>2507828000</v>
      </c>
      <c r="E3" s="5" t="n">
        <v>-1855810000</v>
      </c>
      <c r="F3" s="5" t="n">
        <v>-4256000</v>
      </c>
    </row>
    <row r="4">
      <c r="A4" s="4" t="inlineStr">
        <is>
          <t>Issued pursuant to stock compensation plans, shares</t>
        </is>
      </c>
      <c r="C4" s="6" t="n">
        <v>4556424</v>
      </c>
    </row>
    <row r="5">
      <c r="A5" s="4" t="inlineStr">
        <is>
          <t>Issued pursuant to stock compensation plans, value</t>
        </is>
      </c>
      <c r="C5" s="5" t="n">
        <v>4000</v>
      </c>
      <c r="D5" s="6" t="n">
        <v>-4000</v>
      </c>
    </row>
    <row r="6">
      <c r="A6" s="4" t="inlineStr">
        <is>
          <t>Issued pursuant to notes conversion, shares</t>
        </is>
      </c>
      <c r="C6" s="6" t="n">
        <v>55249955</v>
      </c>
    </row>
    <row r="7">
      <c r="A7" s="4" t="inlineStr">
        <is>
          <t>Issued pursuant to notes conversion, value</t>
        </is>
      </c>
      <c r="B7" s="6" t="n">
        <v>162004000</v>
      </c>
      <c r="C7" s="5" t="n">
        <v>55000</v>
      </c>
      <c r="D7" s="6" t="n">
        <v>161949000</v>
      </c>
    </row>
    <row r="8">
      <c r="A8" s="4" t="inlineStr">
        <is>
          <t>Stock-based compensation, value</t>
        </is>
      </c>
      <c r="B8" s="6" t="n">
        <v>15438000</v>
      </c>
      <c r="D8" s="6" t="n">
        <v>15438000</v>
      </c>
    </row>
    <row r="9">
      <c r="A9" s="4" t="inlineStr">
        <is>
          <t>Tax withholding for stock compensation plans, shares</t>
        </is>
      </c>
      <c r="F9" s="6" t="n">
        <v>1484708</v>
      </c>
    </row>
    <row r="10">
      <c r="A10" s="4" t="inlineStr">
        <is>
          <t>Tax withholding for stock compensation plans, value</t>
        </is>
      </c>
      <c r="B10" s="6" t="n">
        <v>-6528000</v>
      </c>
      <c r="F10" s="5" t="n">
        <v>-6528000</v>
      </c>
    </row>
    <row r="11">
      <c r="A11" s="4" t="inlineStr">
        <is>
          <t>Net income (loss)</t>
        </is>
      </c>
      <c r="B11" s="6" t="n">
        <v>322698000</v>
      </c>
      <c r="E11" s="6" t="n">
        <v>322698000</v>
      </c>
    </row>
    <row r="12">
      <c r="A12" s="4" t="inlineStr">
        <is>
          <t>Ending balance, shares at Dec. 31, 2018</t>
        </is>
      </c>
      <c r="C12" s="6" t="n">
        <v>462355725</v>
      </c>
      <c r="F12" s="6" t="n">
        <v>1941749</v>
      </c>
    </row>
    <row r="13">
      <c r="A13" s="4" t="inlineStr">
        <is>
          <t>Ending balance at Dec. 31, 2018</t>
        </is>
      </c>
      <c r="B13" s="6" t="n">
        <v>1141777000</v>
      </c>
      <c r="C13" s="5" t="n">
        <v>462000</v>
      </c>
      <c r="D13" s="6" t="n">
        <v>2685211000</v>
      </c>
      <c r="E13" s="6" t="n">
        <v>-1533112000</v>
      </c>
      <c r="F13" s="5" t="n">
        <v>-10784000</v>
      </c>
    </row>
    <row r="14">
      <c r="A14" s="4" t="inlineStr">
        <is>
          <t>Issued pursuant to stock compensation plans, shares</t>
        </is>
      </c>
      <c r="C14" s="6" t="n">
        <v>9315016</v>
      </c>
    </row>
    <row r="15">
      <c r="A15" s="4" t="inlineStr">
        <is>
          <t>Issued pursuant to stock compensation plans, value</t>
        </is>
      </c>
      <c r="C15" s="5" t="n">
        <v>9000</v>
      </c>
      <c r="D15" s="6" t="n">
        <v>-9000</v>
      </c>
    </row>
    <row r="16">
      <c r="A16" s="4" t="inlineStr">
        <is>
          <t>Issued pursuant to notes conversion, value</t>
        </is>
      </c>
      <c r="B16" s="6" t="n">
        <v>0</v>
      </c>
    </row>
    <row r="17">
      <c r="A17" s="4" t="inlineStr">
        <is>
          <t>Stock-based compensation, value</t>
        </is>
      </c>
      <c r="B17" s="6" t="n">
        <v>16488000</v>
      </c>
      <c r="D17" s="6" t="n">
        <v>16488000</v>
      </c>
    </row>
    <row r="18">
      <c r="A18" s="4" t="inlineStr">
        <is>
          <t>Issued pursuant to directors' compensation plan, shares</t>
        </is>
      </c>
      <c r="C18" s="6" t="n">
        <v>97537</v>
      </c>
    </row>
    <row r="19">
      <c r="A19" s="4" t="inlineStr">
        <is>
          <t>Issuance of new shares, shares</t>
        </is>
      </c>
      <c r="C19" s="6" t="n">
        <v>36297217</v>
      </c>
      <c r="F19" s="6" t="n">
        <v>-1990000</v>
      </c>
    </row>
    <row r="20">
      <c r="A20" s="4" t="inlineStr">
        <is>
          <t>Issuance of new shares, value</t>
        </is>
      </c>
      <c r="B20" s="6" t="n">
        <v>39555000</v>
      </c>
      <c r="C20" s="5" t="n">
        <v>37000</v>
      </c>
      <c r="D20" s="6" t="n">
        <v>37409000</v>
      </c>
      <c r="E20" s="6" t="n">
        <v>-5161000</v>
      </c>
      <c r="F20" s="5" t="n">
        <v>7270000</v>
      </c>
    </row>
    <row r="21">
      <c r="A21" s="4" t="inlineStr">
        <is>
          <t>Tax withholding for stock compensation plans, shares</t>
        </is>
      </c>
      <c r="F21" s="6" t="n">
        <v>1701022</v>
      </c>
    </row>
    <row r="22">
      <c r="A22" s="4" t="inlineStr">
        <is>
          <t>Tax withholding for stock compensation plans, value</t>
        </is>
      </c>
      <c r="B22" s="6" t="n">
        <v>-2520000</v>
      </c>
      <c r="F22" s="5" t="n">
        <v>-2520000</v>
      </c>
    </row>
    <row r="23">
      <c r="A23" s="4" t="inlineStr">
        <is>
          <t>Net income (loss)</t>
        </is>
      </c>
      <c r="B23" s="5" t="n">
        <v>216959000</v>
      </c>
      <c r="E23" s="6" t="n">
        <v>216959000</v>
      </c>
    </row>
    <row r="24">
      <c r="A24" s="4" t="inlineStr">
        <is>
          <t>Ending balance, shares at Dec. 31, 2019</t>
        </is>
      </c>
      <c r="B24" s="6" t="n">
        <v>508065495</v>
      </c>
      <c r="C24" s="6" t="n">
        <v>508065495</v>
      </c>
      <c r="F24" s="6" t="n">
        <v>1652771</v>
      </c>
    </row>
    <row r="25">
      <c r="A25" s="4" t="inlineStr">
        <is>
          <t>Ending balance at Dec. 31, 2019</t>
        </is>
      </c>
      <c r="B25" s="5" t="n">
        <v>1412259000</v>
      </c>
      <c r="C25" s="5" t="n">
        <v>508000</v>
      </c>
      <c r="D25" s="6" t="n">
        <v>2739099000</v>
      </c>
      <c r="E25" s="6" t="n">
        <v>-1321314000</v>
      </c>
      <c r="F25" s="5" t="n">
        <v>-6034000</v>
      </c>
    </row>
    <row r="26">
      <c r="A26" s="4" t="inlineStr">
        <is>
          <t>Issued pursuant to stock compensation plans, shares</t>
        </is>
      </c>
      <c r="C26" s="6" t="n">
        <v>312516</v>
      </c>
    </row>
    <row r="27">
      <c r="A27" s="4" t="inlineStr">
        <is>
          <t>Issued pursuant to notes conversion, shares</t>
        </is>
      </c>
      <c r="C27" s="6" t="n">
        <v>7372250</v>
      </c>
    </row>
    <row r="28">
      <c r="A28" s="4" t="inlineStr">
        <is>
          <t>Issued pursuant to notes conversion, value</t>
        </is>
      </c>
      <c r="B28" s="6" t="n">
        <v>11501000</v>
      </c>
      <c r="C28" s="5" t="n">
        <v>8000</v>
      </c>
      <c r="D28" s="6" t="n">
        <v>11493000</v>
      </c>
    </row>
    <row r="29">
      <c r="A29" s="4" t="inlineStr">
        <is>
          <t>Stock-based compensation, value</t>
        </is>
      </c>
      <c r="B29" s="6" t="n">
        <v>14317000</v>
      </c>
      <c r="D29" s="6" t="n">
        <v>14317000</v>
      </c>
    </row>
    <row r="30">
      <c r="A30" s="4" t="inlineStr">
        <is>
          <t>Issued pursuant to directors' compensation plan, shares</t>
        </is>
      </c>
      <c r="C30" s="6" t="n">
        <v>37367</v>
      </c>
    </row>
    <row r="31">
      <c r="A31" s="4" t="inlineStr">
        <is>
          <t>Issuance of new shares, shares</t>
        </is>
      </c>
      <c r="C31" s="6" t="n">
        <v>49999999</v>
      </c>
    </row>
    <row r="32">
      <c r="A32" s="4" t="inlineStr">
        <is>
          <t>Issuance of new shares, value</t>
        </is>
      </c>
      <c r="B32" s="6" t="n">
        <v>1095419000</v>
      </c>
      <c r="C32" s="5" t="n">
        <v>50000</v>
      </c>
      <c r="D32" s="6" t="n">
        <v>1095369000</v>
      </c>
    </row>
    <row r="33">
      <c r="A33" s="4" t="inlineStr">
        <is>
          <t>Canceled pursuant to stock compensation plans, shares</t>
        </is>
      </c>
      <c r="C33" s="6" t="n">
        <v>-6313884</v>
      </c>
    </row>
    <row r="34">
      <c r="A34" s="4" t="inlineStr">
        <is>
          <t>Canceled pursuant to stock compensation plans, value</t>
        </is>
      </c>
      <c r="B34" s="6" t="n">
        <v>0</v>
      </c>
      <c r="C34" s="5" t="n">
        <v>-6000</v>
      </c>
      <c r="D34" s="6" t="n">
        <v>6000</v>
      </c>
    </row>
    <row r="35">
      <c r="A35" s="4" t="inlineStr">
        <is>
          <t>Tax withholding for stock compensation plans, shares</t>
        </is>
      </c>
      <c r="F35" s="6" t="n">
        <v>742862</v>
      </c>
    </row>
    <row r="36">
      <c r="A36" s="4" t="inlineStr">
        <is>
          <t>Tax withholding for stock compensation plans, value</t>
        </is>
      </c>
      <c r="B36" s="6" t="n">
        <v>-168000</v>
      </c>
      <c r="F36" s="5" t="n">
        <v>-168000</v>
      </c>
    </row>
    <row r="37">
      <c r="A37" s="4" t="inlineStr">
        <is>
          <t>Cancellation of Predecessor equity, shares</t>
        </is>
      </c>
      <c r="C37" s="6" t="n">
        <v>-509473744</v>
      </c>
      <c r="F37" s="6" t="n">
        <v>-2395633</v>
      </c>
    </row>
    <row r="38">
      <c r="A38" s="4" t="inlineStr">
        <is>
          <t>Cancellation of Predecessor equity, value</t>
        </is>
      </c>
      <c r="B38" s="6" t="n">
        <v>-5331000</v>
      </c>
      <c r="C38" s="5" t="n">
        <v>-510000</v>
      </c>
      <c r="D38" s="6" t="n">
        <v>-2764915000</v>
      </c>
      <c r="E38" s="6" t="n">
        <v>2753892000</v>
      </c>
      <c r="F38" s="5" t="n">
        <v>6202000</v>
      </c>
    </row>
    <row r="39">
      <c r="A39" s="4" t="inlineStr">
        <is>
          <t>Net income (loss)</t>
        </is>
      </c>
      <c r="B39" s="6" t="n">
        <v>-1432578000</v>
      </c>
      <c r="E39" s="6" t="n">
        <v>-1432578000</v>
      </c>
    </row>
    <row r="40">
      <c r="A40" s="4" t="inlineStr">
        <is>
          <t>Ending balance, shares at Sep. 18, 2020</t>
        </is>
      </c>
      <c r="C40" s="6" t="n">
        <v>49999999</v>
      </c>
      <c r="F40" s="6" t="n">
        <v>0</v>
      </c>
    </row>
    <row r="41">
      <c r="A41" s="4" t="inlineStr">
        <is>
          <t>Ending balance at Sep. 18, 2020</t>
        </is>
      </c>
      <c r="B41" s="6" t="n">
        <v>1095419000</v>
      </c>
      <c r="C41" s="5" t="n">
        <v>50000</v>
      </c>
      <c r="D41" s="6" t="n">
        <v>1095369000</v>
      </c>
      <c r="E41" s="6" t="n">
        <v>0</v>
      </c>
      <c r="F41" s="5" t="n">
        <v>0</v>
      </c>
    </row>
    <row r="42">
      <c r="A42" s="4" t="inlineStr">
        <is>
          <t>Issued pursuant to notes conversion, value</t>
        </is>
      </c>
      <c r="B42" s="6" t="n">
        <v>0</v>
      </c>
    </row>
    <row r="43">
      <c r="A43" s="4" t="inlineStr">
        <is>
          <t>Stock-based compensation, value</t>
        </is>
      </c>
      <c r="B43" s="6" t="n">
        <v>8907000</v>
      </c>
      <c r="D43" s="6" t="n">
        <v>8907000</v>
      </c>
    </row>
    <row r="44">
      <c r="A44" s="4" t="inlineStr">
        <is>
          <t>Net income (loss)</t>
        </is>
      </c>
      <c r="B44" s="5" t="n">
        <v>-50658000</v>
      </c>
      <c r="E44" s="6" t="n">
        <v>-50658000</v>
      </c>
    </row>
    <row r="45">
      <c r="A45" s="4" t="inlineStr">
        <is>
          <t>Ending balance, shares at Dec. 31, 2020</t>
        </is>
      </c>
      <c r="B45" s="6" t="n">
        <v>49999999</v>
      </c>
      <c r="C45" s="6" t="n">
        <v>49999999</v>
      </c>
      <c r="F45" s="6" t="n">
        <v>0</v>
      </c>
    </row>
    <row r="46">
      <c r="A46" s="4" t="inlineStr">
        <is>
          <t>Ending balance at Dec. 31, 2020</t>
        </is>
      </c>
      <c r="B46" s="5" t="n">
        <v>1053668000</v>
      </c>
      <c r="C46" s="5" t="n">
        <v>50000</v>
      </c>
      <c r="D46" s="5" t="n">
        <v>1104276000</v>
      </c>
      <c r="E46" s="5" t="n">
        <v>-50658000</v>
      </c>
      <c r="F4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Unevaluated Property (Summary of Unevaluated Properties Excluded from Amortization) (Details) - USD ($)</t>
        </is>
      </c>
      <c r="B1" s="2" t="inlineStr">
        <is>
          <t>Sep. 18, 2020</t>
        </is>
      </c>
      <c r="D1" s="2" t="inlineStr">
        <is>
          <t>Dec. 31, 2020</t>
        </is>
      </c>
      <c r="E1" s="2" t="inlineStr">
        <is>
          <t>Dec. 31, 2019</t>
        </is>
      </c>
    </row>
    <row r="2">
      <c r="A2" s="3" t="inlineStr">
        <is>
          <t>Summary of unevaluated properties excluded from oil and natural gas properties being amortized</t>
        </is>
      </c>
    </row>
    <row r="3">
      <c r="A3" s="4" t="inlineStr">
        <is>
          <t>Property acquisition costs</t>
        </is>
      </c>
      <c r="B3" s="5" t="n">
        <v>84019000</v>
      </c>
      <c r="C3" s="4" t="inlineStr">
        <is>
          <t>[1]</t>
        </is>
      </c>
      <c r="D3" s="5" t="n">
        <v>0</v>
      </c>
    </row>
    <row r="4">
      <c r="A4" s="4" t="inlineStr">
        <is>
          <t>Exploration and development</t>
        </is>
      </c>
      <c r="B4" s="6" t="n">
        <v>0</v>
      </c>
      <c r="D4" s="6" t="n">
        <v>46000</v>
      </c>
    </row>
    <row r="5">
      <c r="A5" s="4" t="inlineStr">
        <is>
          <t>Capitalized interest</t>
        </is>
      </c>
      <c r="B5" s="6" t="n">
        <v>0</v>
      </c>
      <c r="D5" s="6" t="n">
        <v>1239000</v>
      </c>
    </row>
    <row r="6">
      <c r="A6" s="4" t="inlineStr">
        <is>
          <t>Total</t>
        </is>
      </c>
      <c r="B6" s="5" t="n">
        <v>84019000</v>
      </c>
      <c r="C6" s="4" t="inlineStr">
        <is>
          <t>[1]</t>
        </is>
      </c>
      <c r="D6" s="6" t="n">
        <v>1285000</v>
      </c>
    </row>
    <row r="7">
      <c r="A7" s="4" t="inlineStr">
        <is>
          <t>Property acquisition costs</t>
        </is>
      </c>
      <c r="D7" s="6" t="n">
        <v>84019000</v>
      </c>
    </row>
    <row r="8">
      <c r="A8" s="4" t="inlineStr">
        <is>
          <t>Exploration and development</t>
        </is>
      </c>
      <c r="D8" s="6" t="n">
        <v>46000</v>
      </c>
    </row>
    <row r="9">
      <c r="A9" s="4" t="inlineStr">
        <is>
          <t>Capitalized interest</t>
        </is>
      </c>
      <c r="D9" s="6" t="n">
        <v>1239000</v>
      </c>
    </row>
    <row r="10">
      <c r="A10" s="4" t="inlineStr">
        <is>
          <t>Total</t>
        </is>
      </c>
      <c r="D10" s="5" t="n">
        <v>85304000</v>
      </c>
      <c r="E10" s="5" t="n">
        <v>872910000</v>
      </c>
    </row>
    <row r="11"/>
    <row r="12">
      <c r="A12" s="4" t="inlineStr">
        <is>
          <t>[1]</t>
        </is>
      </c>
      <c r="B12" s="4" t="inlineStr">
        <is>
          <t>Reflects the carrying values of our unevaluated properties as a result of the application of fresh start accounting upon emergence from bankruptcy (see Note 2, Fresh Start Accounting , for additional information) that remain in unevaluated properties as of December 31, 2020.</t>
        </is>
      </c>
    </row>
  </sheetData>
  <mergeCells count="3">
    <mergeCell ref="B1:C1"/>
    <mergeCell ref="A11:E11"/>
    <mergeCell ref="B12:E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Unevaluated Property (Details Textuals)</t>
        </is>
      </c>
      <c r="B1" s="2" t="inlineStr">
        <is>
          <t>12 Months Ended</t>
        </is>
      </c>
    </row>
    <row r="2">
      <c r="B2" s="2" t="inlineStr">
        <is>
          <t>Dec. 31, 2020</t>
        </is>
      </c>
    </row>
    <row r="3">
      <c r="A3" s="4" t="inlineStr">
        <is>
          <t>Minimum</t>
        </is>
      </c>
    </row>
    <row r="4">
      <c r="A4" s="3" t="inlineStr">
        <is>
          <t>Capitalized Costs of Unproved Properties Excluded from Amortization</t>
        </is>
      </c>
    </row>
    <row r="5">
      <c r="A5" s="4" t="inlineStr">
        <is>
          <t>Anticipated timing of inclusion of costs in amortization calculation</t>
        </is>
      </c>
      <c r="B5" s="4" t="inlineStr">
        <is>
          <t>5 years</t>
        </is>
      </c>
    </row>
    <row r="6">
      <c r="A6" s="4" t="inlineStr">
        <is>
          <t>Maximum</t>
        </is>
      </c>
    </row>
    <row r="7">
      <c r="A7" s="3" t="inlineStr">
        <is>
          <t>Capitalized Costs of Unproved Properties Excluded from Amortization</t>
        </is>
      </c>
    </row>
    <row r="8">
      <c r="A8" s="4" t="inlineStr">
        <is>
          <t>Anticipated timing of inclusion of costs in amortization calculation</t>
        </is>
      </c>
      <c r="B8"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Thousands</t>
        </is>
      </c>
      <c r="B1" s="2" t="inlineStr">
        <is>
          <t>Dec. 31, 2020</t>
        </is>
      </c>
      <c r="C1" s="2" t="inlineStr">
        <is>
          <t>Dec. 31, 2019</t>
        </is>
      </c>
      <c r="D1" s="2" t="inlineStr">
        <is>
          <t>Jun. 30, 2019</t>
        </is>
      </c>
    </row>
    <row r="2">
      <c r="A2" s="3" t="inlineStr">
        <is>
          <t>Debt Instrument [Line Items]</t>
        </is>
      </c>
    </row>
    <row r="3">
      <c r="A3" s="4" t="inlineStr">
        <is>
          <t>Pipeline financings</t>
        </is>
      </c>
      <c r="B3" s="5" t="n">
        <v>68008</v>
      </c>
      <c r="C3" s="5" t="n">
        <v>167439</v>
      </c>
    </row>
    <row r="4">
      <c r="A4" s="4" t="inlineStr">
        <is>
          <t>Total debt principal balance</t>
        </is>
      </c>
      <c r="B4" s="6" t="n">
        <v>138008</v>
      </c>
      <c r="C4" s="6" t="n">
        <v>2281726</v>
      </c>
    </row>
    <row r="5">
      <c r="A5" s="4" t="inlineStr">
        <is>
          <t>Debt discount</t>
        </is>
      </c>
      <c r="B5" s="6" t="n">
        <v>0</v>
      </c>
      <c r="C5" s="6" t="n">
        <v>-101767</v>
      </c>
    </row>
    <row r="6">
      <c r="A6" s="4" t="inlineStr">
        <is>
          <t>Future interest payable</t>
        </is>
      </c>
      <c r="B6" s="6" t="n">
        <v>0</v>
      </c>
      <c r="C6" s="6" t="n">
        <v>164914</v>
      </c>
    </row>
    <row r="7">
      <c r="A7" s="4" t="inlineStr">
        <is>
          <t>Debt issuance costs</t>
        </is>
      </c>
      <c r="B7" s="6" t="n">
        <v>0</v>
      </c>
      <c r="C7" s="6" t="n">
        <v>-10009</v>
      </c>
    </row>
    <row r="8">
      <c r="A8" s="4" t="inlineStr">
        <is>
          <t>Total debt, net of debt issuance costs and discount</t>
        </is>
      </c>
      <c r="B8" s="6" t="n">
        <v>138008</v>
      </c>
      <c r="C8" s="6" t="n">
        <v>2334864</v>
      </c>
    </row>
    <row r="9">
      <c r="A9" s="4" t="inlineStr">
        <is>
          <t>Less: current maturities of long-term debt</t>
        </is>
      </c>
      <c r="B9" s="6" t="n">
        <v>-68008</v>
      </c>
      <c r="C9" s="6" t="n">
        <v>-102294</v>
      </c>
    </row>
    <row r="10">
      <c r="A10" s="4" t="inlineStr">
        <is>
          <t>Long-term debt and capital lease obligations</t>
        </is>
      </c>
      <c r="B10" s="6" t="n">
        <v>70000</v>
      </c>
      <c r="C10" s="6" t="n">
        <v>2232570</v>
      </c>
    </row>
    <row r="11">
      <c r="A11" s="4" t="inlineStr">
        <is>
          <t>Successor Senior Secured Bank Credit Agreement</t>
        </is>
      </c>
    </row>
    <row r="12">
      <c r="A12" s="3" t="inlineStr">
        <is>
          <t>Debt Instrument [Line Items]</t>
        </is>
      </c>
    </row>
    <row r="13">
      <c r="A13" s="4" t="inlineStr">
        <is>
          <t>Outstanding borrowings on bank credit facility</t>
        </is>
      </c>
      <c r="B13" s="6" t="n">
        <v>70000</v>
      </c>
      <c r="C13" s="6" t="n">
        <v>0</v>
      </c>
    </row>
    <row r="14">
      <c r="A14" s="4" t="inlineStr">
        <is>
          <t>Predecessor Senior Secured Bank Credit Agreement</t>
        </is>
      </c>
    </row>
    <row r="15">
      <c r="A15" s="3" t="inlineStr">
        <is>
          <t>Debt Instrument [Line Items]</t>
        </is>
      </c>
    </row>
    <row r="16">
      <c r="A16" s="4" t="inlineStr">
        <is>
          <t>Outstanding borrowings on bank credit facility</t>
        </is>
      </c>
      <c r="B16" s="6" t="n">
        <v>0</v>
      </c>
      <c r="C16" s="6" t="n">
        <v>0</v>
      </c>
    </row>
    <row r="17">
      <c r="A17" s="4" t="inlineStr">
        <is>
          <t>9% Senior Secured Second Lien Notes due 2021</t>
        </is>
      </c>
    </row>
    <row r="18">
      <c r="A18" s="3" t="inlineStr">
        <is>
          <t>Debt Instrument [Line Items]</t>
        </is>
      </c>
    </row>
    <row r="19">
      <c r="A19" s="4" t="inlineStr">
        <is>
          <t>Outstanding debt principal balance</t>
        </is>
      </c>
      <c r="B19" s="6" t="n">
        <v>0</v>
      </c>
      <c r="C19" s="5" t="n">
        <v>614919</v>
      </c>
    </row>
    <row r="20">
      <c r="A20" s="4" t="inlineStr">
        <is>
          <t>Stated interest rate percentage</t>
        </is>
      </c>
      <c r="C20" s="4" t="inlineStr">
        <is>
          <t>9.00%</t>
        </is>
      </c>
    </row>
    <row r="21">
      <c r="A21" s="4" t="inlineStr">
        <is>
          <t>9 1/4% Senior Secured Second Lien Notes due 2022</t>
        </is>
      </c>
    </row>
    <row r="22">
      <c r="A22" s="3" t="inlineStr">
        <is>
          <t>Debt Instrument [Line Items]</t>
        </is>
      </c>
    </row>
    <row r="23">
      <c r="A23" s="4" t="inlineStr">
        <is>
          <t>Outstanding debt principal balance</t>
        </is>
      </c>
      <c r="B23" s="6" t="n">
        <v>0</v>
      </c>
      <c r="C23" s="5" t="n">
        <v>455668</v>
      </c>
    </row>
    <row r="24">
      <c r="A24" s="4" t="inlineStr">
        <is>
          <t>Stated interest rate percentage</t>
        </is>
      </c>
      <c r="C24" s="4" t="inlineStr">
        <is>
          <t>9.25%</t>
        </is>
      </c>
    </row>
    <row r="25">
      <c r="A25" s="4" t="inlineStr">
        <is>
          <t>7 3/4% Senior Secured Second Lien Notes due 2024</t>
        </is>
      </c>
    </row>
    <row r="26">
      <c r="A26" s="3" t="inlineStr">
        <is>
          <t>Debt Instrument [Line Items]</t>
        </is>
      </c>
    </row>
    <row r="27">
      <c r="A27" s="4" t="inlineStr">
        <is>
          <t>Outstanding debt principal balance</t>
        </is>
      </c>
      <c r="B27" s="6" t="n">
        <v>0</v>
      </c>
      <c r="C27" s="5" t="n">
        <v>531821</v>
      </c>
    </row>
    <row r="28">
      <c r="A28" s="4" t="inlineStr">
        <is>
          <t>Debt discount</t>
        </is>
      </c>
      <c r="D28" s="5" t="n">
        <v>-22600</v>
      </c>
    </row>
    <row r="29">
      <c r="A29" s="4" t="inlineStr">
        <is>
          <t>Stated interest rate percentage</t>
        </is>
      </c>
      <c r="C29" s="4" t="inlineStr">
        <is>
          <t>7.75%</t>
        </is>
      </c>
    </row>
    <row r="30">
      <c r="A30" s="4" t="inlineStr">
        <is>
          <t>7 1/2% Senior Secured Second Lien Notes due 2024</t>
        </is>
      </c>
    </row>
    <row r="31">
      <c r="A31" s="3" t="inlineStr">
        <is>
          <t>Debt Instrument [Line Items]</t>
        </is>
      </c>
    </row>
    <row r="32">
      <c r="A32" s="4" t="inlineStr">
        <is>
          <t>Outstanding debt principal balance</t>
        </is>
      </c>
      <c r="B32" s="6" t="n">
        <v>0</v>
      </c>
      <c r="C32" s="5" t="n">
        <v>20641</v>
      </c>
    </row>
    <row r="33">
      <c r="A33" s="4" t="inlineStr">
        <is>
          <t>Stated interest rate percentage</t>
        </is>
      </c>
      <c r="C33" s="4" t="inlineStr">
        <is>
          <t>7.50%</t>
        </is>
      </c>
    </row>
    <row r="34">
      <c r="A34" s="4" t="inlineStr">
        <is>
          <t>6 3/8% Convertible Senior Notes due 2024</t>
        </is>
      </c>
    </row>
    <row r="35">
      <c r="A35" s="3" t="inlineStr">
        <is>
          <t>Debt Instrument [Line Items]</t>
        </is>
      </c>
    </row>
    <row r="36">
      <c r="A36" s="4" t="inlineStr">
        <is>
          <t>Outstanding debt principal balance</t>
        </is>
      </c>
      <c r="B36" s="6" t="n">
        <v>0</v>
      </c>
      <c r="C36" s="5" t="n">
        <v>245548</v>
      </c>
    </row>
    <row r="37">
      <c r="A37" s="4" t="inlineStr">
        <is>
          <t>Debt discount</t>
        </is>
      </c>
      <c r="D37" s="5" t="n">
        <v>-79900</v>
      </c>
    </row>
    <row r="38">
      <c r="A38" s="4" t="inlineStr">
        <is>
          <t>Stated interest rate percentage</t>
        </is>
      </c>
      <c r="C38" s="4" t="inlineStr">
        <is>
          <t>6.375%</t>
        </is>
      </c>
    </row>
    <row r="39">
      <c r="A39" s="4" t="inlineStr">
        <is>
          <t>6 3/8% Senior Subordinated Notes due 2021</t>
        </is>
      </c>
    </row>
    <row r="40">
      <c r="A40" s="3" t="inlineStr">
        <is>
          <t>Debt Instrument [Line Items]</t>
        </is>
      </c>
    </row>
    <row r="41">
      <c r="A41" s="4" t="inlineStr">
        <is>
          <t>Outstanding debt principal balance</t>
        </is>
      </c>
      <c r="B41" s="6" t="n">
        <v>0</v>
      </c>
      <c r="C41" s="5" t="n">
        <v>51304</v>
      </c>
    </row>
    <row r="42">
      <c r="A42" s="4" t="inlineStr">
        <is>
          <t>Stated interest rate percentage</t>
        </is>
      </c>
      <c r="C42" s="4" t="inlineStr">
        <is>
          <t>6.375%</t>
        </is>
      </c>
    </row>
    <row r="43">
      <c r="A43" s="4" t="inlineStr">
        <is>
          <t>5 1/2% Senior Subordinated Notes due 2022</t>
        </is>
      </c>
    </row>
    <row r="44">
      <c r="A44" s="3" t="inlineStr">
        <is>
          <t>Debt Instrument [Line Items]</t>
        </is>
      </c>
    </row>
    <row r="45">
      <c r="A45" s="4" t="inlineStr">
        <is>
          <t>Outstanding debt principal balance</t>
        </is>
      </c>
      <c r="B45" s="6" t="n">
        <v>0</v>
      </c>
      <c r="C45" s="5" t="n">
        <v>58426</v>
      </c>
    </row>
    <row r="46">
      <c r="A46" s="4" t="inlineStr">
        <is>
          <t>Stated interest rate percentage</t>
        </is>
      </c>
      <c r="C46" s="4" t="inlineStr">
        <is>
          <t>5.50%</t>
        </is>
      </c>
    </row>
    <row r="47">
      <c r="A47" s="4" t="inlineStr">
        <is>
          <t>4 5/8% Senior Subordinated Notes due 2023</t>
        </is>
      </c>
    </row>
    <row r="48">
      <c r="A48" s="3" t="inlineStr">
        <is>
          <t>Debt Instrument [Line Items]</t>
        </is>
      </c>
    </row>
    <row r="49">
      <c r="A49" s="4" t="inlineStr">
        <is>
          <t>Outstanding debt principal balance</t>
        </is>
      </c>
      <c r="B49" s="5" t="n">
        <v>0</v>
      </c>
      <c r="C49" s="5" t="n">
        <v>135960</v>
      </c>
    </row>
    <row r="50">
      <c r="A50" s="4" t="inlineStr">
        <is>
          <t>Stated interest rate percentage</t>
        </is>
      </c>
      <c r="C50" s="4" t="inlineStr">
        <is>
          <t>4.6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ong-Term Debt (Debt Maturity Schedule) (Details 1) $ in Thousands</t>
        </is>
      </c>
      <c r="B1" s="2" t="inlineStr">
        <is>
          <t>Dec. 31, 2020USD ($)</t>
        </is>
      </c>
    </row>
    <row r="2">
      <c r="A2" s="3" t="inlineStr">
        <is>
          <t>Indebtedness repayment schedule</t>
        </is>
      </c>
    </row>
    <row r="3">
      <c r="A3" s="4" t="inlineStr">
        <is>
          <t>2021</t>
        </is>
      </c>
      <c r="B3" s="5" t="n">
        <v>68008</v>
      </c>
    </row>
    <row r="4">
      <c r="A4" s="4" t="inlineStr">
        <is>
          <t>2022</t>
        </is>
      </c>
      <c r="B4" s="6" t="n">
        <v>0</v>
      </c>
    </row>
    <row r="5">
      <c r="A5" s="4" t="inlineStr">
        <is>
          <t>2023</t>
        </is>
      </c>
      <c r="B5" s="6" t="n">
        <v>0</v>
      </c>
    </row>
    <row r="6">
      <c r="A6" s="4" t="inlineStr">
        <is>
          <t>2024</t>
        </is>
      </c>
      <c r="B6" s="6" t="n">
        <v>70000</v>
      </c>
    </row>
    <row r="7">
      <c r="A7" s="4" t="inlineStr">
        <is>
          <t>2025</t>
        </is>
      </c>
      <c r="B7" s="6" t="n">
        <v>0</v>
      </c>
    </row>
    <row r="8">
      <c r="A8" s="4" t="inlineStr">
        <is>
          <t>Thereafter</t>
        </is>
      </c>
      <c r="B8" s="6" t="n">
        <v>0</v>
      </c>
    </row>
    <row r="9">
      <c r="A9" s="4" t="inlineStr">
        <is>
          <t>Total indebtedness</t>
        </is>
      </c>
      <c r="B9" s="5" t="n">
        <v>138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9" customWidth="1" min="7" max="7"/>
    <col width="21" customWidth="1" min="8" max="8"/>
    <col width="21" customWidth="1" min="9" max="9"/>
    <col width="27" customWidth="1" min="10" max="10"/>
    <col width="27" customWidth="1" min="11" max="11"/>
    <col width="27" customWidth="1" min="12" max="12"/>
    <col width="21" customWidth="1" min="13" max="13"/>
    <col width="27" customWidth="1" min="14" max="14"/>
    <col width="27" customWidth="1" min="15" max="15"/>
    <col width="21" customWidth="1" min="16" max="16"/>
    <col width="21" customWidth="1" min="17" max="17"/>
  </cols>
  <sheetData>
    <row r="1">
      <c r="A1" s="1" t="inlineStr">
        <is>
          <t>Long-Term Debt (Details Textuals)</t>
        </is>
      </c>
      <c r="B1" s="2" t="inlineStr">
        <is>
          <t>Oct. 31, 2020USD ($)</t>
        </is>
      </c>
      <c r="C1" s="2" t="inlineStr">
        <is>
          <t>Sep. 18, 2020USD ($)</t>
        </is>
      </c>
      <c r="D1" s="2" t="inlineStr">
        <is>
          <t>Mar. 31, 2020USD ($)</t>
        </is>
      </c>
      <c r="E1" s="2" t="inlineStr">
        <is>
          <t>Jul. 31, 2019USD ($)</t>
        </is>
      </c>
      <c r="F1" s="2" t="inlineStr">
        <is>
          <t>Jun. 30, 2019USD ($)</t>
        </is>
      </c>
      <c r="G1" s="2" t="inlineStr">
        <is>
          <t>May 31, 2018shares</t>
        </is>
      </c>
      <c r="H1" s="2" t="inlineStr">
        <is>
          <t>Dec. 31, 2020USD ($)</t>
        </is>
      </c>
      <c r="I1" s="2" t="inlineStr">
        <is>
          <t>Sep. 30, 2020USD ($)</t>
        </is>
      </c>
      <c r="J1" s="2" t="inlineStr">
        <is>
          <t>Jun. 30, 2020USD ($)shares</t>
        </is>
      </c>
      <c r="K1" s="2" t="inlineStr">
        <is>
          <t>Dec. 31, 2019USD ($)shares</t>
        </is>
      </c>
      <c r="L1" s="2" t="inlineStr">
        <is>
          <t>Sep. 18, 2020USD ($)shares</t>
        </is>
      </c>
      <c r="M1" s="2" t="inlineStr">
        <is>
          <t>Dec. 31, 2020USD ($)</t>
        </is>
      </c>
      <c r="N1" s="2" t="inlineStr">
        <is>
          <t>Dec. 31, 2019USD ($)shares</t>
        </is>
      </c>
      <c r="O1" s="2" t="inlineStr">
        <is>
          <t>Dec. 31, 2018USD ($)shares</t>
        </is>
      </c>
      <c r="P1" s="2" t="inlineStr">
        <is>
          <t>Aug. 07, 2020USD ($)</t>
        </is>
      </c>
      <c r="Q1" s="2" t="inlineStr">
        <is>
          <t>Sep. 30, 2019USD ($)</t>
        </is>
      </c>
    </row>
    <row r="2">
      <c r="A2" s="3" t="inlineStr">
        <is>
          <t>Debt Instrument [Line Items]</t>
        </is>
      </c>
    </row>
    <row r="3">
      <c r="A3" s="4" t="inlineStr">
        <is>
          <t>Interest in guarantor subsidiaries</t>
        </is>
      </c>
      <c r="H3" s="4" t="inlineStr">
        <is>
          <t>100.00%</t>
        </is>
      </c>
      <c r="M3" s="4" t="inlineStr">
        <is>
          <t>100.00%</t>
        </is>
      </c>
    </row>
    <row r="4">
      <c r="A4" s="4" t="inlineStr">
        <is>
          <t>Principal amount of debt cancelled</t>
        </is>
      </c>
      <c r="C4" s="5" t="n">
        <v>2100000000</v>
      </c>
    </row>
    <row r="5">
      <c r="A5" s="4" t="inlineStr">
        <is>
          <t>Lease period included in long-term transportation service agreement</t>
        </is>
      </c>
      <c r="M5" s="4" t="inlineStr">
        <is>
          <t>20 years</t>
        </is>
      </c>
    </row>
    <row r="6">
      <c r="A6" s="4" t="inlineStr">
        <is>
          <t>Letters of credit outstanding under DIP Facility</t>
        </is>
      </c>
      <c r="P6" s="5" t="n">
        <v>41300000</v>
      </c>
    </row>
    <row r="7">
      <c r="A7" s="4" t="inlineStr">
        <is>
          <t>Shares issued upon conversion of notes | shares</t>
        </is>
      </c>
      <c r="G7" s="6" t="n">
        <v>55200000</v>
      </c>
      <c r="J7" s="6" t="n">
        <v>7400000</v>
      </c>
    </row>
    <row r="8">
      <c r="A8" s="4" t="inlineStr">
        <is>
          <t>Debt principal balance net of debt discounts reclassified to equity</t>
        </is>
      </c>
      <c r="J8" s="5" t="n">
        <v>13900000</v>
      </c>
    </row>
    <row r="9">
      <c r="A9" s="4" t="inlineStr">
        <is>
          <t>Cash paid for debt repurchases</t>
        </is>
      </c>
      <c r="D9" s="5" t="n">
        <v>14200000</v>
      </c>
      <c r="H9" s="5" t="n">
        <v>0</v>
      </c>
      <c r="L9" s="5" t="n">
        <v>14171000</v>
      </c>
      <c r="N9" s="5" t="n">
        <v>0</v>
      </c>
      <c r="O9" s="5" t="n">
        <v>0</v>
      </c>
    </row>
    <row r="10">
      <c r="A10" s="4" t="inlineStr">
        <is>
          <t>Gain on debt extinguishment</t>
        </is>
      </c>
      <c r="D10" s="6" t="n">
        <v>19000000</v>
      </c>
      <c r="H10" s="6" t="n">
        <v>0</v>
      </c>
      <c r="L10" s="6" t="n">
        <v>18994000</v>
      </c>
      <c r="N10" s="6" t="n">
        <v>155998000</v>
      </c>
      <c r="O10" s="5" t="n">
        <v>0</v>
      </c>
    </row>
    <row r="11">
      <c r="A11" s="4" t="inlineStr">
        <is>
          <t>Cash paid for debt repurchases or exchanges</t>
        </is>
      </c>
      <c r="F11" s="5" t="n">
        <v>120000000</v>
      </c>
      <c r="I11" s="5" t="n">
        <v>5300000</v>
      </c>
      <c r="K11" s="5" t="n">
        <v>11200000</v>
      </c>
    </row>
    <row r="12">
      <c r="A12" s="4" t="inlineStr">
        <is>
          <t>Debt discount</t>
        </is>
      </c>
      <c r="H12" s="6" t="n">
        <v>0</v>
      </c>
      <c r="K12" s="6" t="n">
        <v>101767000</v>
      </c>
      <c r="M12" s="5" t="n">
        <v>0</v>
      </c>
      <c r="N12" s="6" t="n">
        <v>101767000</v>
      </c>
    </row>
    <row r="13">
      <c r="A13" s="4" t="inlineStr">
        <is>
          <t>Unamortized debt issuance costs</t>
        </is>
      </c>
      <c r="H13" s="6" t="n">
        <v>8400000</v>
      </c>
      <c r="K13" s="5" t="n">
        <v>14000000</v>
      </c>
      <c r="M13" s="6" t="n">
        <v>8400000</v>
      </c>
      <c r="N13" s="5" t="n">
        <v>14000000</v>
      </c>
    </row>
    <row r="14">
      <c r="A14" s="3" t="inlineStr">
        <is>
          <t>Senior Secured Bank Credit Facility [Abstract]</t>
        </is>
      </c>
    </row>
    <row r="15">
      <c r="A15" s="4" t="inlineStr">
        <is>
          <t>Borrowing base</t>
        </is>
      </c>
      <c r="H15" s="6" t="n">
        <v>575000000</v>
      </c>
      <c r="M15" s="6" t="n">
        <v>575000000</v>
      </c>
    </row>
    <row r="16">
      <c r="A16" s="4" t="inlineStr">
        <is>
          <t>Lender commitments</t>
        </is>
      </c>
      <c r="C16" s="5" t="n">
        <v>575000000</v>
      </c>
      <c r="H16" s="5" t="n">
        <v>575000000</v>
      </c>
      <c r="L16" s="5" t="n">
        <v>575000000</v>
      </c>
      <c r="M16" s="5" t="n">
        <v>575000000</v>
      </c>
    </row>
    <row r="17">
      <c r="A17" s="4" t="inlineStr">
        <is>
          <t>Percentage reduction of borrowing base upon issuing or incurring unsecured debt, expressed as a percentage of the principal amount of unsecured debt</t>
        </is>
      </c>
      <c r="H17" s="4" t="inlineStr">
        <is>
          <t>25.00%</t>
        </is>
      </c>
      <c r="M17" s="4" t="inlineStr">
        <is>
          <t>25.00%</t>
        </is>
      </c>
    </row>
    <row r="18">
      <c r="A18" s="4" t="inlineStr">
        <is>
          <t>Floor interest rate</t>
        </is>
      </c>
      <c r="H18" s="4" t="inlineStr">
        <is>
          <t>1.00%</t>
        </is>
      </c>
    </row>
    <row r="19">
      <c r="A19" s="4" t="inlineStr">
        <is>
          <t>Weighted average interest rate</t>
        </is>
      </c>
      <c r="H19" s="4" t="inlineStr">
        <is>
          <t>4.00%</t>
        </is>
      </c>
    </row>
    <row r="20">
      <c r="A20" s="4" t="inlineStr">
        <is>
          <t>Commitment fee percentage</t>
        </is>
      </c>
      <c r="H20" s="4" t="inlineStr">
        <is>
          <t>0.50%</t>
        </is>
      </c>
    </row>
    <row r="21">
      <c r="A21" s="4" t="inlineStr">
        <is>
          <t>Common Stock</t>
        </is>
      </c>
    </row>
    <row r="22">
      <c r="A22" s="3" t="inlineStr">
        <is>
          <t>Debt Instrument [Line Items]</t>
        </is>
      </c>
    </row>
    <row r="23">
      <c r="A23" s="4" t="inlineStr">
        <is>
          <t>Shares issued upon conversion of notes | shares</t>
        </is>
      </c>
      <c r="L23" s="6" t="n">
        <v>7372250</v>
      </c>
      <c r="O23" s="6" t="n">
        <v>55249955</v>
      </c>
    </row>
    <row r="24">
      <c r="A24" s="4" t="inlineStr">
        <is>
          <t>Issuance of new shares, shares | shares</t>
        </is>
      </c>
      <c r="K24" s="6" t="n">
        <v>38300000</v>
      </c>
      <c r="L24" s="6" t="n">
        <v>49999999</v>
      </c>
      <c r="N24" s="6" t="n">
        <v>36297217</v>
      </c>
    </row>
    <row r="25">
      <c r="A25" s="4" t="inlineStr">
        <is>
          <t>Free State Pipeline</t>
        </is>
      </c>
    </row>
    <row r="26">
      <c r="A26" s="3" t="inlineStr">
        <is>
          <t>Debt Instrument [Line Items]</t>
        </is>
      </c>
    </row>
    <row r="27">
      <c r="A27" s="4" t="inlineStr">
        <is>
          <t>Payments to reacquire pipeline</t>
        </is>
      </c>
      <c r="B27" s="5" t="n">
        <v>22500000</v>
      </c>
    </row>
    <row r="28">
      <c r="A28" s="4" t="inlineStr">
        <is>
          <t>NEJD Pipeline</t>
        </is>
      </c>
    </row>
    <row r="29">
      <c r="A29" s="3" t="inlineStr">
        <is>
          <t>Debt Instrument [Line Items]</t>
        </is>
      </c>
    </row>
    <row r="30">
      <c r="A30" s="4" t="inlineStr">
        <is>
          <t>Payments to reacquire pipeline</t>
        </is>
      </c>
      <c r="B30" s="5" t="n">
        <v>70000000</v>
      </c>
    </row>
    <row r="31">
      <c r="A31" s="4" t="inlineStr">
        <is>
          <t>Letter of Credit</t>
        </is>
      </c>
    </row>
    <row r="32">
      <c r="A32" s="3" t="inlineStr">
        <is>
          <t>Senior Secured Bank Credit Facility [Abstract]</t>
        </is>
      </c>
    </row>
    <row r="33">
      <c r="A33" s="4" t="inlineStr">
        <is>
          <t>Line of credit facility, capacity available for specific purpose other than for trade purchases</t>
        </is>
      </c>
      <c r="H33" s="5" t="n">
        <v>100000000</v>
      </c>
      <c r="M33" s="5" t="n">
        <v>100000000</v>
      </c>
    </row>
    <row r="34">
      <c r="A34" s="4" t="inlineStr">
        <is>
          <t>Swingline Loan</t>
        </is>
      </c>
    </row>
    <row r="35">
      <c r="A35" s="3" t="inlineStr">
        <is>
          <t>Senior Secured Bank Credit Facility [Abstract]</t>
        </is>
      </c>
    </row>
    <row r="36">
      <c r="A36" s="4" t="inlineStr">
        <is>
          <t>Line of credit facility, capacity available for specific purpose other than for trade purchases</t>
        </is>
      </c>
      <c r="H36" s="5" t="n">
        <v>25000000</v>
      </c>
      <c r="M36" s="5" t="n">
        <v>25000000</v>
      </c>
    </row>
    <row r="37">
      <c r="A37" s="4" t="inlineStr">
        <is>
          <t>Minimum</t>
        </is>
      </c>
    </row>
    <row r="38">
      <c r="A38" s="3" t="inlineStr">
        <is>
          <t>Senior Secured Bank Credit Facility [Abstract]</t>
        </is>
      </c>
    </row>
    <row r="39">
      <c r="A39" s="4" t="inlineStr">
        <is>
          <t>Percentage threshold for borrowing base property sales or hedge terminations that would prompt a borrowing base reduction.</t>
        </is>
      </c>
      <c r="H39" s="4" t="inlineStr">
        <is>
          <t>5.00%</t>
        </is>
      </c>
      <c r="M39" s="4" t="inlineStr">
        <is>
          <t>5.00%</t>
        </is>
      </c>
    </row>
    <row r="40">
      <c r="A40" s="4" t="inlineStr">
        <is>
          <t>Current ratio requirement</t>
        </is>
      </c>
      <c r="H40" s="6" t="n">
        <v>1</v>
      </c>
    </row>
    <row r="41">
      <c r="A41" s="4" t="inlineStr">
        <is>
          <t>Minimum | Dividend or Other Restricted Payment</t>
        </is>
      </c>
    </row>
    <row r="42">
      <c r="A42" s="3" t="inlineStr">
        <is>
          <t>Senior Secured Bank Credit Facility [Abstract]</t>
        </is>
      </c>
    </row>
    <row r="43">
      <c r="A43" s="4" t="inlineStr">
        <is>
          <t>Borrowing base availability requirement</t>
        </is>
      </c>
      <c r="H43" s="4" t="inlineStr">
        <is>
          <t>20.00%</t>
        </is>
      </c>
      <c r="M43" s="4" t="inlineStr">
        <is>
          <t>20.00%</t>
        </is>
      </c>
    </row>
    <row r="44">
      <c r="A44" s="4" t="inlineStr">
        <is>
          <t>Maximum</t>
        </is>
      </c>
    </row>
    <row r="45">
      <c r="A45" s="3" t="inlineStr">
        <is>
          <t>Senior Secured Bank Credit Facility [Abstract]</t>
        </is>
      </c>
    </row>
    <row r="46">
      <c r="A46" s="4" t="inlineStr">
        <is>
          <t>Consolidated total debt to consolidated EBITDAX requirement</t>
        </is>
      </c>
      <c r="H46" s="10" t="n">
        <v>3.5</v>
      </c>
    </row>
    <row r="47">
      <c r="A47" s="4" t="inlineStr">
        <is>
          <t>Maximum | Dividend or Other Restricted Payment</t>
        </is>
      </c>
    </row>
    <row r="48">
      <c r="A48" s="3" t="inlineStr">
        <is>
          <t>Senior Secured Bank Credit Facility [Abstract]</t>
        </is>
      </c>
    </row>
    <row r="49">
      <c r="A49" s="4" t="inlineStr">
        <is>
          <t>Consolidated total debt to consolidated EBITDAX requirement</t>
        </is>
      </c>
      <c r="H49" s="6" t="n">
        <v>2</v>
      </c>
    </row>
    <row r="50">
      <c r="A50" s="4" t="inlineStr">
        <is>
          <t>London Interbank Offered Rate (LIBOR) | Minimum</t>
        </is>
      </c>
    </row>
    <row r="51">
      <c r="A51" s="3" t="inlineStr">
        <is>
          <t>Senior Secured Bank Credit Facility [Abstract]</t>
        </is>
      </c>
    </row>
    <row r="52">
      <c r="A52" s="4" t="inlineStr">
        <is>
          <t>Interest rate margins on senior secured bank credit facility</t>
        </is>
      </c>
      <c r="H52" s="4" t="inlineStr">
        <is>
          <t>3.00%</t>
        </is>
      </c>
    </row>
    <row r="53">
      <c r="A53" s="4" t="inlineStr">
        <is>
          <t>London Interbank Offered Rate (LIBOR) | Maximum</t>
        </is>
      </c>
    </row>
    <row r="54">
      <c r="A54" s="3" t="inlineStr">
        <is>
          <t>Senior Secured Bank Credit Facility [Abstract]</t>
        </is>
      </c>
    </row>
    <row r="55">
      <c r="A55" s="4" t="inlineStr">
        <is>
          <t>Interest rate margins on senior secured bank credit facility</t>
        </is>
      </c>
      <c r="H55" s="4" t="inlineStr">
        <is>
          <t>4.00%</t>
        </is>
      </c>
    </row>
    <row r="56">
      <c r="A56" s="4" t="inlineStr">
        <is>
          <t>Base Rate | Minimum</t>
        </is>
      </c>
    </row>
    <row r="57">
      <c r="A57" s="3" t="inlineStr">
        <is>
          <t>Senior Secured Bank Credit Facility [Abstract]</t>
        </is>
      </c>
    </row>
    <row r="58">
      <c r="A58" s="4" t="inlineStr">
        <is>
          <t>Interest rate margins on senior secured bank credit facility</t>
        </is>
      </c>
      <c r="H58" s="4" t="inlineStr">
        <is>
          <t>2.00%</t>
        </is>
      </c>
    </row>
    <row r="59">
      <c r="A59" s="4" t="inlineStr">
        <is>
          <t>Base Rate | Maximum</t>
        </is>
      </c>
    </row>
    <row r="60">
      <c r="A60" s="3" t="inlineStr">
        <is>
          <t>Senior Secured Bank Credit Facility [Abstract]</t>
        </is>
      </c>
    </row>
    <row r="61">
      <c r="A61" s="4" t="inlineStr">
        <is>
          <t>Interest rate margins on senior secured bank credit facility</t>
        </is>
      </c>
      <c r="H61" s="4" t="inlineStr">
        <is>
          <t>3.00%</t>
        </is>
      </c>
    </row>
    <row r="62">
      <c r="A62" s="4" t="inlineStr">
        <is>
          <t>9% Senior Secured Second Lien Notes due 2021</t>
        </is>
      </c>
    </row>
    <row r="63">
      <c r="A63" s="3" t="inlineStr">
        <is>
          <t>Debt Instrument [Line Items]</t>
        </is>
      </c>
    </row>
    <row r="64">
      <c r="A64" s="4" t="inlineStr">
        <is>
          <t>Debt repurchases, face amount</t>
        </is>
      </c>
      <c r="D64" s="5" t="n">
        <v>30200000</v>
      </c>
    </row>
    <row r="65">
      <c r="A65" s="4" t="inlineStr">
        <is>
          <t>7 3/4% Senior Secured Second Lien Notes due 2024</t>
        </is>
      </c>
    </row>
    <row r="66">
      <c r="A66" s="3" t="inlineStr">
        <is>
          <t>Debt Instrument [Line Items]</t>
        </is>
      </c>
    </row>
    <row r="67">
      <c r="A67" s="4" t="inlineStr">
        <is>
          <t>Debt discount</t>
        </is>
      </c>
      <c r="F67" s="6" t="n">
        <v>22600000</v>
      </c>
    </row>
    <row r="68">
      <c r="A68" s="4" t="inlineStr">
        <is>
          <t>6 3/8% Convertible Senior Notes due 2024</t>
        </is>
      </c>
    </row>
    <row r="69">
      <c r="A69" s="3" t="inlineStr">
        <is>
          <t>Debt Instrument [Line Items]</t>
        </is>
      </c>
    </row>
    <row r="70">
      <c r="A70" s="4" t="inlineStr">
        <is>
          <t>Debt principal of notes converted</t>
        </is>
      </c>
      <c r="J70" s="5" t="n">
        <v>19900000</v>
      </c>
    </row>
    <row r="71">
      <c r="A71" s="4" t="inlineStr">
        <is>
          <t>Face value of notes</t>
        </is>
      </c>
      <c r="F71" s="6" t="n">
        <v>245500000</v>
      </c>
    </row>
    <row r="72">
      <c r="A72" s="4" t="inlineStr">
        <is>
          <t>Debt discount</t>
        </is>
      </c>
      <c r="F72" s="6" t="n">
        <v>79900000</v>
      </c>
    </row>
    <row r="73">
      <c r="A73" s="4" t="inlineStr">
        <is>
          <t>6 3/8% Senior Subordinated Notes due 2021</t>
        </is>
      </c>
    </row>
    <row r="74">
      <c r="A74" s="3" t="inlineStr">
        <is>
          <t>Debt Instrument [Line Items]</t>
        </is>
      </c>
    </row>
    <row r="75">
      <c r="A75" s="4" t="inlineStr">
        <is>
          <t>Amount of debt exchanged</t>
        </is>
      </c>
      <c r="F75" s="6" t="n">
        <v>152200000</v>
      </c>
    </row>
    <row r="76">
      <c r="A76" s="4" t="inlineStr">
        <is>
          <t>5 1/2% Senior Subordinated Notes due 2022</t>
        </is>
      </c>
    </row>
    <row r="77">
      <c r="A77" s="3" t="inlineStr">
        <is>
          <t>Debt Instrument [Line Items]</t>
        </is>
      </c>
    </row>
    <row r="78">
      <c r="A78" s="4" t="inlineStr">
        <is>
          <t>Debt repurchases, face amount</t>
        </is>
      </c>
      <c r="K78" s="5" t="n">
        <v>25300000</v>
      </c>
      <c r="N78" s="5" t="n">
        <v>25300000</v>
      </c>
      <c r="Q78" s="5" t="n">
        <v>11000000</v>
      </c>
    </row>
    <row r="79">
      <c r="A79" s="4" t="inlineStr">
        <is>
          <t>Amount of debt exchanged</t>
        </is>
      </c>
      <c r="F79" s="6" t="n">
        <v>219900000</v>
      </c>
    </row>
    <row r="80">
      <c r="A80" s="4" t="inlineStr">
        <is>
          <t>4 5/8% Senior Subordinated Notes due 2023</t>
        </is>
      </c>
    </row>
    <row r="81">
      <c r="A81" s="3" t="inlineStr">
        <is>
          <t>Debt Instrument [Line Items]</t>
        </is>
      </c>
    </row>
    <row r="82">
      <c r="A82" s="4" t="inlineStr">
        <is>
          <t>Debt repurchases, face amount</t>
        </is>
      </c>
      <c r="K82" s="5" t="n">
        <v>75700000</v>
      </c>
      <c r="N82" s="6" t="n">
        <v>75700000</v>
      </c>
    </row>
    <row r="83">
      <c r="A83" s="4" t="inlineStr">
        <is>
          <t>Amount of debt exchanged</t>
        </is>
      </c>
      <c r="F83" s="6" t="n">
        <v>96300000</v>
      </c>
    </row>
    <row r="84">
      <c r="A84" s="4" t="inlineStr">
        <is>
          <t>Senior Subordinated Notes</t>
        </is>
      </c>
    </row>
    <row r="85">
      <c r="A85" s="3" t="inlineStr">
        <is>
          <t>Debt Instrument [Line Items]</t>
        </is>
      </c>
    </row>
    <row r="86">
      <c r="A86" s="4" t="inlineStr">
        <is>
          <t>Amount of debt exchanged</t>
        </is>
      </c>
      <c r="F86" s="6" t="n">
        <v>468400000</v>
      </c>
    </row>
    <row r="87">
      <c r="A87" s="4" t="inlineStr">
        <is>
          <t>Notes Repurchases</t>
        </is>
      </c>
    </row>
    <row r="88">
      <c r="A88" s="3" t="inlineStr">
        <is>
          <t>Debt Instrument [Line Items]</t>
        </is>
      </c>
    </row>
    <row r="89">
      <c r="A89" s="4" t="inlineStr">
        <is>
          <t>Gain on debt extinguishment</t>
        </is>
      </c>
      <c r="N89" s="6" t="n">
        <v>55500000</v>
      </c>
    </row>
    <row r="90">
      <c r="A90" s="4" t="inlineStr">
        <is>
          <t>Portion Of Exchange Related To Senior Secured Notes</t>
        </is>
      </c>
    </row>
    <row r="91">
      <c r="A91" s="3" t="inlineStr">
        <is>
          <t>Debt Instrument [Line Items]</t>
        </is>
      </c>
    </row>
    <row r="92">
      <c r="A92" s="4" t="inlineStr">
        <is>
          <t>Gain on debt extinguishment</t>
        </is>
      </c>
      <c r="F92" s="6" t="n">
        <v>0</v>
      </c>
    </row>
    <row r="93">
      <c r="A93" s="4" t="inlineStr">
        <is>
          <t>Portion Of Exchange Related To Senior Secured Notes | 7 3/4% Senior Secured Second Lien Notes due 2024</t>
        </is>
      </c>
    </row>
    <row r="94">
      <c r="A94" s="3" t="inlineStr">
        <is>
          <t>Debt Instrument [Line Items]</t>
        </is>
      </c>
    </row>
    <row r="95">
      <c r="A95" s="4" t="inlineStr">
        <is>
          <t>Face value of notes</t>
        </is>
      </c>
      <c r="E95" s="5" t="n">
        <v>3800000</v>
      </c>
      <c r="F95" s="6" t="n">
        <v>425400000</v>
      </c>
    </row>
    <row r="96">
      <c r="A96" s="4" t="inlineStr">
        <is>
          <t>Unamortized debt issuance costs</t>
        </is>
      </c>
      <c r="F96" s="6" t="n">
        <v>6900000</v>
      </c>
    </row>
    <row r="97">
      <c r="A97" s="4" t="inlineStr">
        <is>
          <t>Portion Of Exchange Related To Senior Secured Notes | 7 1/2% Senior Secured Second Lien Notes due 2024</t>
        </is>
      </c>
    </row>
    <row r="98">
      <c r="A98" s="3" t="inlineStr">
        <is>
          <t>Debt Instrument [Line Items]</t>
        </is>
      </c>
    </row>
    <row r="99">
      <c r="A99" s="4" t="inlineStr">
        <is>
          <t>Amount of debt exchanged</t>
        </is>
      </c>
      <c r="E99" s="5" t="n">
        <v>4000000</v>
      </c>
      <c r="F99" s="6" t="n">
        <v>425400000</v>
      </c>
    </row>
    <row r="100">
      <c r="A100" s="4" t="inlineStr">
        <is>
          <t>Notes Exchange</t>
        </is>
      </c>
    </row>
    <row r="101">
      <c r="A101" s="3" t="inlineStr">
        <is>
          <t>Debt Instrument [Line Items]</t>
        </is>
      </c>
    </row>
    <row r="102">
      <c r="A102" s="4" t="inlineStr">
        <is>
          <t>Gain on debt extinguishment</t>
        </is>
      </c>
      <c r="N102" s="5" t="n">
        <v>100500000</v>
      </c>
    </row>
    <row r="103">
      <c r="A103" s="4" t="inlineStr">
        <is>
          <t>Notes Exchange | 7 3/4% Senior Secured Second Lien Notes due 2024</t>
        </is>
      </c>
    </row>
    <row r="104">
      <c r="A104" s="3" t="inlineStr">
        <is>
          <t>Debt Instrument [Line Items]</t>
        </is>
      </c>
    </row>
    <row r="105">
      <c r="A105" s="4" t="inlineStr">
        <is>
          <t>Face value of notes</t>
        </is>
      </c>
      <c r="F105" s="5" t="n">
        <v>102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Income Tax Provision (Benefit)) (Details)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Current income tax expense (benefit)</t>
        </is>
      </c>
    </row>
    <row r="4">
      <c r="A4" s="4" t="inlineStr">
        <is>
          <t>Federal</t>
        </is>
      </c>
      <c r="B4" s="5" t="n">
        <v>0</v>
      </c>
      <c r="C4" s="5" t="n">
        <v>-6407</v>
      </c>
      <c r="D4" s="5" t="n">
        <v>2645</v>
      </c>
      <c r="E4" s="5" t="n">
        <v>-17885</v>
      </c>
    </row>
    <row r="5">
      <c r="A5" s="4" t="inlineStr">
        <is>
          <t>State</t>
        </is>
      </c>
      <c r="B5" s="6" t="n">
        <v>30</v>
      </c>
      <c r="C5" s="6" t="n">
        <v>-853</v>
      </c>
      <c r="D5" s="6" t="n">
        <v>1236</v>
      </c>
      <c r="E5" s="6" t="n">
        <v>1884</v>
      </c>
    </row>
    <row r="6">
      <c r="A6" s="4" t="inlineStr">
        <is>
          <t>Total current income tax expense (benefit)</t>
        </is>
      </c>
      <c r="B6" s="6" t="n">
        <v>30</v>
      </c>
      <c r="C6" s="6" t="n">
        <v>-7260</v>
      </c>
      <c r="D6" s="6" t="n">
        <v>3881</v>
      </c>
      <c r="E6" s="6" t="n">
        <v>-16001</v>
      </c>
    </row>
    <row r="7">
      <c r="A7" s="3" t="inlineStr">
        <is>
          <t>Deferred income tax expense (benefit)</t>
        </is>
      </c>
    </row>
    <row r="8">
      <c r="A8" s="4" t="inlineStr">
        <is>
          <t>Federal</t>
        </is>
      </c>
      <c r="B8" s="6" t="n">
        <v>0</v>
      </c>
      <c r="C8" s="6" t="n">
        <v>-319011</v>
      </c>
      <c r="D8" s="6" t="n">
        <v>89950</v>
      </c>
      <c r="E8" s="6" t="n">
        <v>93395</v>
      </c>
    </row>
    <row r="9">
      <c r="A9" s="4" t="inlineStr">
        <is>
          <t>State</t>
        </is>
      </c>
      <c r="B9" s="6" t="n">
        <v>-2556</v>
      </c>
      <c r="C9" s="6" t="n">
        <v>-89858</v>
      </c>
      <c r="D9" s="6" t="n">
        <v>10521</v>
      </c>
      <c r="E9" s="6" t="n">
        <v>9839</v>
      </c>
    </row>
    <row r="10">
      <c r="A10" s="4" t="inlineStr">
        <is>
          <t>Total deferred income tax expense (benefit)</t>
        </is>
      </c>
      <c r="B10" s="6" t="n">
        <v>-2556</v>
      </c>
      <c r="C10" s="6" t="n">
        <v>-408869</v>
      </c>
      <c r="D10" s="6" t="n">
        <v>100471</v>
      </c>
      <c r="E10" s="6" t="n">
        <v>103234</v>
      </c>
    </row>
    <row r="11">
      <c r="A11" s="4" t="inlineStr">
        <is>
          <t>Total income tax expense (benefit)</t>
        </is>
      </c>
      <c r="B11" s="5" t="n">
        <v>-2526</v>
      </c>
      <c r="C11" s="5" t="n">
        <v>-416129</v>
      </c>
      <c r="D11" s="5" t="n">
        <v>104352</v>
      </c>
      <c r="E11" s="5" t="n">
        <v>87233</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ummary of Changes in Valuation Allowance) (Details 1) - Tax Valuation Allowance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Valuation Allowance [Line Items]</t>
        </is>
      </c>
    </row>
    <row r="4">
      <c r="A4" s="4" t="inlineStr">
        <is>
          <t>Beginning balance</t>
        </is>
      </c>
      <c r="B4" s="5" t="n">
        <v>129840</v>
      </c>
      <c r="C4" s="5" t="n">
        <v>77215</v>
      </c>
      <c r="D4" s="5" t="n">
        <v>51093</v>
      </c>
      <c r="E4" s="5" t="n">
        <v>51134</v>
      </c>
    </row>
    <row r="5">
      <c r="A5" s="4" t="inlineStr">
        <is>
          <t>Charges</t>
        </is>
      </c>
      <c r="B5" s="6" t="n">
        <v>2269</v>
      </c>
      <c r="C5" s="6" t="n">
        <v>77138</v>
      </c>
      <c r="D5" s="6" t="n">
        <v>26122</v>
      </c>
      <c r="E5" s="6" t="n">
        <v>0</v>
      </c>
    </row>
    <row r="6">
      <c r="A6" s="4" t="inlineStr">
        <is>
          <t>Deductions</t>
        </is>
      </c>
      <c r="B6" s="6" t="n">
        <v>-2701</v>
      </c>
      <c r="C6" s="6" t="n">
        <v>-24513</v>
      </c>
      <c r="D6" s="6" t="n">
        <v>0</v>
      </c>
      <c r="E6" s="6" t="n">
        <v>-41</v>
      </c>
    </row>
    <row r="7">
      <c r="A7" s="4" t="inlineStr">
        <is>
          <t>Ending balance</t>
        </is>
      </c>
      <c r="B7" s="5" t="n">
        <v>129408</v>
      </c>
      <c r="C7" s="5" t="n">
        <v>129840</v>
      </c>
      <c r="D7" s="5" t="n">
        <v>77215</v>
      </c>
      <c r="E7" s="5" t="n">
        <v>51093</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2) - USD ($) $ in Thousands</t>
        </is>
      </c>
      <c r="B1" s="2" t="inlineStr">
        <is>
          <t>Dec. 31, 2020</t>
        </is>
      </c>
      <c r="C1" s="2" t="inlineStr">
        <is>
          <t>Dec. 31, 2019</t>
        </is>
      </c>
    </row>
    <row r="2">
      <c r="A2" s="3" t="inlineStr">
        <is>
          <t>Deferred tax assets</t>
        </is>
      </c>
    </row>
    <row r="3">
      <c r="A3" s="4" t="inlineStr">
        <is>
          <t>Property and equipment</t>
        </is>
      </c>
      <c r="B3" s="5" t="n">
        <v>59207</v>
      </c>
      <c r="C3" s="5" t="n">
        <v>0</v>
      </c>
    </row>
    <row r="4">
      <c r="A4" s="4" t="inlineStr">
        <is>
          <t>Loss and tax credit carryforwards - state</t>
        </is>
      </c>
      <c r="B4" s="6" t="n">
        <v>55979</v>
      </c>
      <c r="C4" s="6" t="n">
        <v>52917</v>
      </c>
    </row>
    <row r="5">
      <c r="A5" s="4" t="inlineStr">
        <is>
          <t>Accrued liabilities and other reserves</t>
        </is>
      </c>
      <c r="B5" s="6" t="n">
        <v>15632</v>
      </c>
      <c r="C5" s="6" t="n">
        <v>29788</v>
      </c>
    </row>
    <row r="6">
      <c r="A6" s="4" t="inlineStr">
        <is>
          <t>Derivative contracts</t>
        </is>
      </c>
      <c r="B6" s="6" t="n">
        <v>13090</v>
      </c>
      <c r="C6" s="6" t="n">
        <v>0</v>
      </c>
    </row>
    <row r="7">
      <c r="A7" s="4" t="inlineStr">
        <is>
          <t>Lease liabilities</t>
        </is>
      </c>
      <c r="B7" s="6" t="n">
        <v>6354</v>
      </c>
      <c r="C7" s="6" t="n">
        <v>10841</v>
      </c>
    </row>
    <row r="8">
      <c r="A8" s="4" t="inlineStr">
        <is>
          <t>Business interest expense carryforward</t>
        </is>
      </c>
      <c r="B8" s="6" t="n">
        <v>0</v>
      </c>
      <c r="C8" s="6" t="n">
        <v>24513</v>
      </c>
    </row>
    <row r="9">
      <c r="A9" s="4" t="inlineStr">
        <is>
          <t>Business credit carryforwards</t>
        </is>
      </c>
      <c r="B9" s="6" t="n">
        <v>0</v>
      </c>
      <c r="C9" s="6" t="n">
        <v>71555</v>
      </c>
    </row>
    <row r="10">
      <c r="A10" s="4" t="inlineStr">
        <is>
          <t>Unrecognized gain and original issue discount on debt exchange</t>
        </is>
      </c>
      <c r="B10" s="6" t="n">
        <v>0</v>
      </c>
      <c r="C10" s="6" t="n">
        <v>41556</v>
      </c>
    </row>
    <row r="11">
      <c r="A11" s="4" t="inlineStr">
        <is>
          <t>Other</t>
        </is>
      </c>
      <c r="B11" s="6" t="n">
        <v>4092</v>
      </c>
      <c r="C11" s="6" t="n">
        <v>15664</v>
      </c>
    </row>
    <row r="12">
      <c r="A12" s="4" t="inlineStr">
        <is>
          <t>Valuation allowances</t>
        </is>
      </c>
      <c r="B12" s="6" t="n">
        <v>-129408</v>
      </c>
      <c r="C12" s="6" t="n">
        <v>-77215</v>
      </c>
    </row>
    <row r="13">
      <c r="A13" s="4" t="inlineStr">
        <is>
          <t>Total deferred tax assets</t>
        </is>
      </c>
      <c r="B13" s="6" t="n">
        <v>24946</v>
      </c>
      <c r="C13" s="6" t="n">
        <v>169619</v>
      </c>
    </row>
    <row r="14">
      <c r="A14" s="3" t="inlineStr">
        <is>
          <t>Deferred tax liabilities</t>
        </is>
      </c>
    </row>
    <row r="15">
      <c r="A15" s="4" t="inlineStr">
        <is>
          <t>CO2 and other contracts</t>
        </is>
      </c>
      <c r="B15" s="6" t="n">
        <v>-20030</v>
      </c>
      <c r="C15" s="6" t="n">
        <v>0</v>
      </c>
    </row>
    <row r="16">
      <c r="A16" s="4" t="inlineStr">
        <is>
          <t>Operating lease right-of-use assets</t>
        </is>
      </c>
      <c r="B16" s="6" t="n">
        <v>-6190</v>
      </c>
      <c r="C16" s="6" t="n">
        <v>-7780</v>
      </c>
    </row>
    <row r="17">
      <c r="A17" s="4" t="inlineStr">
        <is>
          <t>Property and equipment</t>
        </is>
      </c>
      <c r="B17" s="6" t="n">
        <v>0</v>
      </c>
      <c r="C17" s="6" t="n">
        <v>-569254</v>
      </c>
    </row>
    <row r="18">
      <c r="A18" s="4" t="inlineStr">
        <is>
          <t>Derivative contracts</t>
        </is>
      </c>
      <c r="B18" s="6" t="n">
        <v>0</v>
      </c>
      <c r="C18" s="6" t="n">
        <v>-1120</v>
      </c>
    </row>
    <row r="19">
      <c r="A19" s="4" t="inlineStr">
        <is>
          <t>Other</t>
        </is>
      </c>
      <c r="B19" s="6" t="n">
        <v>0</v>
      </c>
      <c r="C19" s="6" t="n">
        <v>-1695</v>
      </c>
    </row>
    <row r="20">
      <c r="A20" s="4" t="inlineStr">
        <is>
          <t>Total deferred tax liabilities</t>
        </is>
      </c>
      <c r="B20" s="6" t="n">
        <v>-26220</v>
      </c>
      <c r="C20" s="6" t="n">
        <v>-579849</v>
      </c>
    </row>
    <row r="21">
      <c r="A21" s="4" t="inlineStr">
        <is>
          <t>Total net deferred tax liability</t>
        </is>
      </c>
      <c r="B21" s="5" t="n">
        <v>-1274</v>
      </c>
      <c r="C21" s="5" t="n">
        <v>-4102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chedule of Effective Tax Rate Reconciliation) (Details 3)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Effective Income Tax Rate Reconciliation, Amount</t>
        </is>
      </c>
    </row>
    <row r="4">
      <c r="A4" s="4" t="inlineStr">
        <is>
          <t>Income tax provision calculated using the federal statutory income tax rate</t>
        </is>
      </c>
      <c r="B4" s="5" t="n">
        <v>-11169</v>
      </c>
      <c r="C4" s="5" t="n">
        <v>-388228</v>
      </c>
      <c r="D4" s="5" t="n">
        <v>67475</v>
      </c>
      <c r="E4" s="5" t="n">
        <v>86086</v>
      </c>
    </row>
    <row r="5">
      <c r="A5" s="4" t="inlineStr">
        <is>
          <t>State income taxes, net of federal income tax benefit</t>
        </is>
      </c>
      <c r="B5" s="6" t="n">
        <v>-2532</v>
      </c>
      <c r="C5" s="6" t="n">
        <v>-86937</v>
      </c>
      <c r="D5" s="6" t="n">
        <v>7435</v>
      </c>
      <c r="E5" s="6" t="n">
        <v>11968</v>
      </c>
    </row>
    <row r="6">
      <c r="A6" s="4" t="inlineStr">
        <is>
          <t>Tax shortfall (windfall) on stock-based compensation deduction</t>
        </is>
      </c>
      <c r="B6" s="6" t="n">
        <v>0</v>
      </c>
      <c r="C6" s="6" t="n">
        <v>-1502</v>
      </c>
      <c r="D6" s="6" t="n">
        <v>1912</v>
      </c>
      <c r="E6" s="6" t="n">
        <v>-1565</v>
      </c>
    </row>
    <row r="7">
      <c r="A7" s="4" t="inlineStr">
        <is>
          <t>Valuation allowance</t>
        </is>
      </c>
      <c r="B7" s="6" t="n">
        <v>9653</v>
      </c>
      <c r="C7" s="6" t="n">
        <v>19344</v>
      </c>
      <c r="D7" s="6" t="n">
        <v>26122</v>
      </c>
      <c r="E7" s="6" t="n">
        <v>-42</v>
      </c>
    </row>
    <row r="8">
      <c r="A8" s="4" t="inlineStr">
        <is>
          <t>Tax attributes reduction - net of CODI exclusion</t>
        </is>
      </c>
      <c r="B8" s="6" t="n">
        <v>0</v>
      </c>
      <c r="C8" s="6" t="n">
        <v>31667</v>
      </c>
      <c r="D8" s="6" t="n">
        <v>0</v>
      </c>
      <c r="E8" s="6" t="n">
        <v>0</v>
      </c>
    </row>
    <row r="9">
      <c r="A9" s="4" t="inlineStr">
        <is>
          <t>Enhanced oil recovery credits generated</t>
        </is>
      </c>
      <c r="B9" s="6" t="n">
        <v>0</v>
      </c>
      <c r="C9" s="6" t="n">
        <v>0</v>
      </c>
      <c r="D9" s="6" t="n">
        <v>0</v>
      </c>
      <c r="E9" s="6" t="n">
        <v>-10818</v>
      </c>
    </row>
    <row r="10">
      <c r="A10" s="4" t="inlineStr">
        <is>
          <t>Other</t>
        </is>
      </c>
      <c r="B10" s="6" t="n">
        <v>1522</v>
      </c>
      <c r="C10" s="6" t="n">
        <v>9527</v>
      </c>
      <c r="D10" s="6" t="n">
        <v>1408</v>
      </c>
      <c r="E10" s="6" t="n">
        <v>1604</v>
      </c>
    </row>
    <row r="11">
      <c r="A11" s="4" t="inlineStr">
        <is>
          <t>Total income tax expense (benefit)</t>
        </is>
      </c>
      <c r="B11" s="5" t="n">
        <v>-2526</v>
      </c>
      <c r="C11" s="5" t="n">
        <v>-416129</v>
      </c>
      <c r="D11" s="5" t="n">
        <v>104352</v>
      </c>
      <c r="E11" s="5" t="n">
        <v>8723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Textuals) - USD ($)</t>
        </is>
      </c>
      <c r="B1" s="2" t="inlineStr">
        <is>
          <t>Dec. 31, 2020</t>
        </is>
      </c>
      <c r="C1" s="2" t="inlineStr">
        <is>
          <t>Dec. 31, 2019</t>
        </is>
      </c>
    </row>
    <row r="2">
      <c r="A2" s="3" t="inlineStr">
        <is>
          <t>Valuation Allowance [Line Items]</t>
        </is>
      </c>
    </row>
    <row r="3">
      <c r="A3" s="4" t="inlineStr">
        <is>
          <t>Valuation allowance</t>
        </is>
      </c>
      <c r="B3" s="5" t="n">
        <v>129408000</v>
      </c>
      <c r="C3" s="5" t="n">
        <v>77215000</v>
      </c>
    </row>
    <row r="4">
      <c r="A4" s="4" t="inlineStr">
        <is>
          <t>Federal net operating loss carryforwards</t>
        </is>
      </c>
      <c r="B4" s="6" t="n">
        <v>0</v>
      </c>
    </row>
    <row r="5">
      <c r="A5" s="4" t="inlineStr">
        <is>
          <t>Business interest expense carryforward</t>
        </is>
      </c>
      <c r="B5" s="6" t="n">
        <v>0</v>
      </c>
      <c r="C5" s="6" t="n">
        <v>24513000</v>
      </c>
    </row>
    <row r="6">
      <c r="A6" s="4" t="inlineStr">
        <is>
          <t>Business credit carryforwards</t>
        </is>
      </c>
      <c r="B6" s="6" t="n">
        <v>0</v>
      </c>
      <c r="C6" s="6" t="n">
        <v>71555000</v>
      </c>
    </row>
    <row r="7">
      <c r="A7" s="4" t="inlineStr">
        <is>
          <t>Alternative minimum tax credits</t>
        </is>
      </c>
      <c r="B7" s="6" t="n">
        <v>600000</v>
      </c>
    </row>
    <row r="8">
      <c r="A8" s="4" t="inlineStr">
        <is>
          <t>Loss and tax credit carryforwards - state</t>
        </is>
      </c>
      <c r="B8" s="6" t="n">
        <v>55979000</v>
      </c>
      <c r="C8" s="5" t="n">
        <v>52917000</v>
      </c>
    </row>
    <row r="9">
      <c r="A9" s="4" t="inlineStr">
        <is>
          <t>Unrecognized tax benefits</t>
        </is>
      </c>
      <c r="B9" s="6" t="n">
        <v>0</v>
      </c>
    </row>
    <row r="10">
      <c r="A10" s="4" t="inlineStr">
        <is>
          <t>Income tax interest or penalties</t>
        </is>
      </c>
      <c r="B10" s="6" t="n">
        <v>0</v>
      </c>
    </row>
    <row r="11">
      <c r="A11" s="4" t="inlineStr">
        <is>
          <t>Louisiana, Mississippi, Montana, North Dakota and Alabama</t>
        </is>
      </c>
    </row>
    <row r="12">
      <c r="A12" s="3" t="inlineStr">
        <is>
          <t>Valuation Allowance [Line Items]</t>
        </is>
      </c>
    </row>
    <row r="13">
      <c r="A13" s="4" t="inlineStr">
        <is>
          <t>State deferred tax assets</t>
        </is>
      </c>
      <c r="B13" s="6" t="n">
        <v>75100000</v>
      </c>
    </row>
    <row r="14">
      <c r="A14" s="4" t="inlineStr">
        <is>
          <t>Valuation allowance</t>
        </is>
      </c>
      <c r="B14" s="5" t="n">
        <v>75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ote 1. Nature of Operations and Summary of Significant Accounting Policies Organization and Nature of Operations Denbury Inc. (“Denbury,” “Company” or the “Successor”), a Delaware corporation, is an independent energy company with operations focused on producing oil from mature oil fields in the Gulf Coast and Rocky Mountain regions. The Company is differentiated by its focus on CO 2 EOR and the emerging CCUS industry, supported by the Company’s CO 2 EOR technical and operational expertise and its extensive CO 2 pipeline infrastructure. The utilization of captured industrial-sourced CO 2 in EOR significantly reduces the carbon footprint of the oil that Denbury produces, underpinning the Company’s goal to fully offset its Scope 1, 2, and 3 CO 2 emissions within the decade. As further described in Emergence from Voluntary Reorganization Under Chapter 11 of the Bankruptcy Code below, Denbury Inc. became the successor reporting company of Denbury Resources Inc. (the “Predecessor”) upon the Predecessor’s emergence from bankruptcy on September 18, 2020. References to “Successor” relate to the financial position and results of operations of the Company subsequent to September 18, 2020, and references to “Predecessor” relate to the financial position and results of operations of the Company prior to, and including, September 18, 2020. On September 18, 2020, Denbury filed the Third Restated Certificate of Incorporation with the Delaware Secretary of State to effect a change of the Company’s corporate name from Denbury Resources Inc. to Denbury Inc., and on September 21, 2020, the Successor’s new common stock commenced trading on the New York Stock Exchange under the ticker symbol DEN. Emergence from Voluntary Reorganization Under Chapter 11 of the Bankruptcy Code On July 28, 2020, Denbury Resources Inc. and its subsidiaries entered into a Restructuring Support Agreement (the “RSA”) with lenders holding 100% of the revolving loans under our pre-petition revolving bank credit facility and debtholders holding approximately 67.1% of our senior secured second lien notes and approximately 73.1% of our convertible senior notes, which contemplated a restructuring of the Company pursuant to a prepackaged joint plan of reorganization (the “Plan”). On July 30, 2020 (the “Petition Date”), Denbury Resources Inc. and its subsidiaries filed petitions for reorganization in a “prepackaged” voluntary bankruptcy (the “Chapter 11 Restructuring”) under chapter 11 of the Bankruptcy Code in the United States Bankruptcy Court for the Southern District of Texas (the “Bankruptcy Court”) under the caption “ In re Denbury Resources Inc., et al. , Case No. 20-33801”. On September 2, 2020, the Bankruptcy Court entered an order (the “Confirmation Order”) confirming the Plan and approving the Disclosure Statement, and on September 18, 2020 (the “Emergence Date”), the Plan became effective in accordance with its terms and the Company emerged from Chapter 11. On the Emergence Date and pursuant to the terms of the Plan and the Confirmation Order, all outstanding obligations under the senior secured second lien notes, convertible senior notes, and senior subordinated notes were fully extinguished, relieving approximately $2.1 billion of debt by issuing equity and/or warrants in the Successor to the former holders of that debt, and the Company: • Adopted an amended and restated certificate of incorporation and bylaws which reserved for issuance 250,000,000 shares of common stock, par value $0.001 per share, of Denbury (the “New Common Stock”) and 50,000,000 shares of preferred stock, par value $0.001 per share; • Cancelled all outstanding senior secured second lien notes, convertible senior notes, and senior subordinated notes issued by the Predecessor. In accordance with the Plan, claims against and interests in the Predecessor were treated as follows: ◦ Holders of secured pipeline lease claims received payment in full in cash, the collateral securing such pipeline lease claim, reinstatement, or such other treatment rendering such pipeline lease claim unimpaired (see Note 8, Long-Term Debt – Restructuring of Pipeline Financing Transactions , for discussion of subsequent pipeline transactions); ◦ Holders of senior secured second lien notes claims received their pro rata share of 47,499,999 shares representing 95% of the New Common Stock issued on the Emergence Date, subject to dilution on account of warrants and a management incentive plan; ◦ Holders of convertible senior notes claims received their pro rata share of (a) 2,500,000 shares representing 5% of the New Common Stock issued on the Emergence Date, subject to dilution on account of warrants and a management incentive plan and (b) 100% of the series A warrants (see below), reflecting up to a maximum of 5% ownership stake in the reorganized company’s equity interests; ◦ Holders of subordinated notes claims received their pro rata share of 54.55% of the series B warrants (see below), reflecting up to a maximum of 3% of the reorganized company’s equity interests after giving effect to the exercise of the series A warrants; ◦ Holders of existing equity interests received their pro rata share of 45.45% of the series B warrants (see below), reflecting up to a maximum of 2.5% of the reorganized company’s equity interests after giving effect to the exercise of the series A warrants; ◦ Issued 2,631,579 series A warrants at an exercise price of $32.59 per share to former holders of the Predecessor’s convertible senior notes and 2,894,740 series B warrants at an exercise price of $35.41 per share to former holders of the Predecessor’s senior subordinated notes and Predecessor’s equity interests; and ◦ Holders of general unsecured claims received payment in full in cash, reimbursement, or such other treatment rendering such general unsecured claim unimpaired. • Entered into a new senior secured revolving credit agreement with a syndicate of banks (the “Successor Bank Credit Agreement”) with total aggregate commitments of $575 million; • Appointed a new board of directors (the “Board”) consisting of four new independent members: Anthony Abate, Caroline Angoorly, Brett Wiggs and James N. “Jim” Chapman, and three continuing members: Dr. Kevin O. Meyers (Chairman of the Board), Lynn A. Peterson and Chris Kendall, Denbury’s President and Chief Executive Officer; and • Adopted a framework for a management incentive plan which reserves for officers, other employees, directors and other service providers a pool of shares of New Common Stock, with initial awards issued on December 4, 2020 (see Note 11, Stock Compensation , for further discussion). During the Predecessor period, the Company applied Financial Accounting Standards Board Codification (“FASC”) Topic 852, Reorganizations, in preparing the consolidated financial statements. FASC Topic 852 requires the financial statements, for periods subsequent to the commencement of the Chapter 11 Restructuring, to distinguish transactions and events that are directly associated with the reorganization from the ongoing operations of the business. Accordingly, certain charges incurred during 2020 related to the Chapter 11 Restructuring, including the write-off of unamortized long-term debt fees and discounts associated with debt classified as liabilities subject to compromise, and professional fees incurred directly as a result of the Chapter 11 Restructuring are recorded as “Reorganization items, net” in our Consolidated Statements of Operations in the Predecessor period. FASC Topic 852 requires certain additional reporting for financial statements prepared between the bankruptcy filing date and the date of emergence from bankruptcy, including: • Reclassification of pre-petition liabilities that are unsecured, under-secured or where it cannot be determined that the liabilities are fully secured, to a separate line item in the Unaudited Condensed Consolidated Balance Sheet titled “Liabilities subject to compromise”; and • Segregation of Reorganization items, net as a separate line in the Unaudited Condensed Consolidated Statements of Operations. The accompanying consolidated financial statements have been prepared assuming that the Company will continue as a going concern and contemplate the realization of assets and the satisfaction of liabilities in the normal course of business. During the Chapter 11 Restructuring, the Company’s ability to continue as a going concern was contingent upon the Company’s ability to successfully implement a prepackaged joint plan of reorganization, among other factors. As a result of the effectiveness and implementation of the restructuring, there is no longer substantial doubt about the Company's ability to continue as a going concern. Principles of Reporting and Consolidation The consolidated financial statements herein have been prepared in accordance with GAAP and include the accounts of Denbury and entities in which we hold a controlling financial interest. Undivided interests in oil and gas joint ventures are consolidated on a proportionate basis. All intercompany balances and transactions have been eliminated. Use of Estimates 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long-lived assets; (4) the estimated quantities of proved and probable CO 2 reserves used to compute depletion of CO 2 properties; (5) estimated useful lives used to compute depreciation and amortization of long-lived assets; (6) accruals related to oil and natural gas sales volumes and revenues, capital expenditures and lease operating expenses; (7) the estimated costs and timing of future asset retirement obligations; (8) estimates made in the calculation of income taxes; and (9) fair value estimates including estimates of reorganization value, enterprise value, and the fair value of assets and liabilities recorded as a result of the adoption of fresh start accounting. While management is not aware of any significant revisions to any of its current year-end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 Reclassifications Certain prior period amounts have been reclassified to conform to the current year presentation. Such reclassifications had no impact on our reported total revenues, expenses, net income, current assets, total assets, current liabilities, total liabilities or stockholders’ equity. 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Consolidated Balance Sheets to “Cash, cash equivalents, and restricted cash at end of period” as reported within the Consolidated Statements of Cash Flows: Successor Predecessor In thousands December 31, 2020 December 31, 2019 Cash and cash equivalents $ 518 $ 516 Restricted cash, current 1,000 — Restricted cash included in other assets 40,730 32,529 Total cash, cash equivalents, and restricted cash shown in the Consolidated Statements of Cash Flows $ 42,248 $ 33,045 Restricted cash, current in the table above represents restricted escrow funds related to a deposit for our Wyoming working interest acquisition (see Note 17, Subsequent Event ) and our December 2020 sale of non-producing surface acreage in the Houston area. Other restricted cash amounts represent escrow accounts that are legally restricted for certain of our asset retirement obligations, and are included in “Other assets” in the accompanying Consolidated Balance Sheets. Oil and Natural Gas Properties Capitalized Costs.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ASC Fair Value Measurement topic. Proceeds received from disposals are credited against accumulated costs except when the sale represents a significant disposal of reserves, in which case a gain or loss would be recognized. A disposal of 25% or more of our proved reserves would be considered significant. Depletion and Depreciation. The costs capitalized, including production equipment and future development costs, are depleted or depreciated using the unit-of-production method, based on proved oil and natural gas reserves as determined by independent petroleum engineers. Oil and natural gas reserves are converted to equivalent units on a basis of 6,000 cubic feet of natural gas to one barrel of crude oil. 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 At least annually, we test these assets for impairment based on an evaluation of management’s expectations of future pricing, evaluation of lease expiration terms, and planned project development activities. As a result of this analysis, we recognized impairments of our unevaluated costs totaling $18.2 million during the year ended December 31, 2019, whereby these costs were transferred to the full cost amortization base. Given the significant declines in NYMEX oil prices in March and April 2020 due to the oil supply and demand imbalance precipitated by the dramatic fall in demand associated with the COVID-19 coronavirus (“COVID-19”) pandemic combined with the concurrent OPEC+ decision to increase oil supply, we reassessed our development plans and transferred $244.9 million of our unevaluated costs to the full cost pool during the Predecessor period from January 1, 2020 through September 18, 2020. Upon emergence from bankruptcy, the Company adopted fresh start accounting which resulted in our oil and natural gas properties, including unevaluated properties, being recorded at their fair values at the Emergence Date (see Note 2, Fresh Start Accounting , for additional information).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The average first-day-of-the-month NYMEX oil price used in estimating our proved reserves, after adjustments for market differentials and transportation expenses by field, was $55.55 at December 31, 2019, $40.08 at September 18, 2020, and $35.84 at December 31, 2020. Primarily as a result of these commodity price declines, the Predecessor recognized full cost pool ceiling test write-downs of $996.7 million during the period from January 1, 2020 through September 18, 2020, and an additional full cost pool ceiling test write-down of $1.0 million was recognized during the Successor period from September 19, 2020 through December 31, 2020. We did not record any ceiling test write-downs during the Predecessor periods of 2018 or 2019. Joint Interest Operations. Substantially all of our oil and natural gas exploration and production activities are conducted jointly with others. These financial statements reflect only our proportionate interest in such activities, and any amounts due from other partners are included in trade receivables. Tertiary Injection Costs. Our tertiary operations are conducted in reservoirs that have already produced significant amounts of oil over many years; however, in accordance with the Securities and Exchange Commission (“SEC”) rules and regulations for recording proved reserves, we cannot recognize proved reserves associated with enhanced recovery techniques, such as CO 2 injection, until we can demonstrate production resulting from the tertiary process or unless the field is analogous to an existing flood. We capitalize, as a development cost, injection costs in fields that are in their development stage, which means we have not yet seen incremental oil production due to the CO 2 injections (i.e., a production response). These capitalized development costs are included in our unevaluated property costs until we are able to recognize proved reserves associated with the development project. After we see a production response to the CO 2 injections (i.e., the production stage), injection costs are expensed as incurred, and any previously deferred unevaluated development costs become subject to depletion. CO 2 Properties We own and produce CO 2 reserves, a non-hydrocarbon resource, that are used in our tertiary oil recovery operations on our own behalf and on behalf of other interest owners in enhanced recovery fields, with a portion sold to third-party industrial users. We record revenue from our sales of CO 2 to third parties when it is produced and sold. Expenses related to the production of CO 2 are allocated between volumes sold to third parties and volumes consumed internally that are directly related to our tertiary production. The expenses related to third-party sales are recorded in “CO 2 operating and discovery expenses,” and the expenses related to internal use are recorded in “Lease operating expenses” in the Consolidated Statements of Operations or are capitalized as oil and natural gas properties in our Consolidated Balance Sheets, depending on the stage of the tertiary flood that is receiving the CO 2 (see Tertiary Injection Costs above for further discussion). Costs incurred to search for CO 2 are expensed as incurred until proved or probable reserves are established. Once proved or probable reserves are established, costs incurred to obtain those reserves are capitalized and classified as “CO 2 properties” on our Consolidated Balance Sheets. Capitalized CO 2 costs are aggregated by geologic formation and depleted on a unit-of-production basis over proved and probable reserves. Pipelines CO 2 used in our tertiary floods is transported to our fields through CO 2 pipelines. Costs of CO 2 pipelines under construction are not depreciated until the pipelines are placed into service. Pipelines are depreciated on a straight-line basis over their estimated useful lives, which range from 20 to 43 years. Capitalized costs include $0.7 million of CO 2 pipelines as of December 31, 2020, that were either under construction or had not been placed into service and therefore, were not subject to depreciation during 2020. Property and Equipment – Other Other property and equipment, which includes furniture and fixtures, vehicles, and computer equipment and software, is depreciated principally on a straight-line basis over each asset’s estimated useful life. Vehicles and furniture and fixtures are generally depreciated over a useful life of one one Maintenance and repair costs that do not extend the useful life of the property or equipment are charged to expense as incurred. Intangible Assets Our intangible assets subject to amortization for the Predecessor period primarily consisted of amounts assigned in purchase accounting to a CO 2 purchase contract with ConocoPhillips to offtake CO 2 from the Lost Cabin gas plant in Wyoming, and for the Successor period represent amounts assigned in fresh start accounting to long-term contracts to sell CO 2 to industrial customers. We amortize the CO 2 contract intangible assets on a straight-line basis over their estimated useful lives, which range from seven Successor Predecessor In thousands December 31, 2020 December 31, 2019 Long-term contracts to sell CO 2 to industrial customers $ 97,943 $ — Other intangibles 2,167 37,668 Accumulated amortization (2,748) (15,529) Net book value $ 97,362 $ 22,139 As of December 31, 2020, our estimated amortization expense for our intangible assets subject to amortization over the next five years is as follows: In thousands 2021 $ 9,117 2022 9,117 2023 9,117 2024 9,117 2025 9,117 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and for the Successor period also included long-term contracts to sell CO 2 to industrial customers. Given the significant declines in NYMEX oil prices to approximately $20 per Bbl in late March 2020 due to OPEC supply pressures and a reduction in worldwide oil demand amid the COVID-19 pandemic, we performed a long-lived asset impairment test for our two long-lived asset groups (Gulf Coast region and Rocky Mountain region) as of March 31, 2020 (Predecessor). We perform our long-lived asset impairment test by comparing the net carrying costs of our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These costs totaled approximately $1.3 billion as of March 31, 2020 (Predecessor). If the undiscounted net cash flows are below the net carrying costs for an asset group, we must record an impairment loss by the amount, if any, that net carrying costs exceed the fair value of the long-lived asset group. The undiscounted net cash flows for our asset groups exceeded the net carrying costs; thus, step two of the impairment test was not required and no impairment was recorded.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We performed a qualitative assessment as of June 30, 2020 and September 18, 2020 (Predecessor periods) and determined there were no material changes to our key cash flow assumptions and no triggering events since the analysis performed as of March 31, 2020; therefore, no impairment test was performed for the second quarter of 2020 or for the period ending September 18, 2020. Upon emergence from bankruptcy, the Company adopted fresh start accounting which resulted in our long-lived assets being recorded at their fair value at the Emergence Date (see Note 2, Fresh Start Accounting , for additional information). We performed a qualitative assessment as of December 31, 2020 (Successor period) and determined there were no material changes to our key cash flow assumptions and no triggering events since the Company’s assets were revalued in fresh start accounting, September 18, 2020; therefore, no impairment test was performed for the fourth quarter of 2020. Asset Retirement Obligations In general, our future asset retirement obligations relate to future costs associated with plugging and abandoning our oil, natural gas and CO 2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Fair Value Measurement topic. Commodity Derivative Contracts We utilize oil and natural gas derivative contracts to mitigate our exposure to commodity price risk associated with our future oil and natural gas production. These derivative contracts have historically consisted of options, in the form of price floors, collars, three-way collars, fixed-price swaps, fixed-price swaps enhanced with a sold put, and basis swaps. Our derivative financial instruments, other than any derivative instruments that are designated under the “normal purchase normal sale” exclusion, are recorded on the balance sheet as either an asset or a liability measured at fair value. We do not apply hedge accounting to our commodity derivative contracts; accordingly, changes in the fair value of these instruments are recognized in “Commodity derivatives expense (income)” in our Consolidated Statements of Operations in the period of change. Concentrations of Credit Risk 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senior secured bank credit facility (or affiliates of such lenders). There are no margin requirements with the counterparties of our derivative contracts. Oil and natural gas sales are made on a day-to-day basis or under short-term contracts at the current area market price. We would not expect the loss of any purchaser to have a material adverse effect upon our operations. For the Successor period September 19, 2020 through December 31, 2020, three purchasers accounted for 10% or more of our oil and natural gas revenues: Plains Marketing LP (30%), Marathon Petroleum (13%) and Hunt Crude Oil Supply Company (12%), and for the Predecessor period January 1, 2020 through September 18, 2020, three purchasers accounted for 10% or more of our oil and natural gas revenues: Plains Marketing LP (30%), Hunt Crude Oil Supply Company (12%) and Marathon Petroleum (12%). For the year ended December 31, 2019 (Predecessor), three purchasers accounted for 10% or more of our oil and natural gas revenues: Plains Marketing LP (32%), Hunt Crude Oil Supply Company (11%) and Sunoco Inc. (11%). For the year ended December 31, 2018 (Predecessor), two purchasers accounted for 10% or more of our oil and natural gas revenues: Plains Marketing LP (24%) and Hunt Crude Oil Supply Company (10%). Other Receivables During 2018, we recorded a $16.9 million impairment of a loan related to a proposed plant in the Gulf Coast that would potentially supply CO 2 to Denbury, due to uncertainties of the project achieving financial close. The impairment was included within “Other expenses” in our Consolidated Statements of Operations for the year ended December 31, 2018. Income Taxes 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 We recognize the tax benefit from an uncertain tax position only if it is more likely than not that the tax position will be sustained upon examination by the taxing authorities, based on the technical merits of the position. The tax be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gistration Rights Agreement) (Details Textuals) - Minimum - USD ($)</t>
        </is>
      </c>
      <c r="B1" s="2" t="inlineStr">
        <is>
          <t>3 Months Ended</t>
        </is>
      </c>
    </row>
    <row r="2">
      <c r="B2" s="2" t="inlineStr">
        <is>
          <t>Dec. 31, 2020</t>
        </is>
      </c>
      <c r="C2" s="2" t="inlineStr">
        <is>
          <t>Sep. 18, 2020</t>
        </is>
      </c>
    </row>
    <row r="3">
      <c r="A3" s="4" t="inlineStr">
        <is>
          <t>Stock ownership percentage threshold for holders covered under Registration Rights Agreement</t>
        </is>
      </c>
      <c r="C3" s="4" t="inlineStr">
        <is>
          <t>4.00%</t>
        </is>
      </c>
    </row>
    <row r="4">
      <c r="A4" s="4" t="inlineStr">
        <is>
          <t>Proceeds from issuance of common stock</t>
        </is>
      </c>
      <c r="B4" s="5" t="n">
        <v>25000000</v>
      </c>
    </row>
    <row r="5">
      <c r="A5" s="4" t="inlineStr">
        <is>
          <t>Percentage of registrable securities</t>
        </is>
      </c>
      <c r="B5" s="4" t="inlineStr">
        <is>
          <t>2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Details Textuals 2) - 401(k) Plan - USD ($) $ in Millions</t>
        </is>
      </c>
      <c r="B1" s="2" t="inlineStr">
        <is>
          <t>3 Months Ended</t>
        </is>
      </c>
      <c r="C1" s="2" t="inlineStr">
        <is>
          <t>9 Months Ended</t>
        </is>
      </c>
      <c r="D1" s="2" t="inlineStr">
        <is>
          <t>12 Months Ended</t>
        </is>
      </c>
    </row>
    <row r="2">
      <c r="B2" s="2" t="inlineStr">
        <is>
          <t>Dec. 31, 2020</t>
        </is>
      </c>
      <c r="C2" s="2" t="inlineStr">
        <is>
          <t>Sep. 18, 2020</t>
        </is>
      </c>
      <c r="D2" s="2" t="inlineStr">
        <is>
          <t>Dec. 31, 2020</t>
        </is>
      </c>
      <c r="E2" s="2" t="inlineStr">
        <is>
          <t>Dec. 31, 2019</t>
        </is>
      </c>
      <c r="F2" s="2" t="inlineStr">
        <is>
          <t>Dec. 31, 2018</t>
        </is>
      </c>
    </row>
    <row r="3">
      <c r="A3" s="3" t="inlineStr">
        <is>
          <t>Defined Contribution Benefit Plans Disclosures [Line Items]</t>
        </is>
      </c>
    </row>
    <row r="4">
      <c r="A4" s="4" t="inlineStr">
        <is>
          <t>Employer contribution rate</t>
        </is>
      </c>
      <c r="D4" s="4" t="inlineStr">
        <is>
          <t>100.00%</t>
        </is>
      </c>
    </row>
    <row r="5">
      <c r="A5" s="4" t="inlineStr">
        <is>
          <t>Employer's matching contributions</t>
        </is>
      </c>
      <c r="B5" s="11" t="n">
        <v>1.1</v>
      </c>
      <c r="C5" s="11" t="n">
        <v>4.4</v>
      </c>
      <c r="E5" s="11" t="n">
        <v>6.3</v>
      </c>
      <c r="F5" s="11" t="n">
        <v>6.2</v>
      </c>
    </row>
    <row r="6">
      <c r="A6" s="4" t="inlineStr">
        <is>
          <t>Maximum</t>
        </is>
      </c>
    </row>
    <row r="7">
      <c r="A7" s="3" t="inlineStr">
        <is>
          <t>Defined Contribution Benefit Plans Disclosures [Line Items]</t>
        </is>
      </c>
    </row>
    <row r="8">
      <c r="A8" s="4" t="inlineStr">
        <is>
          <t>Employee contribution rate</t>
        </is>
      </c>
      <c r="D8" s="4" t="inlineStr">
        <is>
          <t>6.00%</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Compensation (Schedule of Share-Based Compensation) (Details)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c r="E2" s="2" t="inlineStr">
        <is>
          <t>Dec. 31, 2018</t>
        </is>
      </c>
    </row>
    <row r="3">
      <c r="A3" s="3" t="inlineStr">
        <is>
          <t>Share-based Payment Arrangement, Expensed and Capitalized, Amount [Abstract]</t>
        </is>
      </c>
    </row>
    <row r="4">
      <c r="A4" s="4" t="inlineStr">
        <is>
          <t>Stock-based compensation expense included in G&amp;A</t>
        </is>
      </c>
      <c r="B4" s="5" t="n">
        <v>8212</v>
      </c>
      <c r="C4" s="5" t="n">
        <v>4111</v>
      </c>
      <c r="D4" s="5" t="n">
        <v>12470</v>
      </c>
      <c r="E4" s="5" t="n">
        <v>11951</v>
      </c>
    </row>
    <row r="5">
      <c r="A5" s="4" t="inlineStr">
        <is>
          <t>Stock-based compensation capitalized</t>
        </is>
      </c>
      <c r="B5" s="6" t="n">
        <v>695</v>
      </c>
      <c r="C5" s="6" t="n">
        <v>1660</v>
      </c>
      <c r="D5" s="6" t="n">
        <v>4018</v>
      </c>
      <c r="E5" s="6" t="n">
        <v>3487</v>
      </c>
    </row>
    <row r="6">
      <c r="A6" s="4" t="inlineStr">
        <is>
          <t>Total cost of stock-based compensation arrangements</t>
        </is>
      </c>
      <c r="B6" s="6" t="n">
        <v>8907</v>
      </c>
      <c r="C6" s="6" t="n">
        <v>5771</v>
      </c>
      <c r="D6" s="6" t="n">
        <v>16488</v>
      </c>
      <c r="E6" s="6" t="n">
        <v>15438</v>
      </c>
    </row>
    <row r="7">
      <c r="A7" s="4" t="inlineStr">
        <is>
          <t>Income tax benefit recognized for stock-based compensation arrangements</t>
        </is>
      </c>
      <c r="B7" s="5" t="n">
        <v>2053</v>
      </c>
      <c r="C7" s="5" t="n">
        <v>1028</v>
      </c>
      <c r="D7" s="5" t="n">
        <v>3118</v>
      </c>
      <c r="E7" s="5" t="n">
        <v>2988</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Summary of Restricted Stock Unit) (Details 2) - Restricted Stock Units</t>
        </is>
      </c>
      <c r="B1" s="2" t="inlineStr">
        <is>
          <t>3 Months Ended</t>
        </is>
      </c>
    </row>
    <row r="2">
      <c r="B2" s="2" t="inlineStr">
        <is>
          <t>Dec. 31, 2020$ / sharesshares</t>
        </is>
      </c>
    </row>
    <row r="3">
      <c r="A3" s="3" t="inlineStr">
        <is>
          <t>Stock Compensation</t>
        </is>
      </c>
    </row>
    <row r="4">
      <c r="A4" s="4" t="inlineStr">
        <is>
          <t>Nonvested at beginning of period | shares</t>
        </is>
      </c>
      <c r="B4" s="6" t="n">
        <v>0</v>
      </c>
    </row>
    <row r="5">
      <c r="A5" s="4" t="inlineStr">
        <is>
          <t>Weighted average grant-date fair value, beginning of period | $ / shares</t>
        </is>
      </c>
      <c r="B5" s="5" t="n">
        <v>0</v>
      </c>
    </row>
    <row r="6">
      <c r="A6" s="4" t="inlineStr">
        <is>
          <t>Granted | shares</t>
        </is>
      </c>
      <c r="B6" s="6" t="n">
        <v>1219867</v>
      </c>
    </row>
    <row r="7">
      <c r="A7" s="4" t="inlineStr">
        <is>
          <t>Weighted average grant-date fair value, granted | $ / shares</t>
        </is>
      </c>
      <c r="B7" s="8" t="n">
        <v>24.67</v>
      </c>
    </row>
    <row r="8">
      <c r="A8" s="4" t="inlineStr">
        <is>
          <t>Vested | shares</t>
        </is>
      </c>
      <c r="B8" s="6" t="n">
        <v>0</v>
      </c>
    </row>
    <row r="9">
      <c r="A9" s="4" t="inlineStr">
        <is>
          <t>Weighted average grant-date fair value, vested | $ / shares</t>
        </is>
      </c>
      <c r="B9" s="5" t="n">
        <v>0</v>
      </c>
    </row>
    <row r="10">
      <c r="A10" s="4" t="inlineStr">
        <is>
          <t>Forfeited | shares</t>
        </is>
      </c>
      <c r="B10" s="6" t="n">
        <v>0</v>
      </c>
    </row>
    <row r="11">
      <c r="A11" s="4" t="inlineStr">
        <is>
          <t>Weighted average grant-date fair value, forfeited | $ / shares</t>
        </is>
      </c>
      <c r="B11" s="5" t="n">
        <v>0</v>
      </c>
    </row>
    <row r="12">
      <c r="A12" s="4" t="inlineStr">
        <is>
          <t>Nonvested at end of period | shares</t>
        </is>
      </c>
      <c r="B12" s="6" t="n">
        <v>1219867</v>
      </c>
    </row>
    <row r="13">
      <c r="A13" s="4" t="inlineStr">
        <is>
          <t>Weighted average grant-date fair value, end of period | $ / shares</t>
        </is>
      </c>
      <c r="B13" s="8" t="n">
        <v>24.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Stock Compensation (PSU Performance and Vesting Terms ) (Details 3) - Performance Share Units</t>
        </is>
      </c>
      <c r="B1" s="2" t="inlineStr">
        <is>
          <t>3 Months Ended</t>
        </is>
      </c>
    </row>
    <row r="2">
      <c r="B2" s="2" t="inlineStr">
        <is>
          <t>Dec. 31, 2020$ / shares</t>
        </is>
      </c>
    </row>
    <row r="3">
      <c r="A3" s="4" t="inlineStr">
        <is>
          <t>Tier 0</t>
        </is>
      </c>
    </row>
    <row r="4">
      <c r="A4" s="3" t="inlineStr">
        <is>
          <t>Stock Compensation</t>
        </is>
      </c>
    </row>
    <row r="5">
      <c r="A5" s="4" t="inlineStr">
        <is>
          <t>Cumulative percentage of PSUs that become vested</t>
        </is>
      </c>
      <c r="B5" s="4" t="inlineStr">
        <is>
          <t>0.00%</t>
        </is>
      </c>
    </row>
    <row r="6">
      <c r="A6" s="4" t="inlineStr">
        <is>
          <t>Tier 1</t>
        </is>
      </c>
    </row>
    <row r="7">
      <c r="A7" s="3" t="inlineStr">
        <is>
          <t>Stock Compensation</t>
        </is>
      </c>
    </row>
    <row r="8">
      <c r="A8" s="4" t="inlineStr">
        <is>
          <t>Cumulative percentage of PSUs that become vested</t>
        </is>
      </c>
      <c r="B8" s="4" t="inlineStr">
        <is>
          <t>25.00%</t>
        </is>
      </c>
    </row>
    <row r="9">
      <c r="A9" s="4" t="inlineStr">
        <is>
          <t>Tier 2</t>
        </is>
      </c>
    </row>
    <row r="10">
      <c r="A10" s="3" t="inlineStr">
        <is>
          <t>Stock Compensation</t>
        </is>
      </c>
    </row>
    <row r="11">
      <c r="A11" s="4" t="inlineStr">
        <is>
          <t>Cumulative percentage of PSUs that become vested</t>
        </is>
      </c>
      <c r="B11" s="4" t="inlineStr">
        <is>
          <t>50.00%</t>
        </is>
      </c>
    </row>
    <row r="12">
      <c r="A12" s="4" t="inlineStr">
        <is>
          <t>Tier 3</t>
        </is>
      </c>
    </row>
    <row r="13">
      <c r="A13" s="3" t="inlineStr">
        <is>
          <t>Stock Compensation</t>
        </is>
      </c>
    </row>
    <row r="14">
      <c r="A14" s="4" t="inlineStr">
        <is>
          <t>Cumulative percentage of PSUs that become vested</t>
        </is>
      </c>
      <c r="B14" s="4" t="inlineStr">
        <is>
          <t>75.00%</t>
        </is>
      </c>
    </row>
    <row r="15">
      <c r="A15" s="4" t="inlineStr">
        <is>
          <t>Tier 4</t>
        </is>
      </c>
    </row>
    <row r="16">
      <c r="A16" s="3" t="inlineStr">
        <is>
          <t>Stock Compensation</t>
        </is>
      </c>
    </row>
    <row r="17">
      <c r="A17" s="4" t="inlineStr">
        <is>
          <t>Cumulative percentage of PSUs that become vested</t>
        </is>
      </c>
      <c r="B17" s="4" t="inlineStr">
        <is>
          <t>100.00%</t>
        </is>
      </c>
    </row>
    <row r="18">
      <c r="A18" s="4" t="inlineStr">
        <is>
          <t>Minimum | Tier 1</t>
        </is>
      </c>
    </row>
    <row r="19">
      <c r="A19" s="3" t="inlineStr">
        <is>
          <t>Stock Compensation</t>
        </is>
      </c>
    </row>
    <row r="20">
      <c r="A20" s="4" t="inlineStr">
        <is>
          <t>Stock price threshold per share</t>
        </is>
      </c>
      <c r="B20" s="8" t="n">
        <v>18.75</v>
      </c>
    </row>
    <row r="21">
      <c r="A21" s="4" t="inlineStr">
        <is>
          <t>Minimum | Tier 2</t>
        </is>
      </c>
    </row>
    <row r="22">
      <c r="A22" s="3" t="inlineStr">
        <is>
          <t>Stock Compensation</t>
        </is>
      </c>
    </row>
    <row r="23">
      <c r="A23" s="4" t="inlineStr">
        <is>
          <t>Stock price threshold per share</t>
        </is>
      </c>
      <c r="B23" s="6" t="n">
        <v>21</v>
      </c>
    </row>
    <row r="24">
      <c r="A24" s="4" t="inlineStr">
        <is>
          <t>Minimum | Tier 3</t>
        </is>
      </c>
    </row>
    <row r="25">
      <c r="A25" s="3" t="inlineStr">
        <is>
          <t>Stock Compensation</t>
        </is>
      </c>
    </row>
    <row r="26">
      <c r="A26" s="4" t="inlineStr">
        <is>
          <t>Stock price threshold per share</t>
        </is>
      </c>
      <c r="B26" s="9" t="n">
        <v>23.25</v>
      </c>
    </row>
    <row r="27">
      <c r="A27" s="4" t="inlineStr">
        <is>
          <t>Minimum | Tier 4</t>
        </is>
      </c>
    </row>
    <row r="28">
      <c r="A28" s="3" t="inlineStr">
        <is>
          <t>Stock Compensation</t>
        </is>
      </c>
    </row>
    <row r="29">
      <c r="A29" s="4" t="inlineStr">
        <is>
          <t>Stock price threshold per share</t>
        </is>
      </c>
      <c r="B29" s="9" t="n">
        <v>25.75</v>
      </c>
    </row>
    <row r="30">
      <c r="A30" s="4" t="inlineStr">
        <is>
          <t>Maximum | Tier 0</t>
        </is>
      </c>
    </row>
    <row r="31">
      <c r="A31" s="3" t="inlineStr">
        <is>
          <t>Stock Compensation</t>
        </is>
      </c>
    </row>
    <row r="32">
      <c r="A32" s="4" t="inlineStr">
        <is>
          <t>Stock price threshold per share</t>
        </is>
      </c>
      <c r="B32" s="8" t="n">
        <v>18.7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Compensation (PSU Award Valuation Assumptions) (Details 4) - Performance Share Units</t>
        </is>
      </c>
      <c r="B1" s="2" t="inlineStr">
        <is>
          <t>3 Months Ended</t>
        </is>
      </c>
    </row>
    <row r="2">
      <c r="B2" s="2" t="inlineStr">
        <is>
          <t>Dec. 31, 2020$ / shares</t>
        </is>
      </c>
    </row>
    <row r="3">
      <c r="A3" s="3" t="inlineStr">
        <is>
          <t>Stock Compensation</t>
        </is>
      </c>
    </row>
    <row r="4">
      <c r="A4" s="4" t="inlineStr">
        <is>
          <t>Weighted average grant-date fair value, granted</t>
        </is>
      </c>
      <c r="B4" s="8" t="n">
        <v>24.19</v>
      </c>
    </row>
    <row r="5">
      <c r="A5" s="4" t="inlineStr">
        <is>
          <t>Risk-free interest rate</t>
        </is>
      </c>
      <c r="B5" s="4" t="inlineStr">
        <is>
          <t>0.21%</t>
        </is>
      </c>
    </row>
    <row r="6">
      <c r="A6" s="4" t="inlineStr">
        <is>
          <t>Expected life</t>
        </is>
      </c>
      <c r="B6" s="4" t="inlineStr">
        <is>
          <t>2 months 23 days</t>
        </is>
      </c>
    </row>
    <row r="7">
      <c r="A7" s="4" t="inlineStr">
        <is>
          <t>Expected volatility</t>
        </is>
      </c>
      <c r="B7" s="4" t="inlineStr">
        <is>
          <t>110.00%</t>
        </is>
      </c>
    </row>
    <row r="8">
      <c r="A8" s="4" t="inlineStr">
        <is>
          <t>Dividend yield</t>
        </is>
      </c>
      <c r="B8" s="4" t="inlineStr">
        <is>
          <t>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Summary of PSU Activity) (Details 5) - Performance Share Units</t>
        </is>
      </c>
      <c r="B1" s="2" t="inlineStr">
        <is>
          <t>3 Months Ended</t>
        </is>
      </c>
    </row>
    <row r="2">
      <c r="B2" s="2" t="inlineStr">
        <is>
          <t>Dec. 31, 2020$ / sharesshares</t>
        </is>
      </c>
    </row>
    <row r="3">
      <c r="A3" s="3" t="inlineStr">
        <is>
          <t>Stock Compensation</t>
        </is>
      </c>
    </row>
    <row r="4">
      <c r="A4" s="4" t="inlineStr">
        <is>
          <t>Nonvested at beginning of period | shares</t>
        </is>
      </c>
      <c r="B4" s="6" t="n">
        <v>0</v>
      </c>
    </row>
    <row r="5">
      <c r="A5" s="4" t="inlineStr">
        <is>
          <t>Weighted average grant-date fair value, beginning of period | $ / shares</t>
        </is>
      </c>
      <c r="B5" s="5" t="n">
        <v>0</v>
      </c>
    </row>
    <row r="6">
      <c r="A6" s="4" t="inlineStr">
        <is>
          <t>Granted | shares</t>
        </is>
      </c>
      <c r="B6" s="6" t="n">
        <v>1021222</v>
      </c>
    </row>
    <row r="7">
      <c r="A7" s="4" t="inlineStr">
        <is>
          <t>Weighted average grant-date fair value, granted | $ / shares</t>
        </is>
      </c>
      <c r="B7" s="8" t="n">
        <v>24.19</v>
      </c>
    </row>
    <row r="8">
      <c r="A8" s="4" t="inlineStr">
        <is>
          <t>Vested | shares</t>
        </is>
      </c>
      <c r="B8" s="6" t="n">
        <v>0</v>
      </c>
    </row>
    <row r="9">
      <c r="A9" s="4" t="inlineStr">
        <is>
          <t>Weighted average grant-date fair value, vested | $ / shares</t>
        </is>
      </c>
      <c r="B9" s="5" t="n">
        <v>0</v>
      </c>
    </row>
    <row r="10">
      <c r="A10" s="4" t="inlineStr">
        <is>
          <t>Forfeited | shares</t>
        </is>
      </c>
      <c r="B10" s="6" t="n">
        <v>0</v>
      </c>
    </row>
    <row r="11">
      <c r="A11" s="4" t="inlineStr">
        <is>
          <t>Weighted average grant-date fair value, forfeited | $ / shares</t>
        </is>
      </c>
      <c r="B11" s="5" t="n">
        <v>0</v>
      </c>
    </row>
    <row r="12">
      <c r="A12" s="4" t="inlineStr">
        <is>
          <t>Nonvested at end of period | shares</t>
        </is>
      </c>
      <c r="B12" s="6" t="n">
        <v>1021222</v>
      </c>
    </row>
    <row r="13">
      <c r="A13" s="4" t="inlineStr">
        <is>
          <t>Weighted average grant-date fair value, end of period | $ / shares</t>
        </is>
      </c>
      <c r="B13" s="8" t="n">
        <v>24.1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Compensation (Summary of SARs Activity) (Details 6) $ / shares in Units, $ in Thousands</t>
        </is>
      </c>
      <c r="B1" s="2" t="inlineStr">
        <is>
          <t>9 Months Ended</t>
        </is>
      </c>
    </row>
    <row r="2">
      <c r="B2" s="2" t="inlineStr">
        <is>
          <t>Sep. 18, 2020USD ($)$ / sharesshares</t>
        </is>
      </c>
    </row>
    <row r="3">
      <c r="A3" s="3" t="inlineStr">
        <is>
          <t>Share-based Payment Arrangement, Disclosure [Abstract]</t>
        </is>
      </c>
    </row>
    <row r="4">
      <c r="A4" s="4" t="inlineStr">
        <is>
          <t>Number of awards outstanding at December 31, 2019 (Predecessor) | shares</t>
        </is>
      </c>
      <c r="B4" s="6" t="n">
        <v>1981156</v>
      </c>
    </row>
    <row r="5">
      <c r="A5" s="4" t="inlineStr">
        <is>
          <t>Weighted average exercise price, December 31, 2019 (Predecessor) | $ / shares</t>
        </is>
      </c>
      <c r="B5" s="8" t="n">
        <v>9.119999999999999</v>
      </c>
    </row>
    <row r="6">
      <c r="A6" s="4" t="inlineStr">
        <is>
          <t>Number of awards, granted | shares</t>
        </is>
      </c>
      <c r="B6" s="6" t="n">
        <v>0</v>
      </c>
    </row>
    <row r="7">
      <c r="A7" s="4" t="inlineStr">
        <is>
          <t>Weighted average exercise price, granted | $ / shares</t>
        </is>
      </c>
      <c r="B7" s="5" t="n">
        <v>0</v>
      </c>
    </row>
    <row r="8">
      <c r="A8" s="4" t="inlineStr">
        <is>
          <t>Number of awards, exercised | shares</t>
        </is>
      </c>
      <c r="B8" s="6" t="n">
        <v>0</v>
      </c>
    </row>
    <row r="9">
      <c r="A9" s="4" t="inlineStr">
        <is>
          <t>Weighted average exercise price, exercised | $ / shares</t>
        </is>
      </c>
      <c r="B9" s="5" t="n">
        <v>0</v>
      </c>
    </row>
    <row r="10">
      <c r="A10" s="4" t="inlineStr">
        <is>
          <t>Number of awards, expired | shares</t>
        </is>
      </c>
      <c r="B10" s="6" t="n">
        <v>-580087</v>
      </c>
    </row>
    <row r="11">
      <c r="A11" s="4" t="inlineStr">
        <is>
          <t>Weighted average exercise price, expired | $ / shares</t>
        </is>
      </c>
      <c r="B11" s="8" t="n">
        <v>12.38</v>
      </c>
    </row>
    <row r="12">
      <c r="A12" s="4" t="inlineStr">
        <is>
          <t>Number of awards, cancelled | shares</t>
        </is>
      </c>
      <c r="B12" s="6" t="n">
        <v>-1401069</v>
      </c>
    </row>
    <row r="13">
      <c r="A13" s="4" t="inlineStr">
        <is>
          <t>Weighted average exercise price, cancelled | $ / shares</t>
        </is>
      </c>
      <c r="B13" s="8" t="n">
        <v>7.77</v>
      </c>
    </row>
    <row r="14">
      <c r="A14" s="4" t="inlineStr">
        <is>
          <t>Number of awards outstanding at September 18, 2020 (Predecessor) | shares</t>
        </is>
      </c>
      <c r="B14" s="6" t="n">
        <v>0</v>
      </c>
    </row>
    <row r="15">
      <c r="A15" s="4" t="inlineStr">
        <is>
          <t>Weighted average exercise price, September 18, 2020 (Predecessor) | $ / shares</t>
        </is>
      </c>
      <c r="B15" s="5" t="n">
        <v>0</v>
      </c>
    </row>
    <row r="16">
      <c r="A16" s="4" t="inlineStr">
        <is>
          <t>Weighted average remaining contractual life of outstanding SARs</t>
        </is>
      </c>
      <c r="B16" s="4" t="inlineStr">
        <is>
          <t>0 years</t>
        </is>
      </c>
    </row>
    <row r="17">
      <c r="A17" s="4" t="inlineStr">
        <is>
          <t>Aggregate intrinsic value of SARs outstanding | $</t>
        </is>
      </c>
      <c r="B17" s="5" t="n">
        <v>0</v>
      </c>
    </row>
    <row r="18">
      <c r="A18" s="4" t="inlineStr">
        <is>
          <t>Exercisable awards at end of period | shares</t>
        </is>
      </c>
      <c r="B18" s="6" t="n">
        <v>0</v>
      </c>
    </row>
    <row r="19">
      <c r="A19" s="4" t="inlineStr">
        <is>
          <t>Weighted average price, exercisable at end of period | $ / shares</t>
        </is>
      </c>
      <c r="B19" s="5" t="n">
        <v>0</v>
      </c>
    </row>
    <row r="20">
      <c r="A20" s="4" t="inlineStr">
        <is>
          <t>Weighted average remaining contractual life of exercisable SARs</t>
        </is>
      </c>
      <c r="B20" s="4" t="inlineStr">
        <is>
          <t>0 years</t>
        </is>
      </c>
    </row>
    <row r="21">
      <c r="A21" s="4" t="inlineStr">
        <is>
          <t>Aggregate intrinsic value of exercisable SARs | $</t>
        </is>
      </c>
      <c r="B21"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Summary of Vesting Date Fair Value of Awards - Restricted Stock) (Details 7) - USD ($) $ in Thousands</t>
        </is>
      </c>
      <c r="B1" s="2" t="inlineStr">
        <is>
          <t>9 Months Ended</t>
        </is>
      </c>
      <c r="C1" s="2" t="inlineStr">
        <is>
          <t>12 Months Ended</t>
        </is>
      </c>
    </row>
    <row r="2">
      <c r="B2" s="2" t="inlineStr">
        <is>
          <t>Sep. 18, 2020</t>
        </is>
      </c>
      <c r="C2" s="2" t="inlineStr">
        <is>
          <t>Dec. 31, 2019</t>
        </is>
      </c>
      <c r="D2" s="2" t="inlineStr">
        <is>
          <t>Dec. 31, 2018</t>
        </is>
      </c>
    </row>
    <row r="3">
      <c r="A3" s="4" t="inlineStr">
        <is>
          <t>Restricted Stock</t>
        </is>
      </c>
    </row>
    <row r="4">
      <c r="A4" s="3" t="inlineStr">
        <is>
          <t>Stock Compensation</t>
        </is>
      </c>
    </row>
    <row r="5">
      <c r="A5" s="4" t="inlineStr">
        <is>
          <t>Fair value of restricted stock vested</t>
        </is>
      </c>
      <c r="B5" s="5" t="n">
        <v>707</v>
      </c>
      <c r="C5" s="5" t="n">
        <v>5743</v>
      </c>
      <c r="D5" s="5" t="n">
        <v>2306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Summary of Restricted Stock) (Details 8) - Restricted Stock</t>
        </is>
      </c>
      <c r="B1" s="2" t="inlineStr">
        <is>
          <t>9 Months Ended</t>
        </is>
      </c>
    </row>
    <row r="2">
      <c r="B2" s="2" t="inlineStr">
        <is>
          <t>Sep. 18, 2020$ / sharesshares</t>
        </is>
      </c>
    </row>
    <row r="3">
      <c r="A3" s="3" t="inlineStr">
        <is>
          <t>Nonvested Restricted Stock Outstanding [Line Items]</t>
        </is>
      </c>
    </row>
    <row r="4">
      <c r="A4" s="4" t="inlineStr">
        <is>
          <t>Nonvested at beginning of period | shares</t>
        </is>
      </c>
      <c r="B4" s="6" t="n">
        <v>12407436</v>
      </c>
    </row>
    <row r="5">
      <c r="A5" s="4" t="inlineStr">
        <is>
          <t>Weighted average grant-date fair value, beginning of period | $ / shares</t>
        </is>
      </c>
      <c r="B5" s="8" t="n">
        <v>1.91</v>
      </c>
    </row>
    <row r="6">
      <c r="A6" s="4" t="inlineStr">
        <is>
          <t>Granted | shares</t>
        </is>
      </c>
      <c r="B6" s="6" t="n">
        <v>0</v>
      </c>
    </row>
    <row r="7">
      <c r="A7" s="4" t="inlineStr">
        <is>
          <t>Weighted average grant-date fair value, granted | $ / shares</t>
        </is>
      </c>
      <c r="B7" s="5" t="n">
        <v>0</v>
      </c>
    </row>
    <row r="8">
      <c r="A8" s="4" t="inlineStr">
        <is>
          <t>Vested | shares</t>
        </is>
      </c>
      <c r="B8" s="6" t="n">
        <v>-2743473</v>
      </c>
    </row>
    <row r="9">
      <c r="A9" s="4" t="inlineStr">
        <is>
          <t>Weighted average grant-date fair value, vested | $ / shares</t>
        </is>
      </c>
      <c r="B9" s="8" t="n">
        <v>2.1</v>
      </c>
    </row>
    <row r="10">
      <c r="A10" s="4" t="inlineStr">
        <is>
          <t>Cancelled | shares</t>
        </is>
      </c>
      <c r="B10" s="6" t="n">
        <v>-9663963</v>
      </c>
    </row>
    <row r="11">
      <c r="A11" s="4" t="inlineStr">
        <is>
          <t>Weighted average grant-date fair value, cancelled | $ / shares</t>
        </is>
      </c>
      <c r="B11" s="8" t="n">
        <v>1.85</v>
      </c>
    </row>
    <row r="12">
      <c r="A12" s="4" t="inlineStr">
        <is>
          <t>Nonvested at end of period | shares</t>
        </is>
      </c>
      <c r="B12" s="6" t="n">
        <v>0</v>
      </c>
    </row>
    <row r="13">
      <c r="A13" s="4" t="inlineStr">
        <is>
          <t>Weighted average grant-date fair value, end of period | $ / shares</t>
        </is>
      </c>
      <c r="B13"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resh Start Accounting</t>
        </is>
      </c>
      <c r="B1" s="2" t="inlineStr">
        <is>
          <t>12 Months Ended</t>
        </is>
      </c>
    </row>
    <row r="2">
      <c r="B2" s="2" t="inlineStr">
        <is>
          <t>Dec. 31, 2020</t>
        </is>
      </c>
    </row>
    <row r="3">
      <c r="A3" s="4" t="inlineStr">
        <is>
          <t>Fresh Start Accounting</t>
        </is>
      </c>
      <c r="B3" s="4" t="inlineStr">
        <is>
          <t>Note 2. Fresh Start Accounting Fresh Start Accounting Upon emergence from bankruptcy, we met the criteria and were required to adopt fresh start accounting in accordance with FASC Topic 852, Reorganizations , which on the Emergence Date resulted in a new entity, the Successor, for financial reporting purposes, with no beginning retained earnings or deficit as of the fresh start reporting date. The criteria requiring fresh start accounting are: (1) the holders of the then-existing common shares of the Predecessor received less than 50 percent of the new common shares of the Successor outstanding upon emergence from bankruptcy and (2) the reorganization value of the Company’s assets immediately prior to confirmation of the Plan was less than the total of all post-petition liabilities and allowed claims. Fresh start accounting requires that new fair values be established for the Company’s assets, liabilities and equity as of the date of emergence from bankruptcy, September 18, 2020, and therefore certain values and operational results of the consolidated financial statements subsequent to September 18, 2020 are not comparable to those in the Company’s consolidated financial statements prior to, and including September 18, 2020. The Emergence Date fair values of the Successor’s assets and liabilities differ materially from their recorded values as reflected on the historical balance sheet of the Predecessor. Reorganization Value The reorganization value derived from the range of enterprise values associated with the Plan was allocated to the Company’s identifiable tangible and intangible assets and liabilities based on their fair values. Under FASC Topic 852, reorganization value generally approximates the fair value of the entity before considering liabilities and is intended to approximate the amount a willing buyer would pay for the assets immediately after the effects of the restructuring. The value of the reconstituted entity (i.e., Successor) was based on management projections and the valuation models as determined by the Company’s financial advisors in setting an estimated range of enterprise values. As set forth in the Plan and Disclosure Statement approved by the Bankruptcy Court, the valuation analysis resulted in an enterprise value between $1.1 billion and $1.5 billion, with a midpoint of $1.3 billion. For U.S. GAAP purposes, we valued the Successor’s individual assets, liabilities, and equity instruments and determined the value of the enterprise was approximately $1.3 billion as of the Emergence Date, which fell in line with the midpoint of the forecast enterprise value ranges approved by the Bankruptcy Court. Specific valuation approaches and key assumptions used to arrive at reorganization value, and the value of discrete assets and liabilities resulting from the application of fresh start accounting, are described below in greater detail within the valuation process. The following table reconciles the enterprise value to the equity value of the Successor as of the Emergence Date: In thousands Sept. 18, 2020 Enterprise value $ 1,280,856 Plus: Cash and cash equivalents 45,585 Less: Total debt (231,022) Equity value $ 1,095,419 The following table reconciles enterprise value to reorganization value of the Successor (i.e., value of the reconstituted entity) and total reorganization value: In thousands Sept. 18, 2020 Enterprise value $ 1,280,856 Plus: Cash and cash equivalents 45,585 Plus: Current liabilities excluding current maturities of long-term debt 239,738 Plus: Non-interest-bearing noncurrent liabilities 185,228 Reorganization value of the reconstituted Successor $ 1,751,407 With the assistance of third-party valuation advisors, we determined the enterprise and corresponding equity value of the Successor using various valuation approaches and methods, including: (i) income approach using a calculation of the present value of future cash flows based on our financial projections, (ii) the market approach using selling prices of similar assets and (iii) the cost approach. The enterprise value and corresponding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September 18, 2020.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Reorganization Items, Net Reorganization items represent (i) expenses incurred during the Chapter 11 Restructuring subsequent to the Petition Date as a direct result of the Plan, (ii) gains or losses from liabilities settled and (iii) fresh start accounting adjustments and are recorded in “Reorganization items, net” in our Consolidated Statements of Operations. Professional service provider charges associated with our restructuring that were incurred before the Petition Date and after the Emergence Date are recorded in “Other expenses” in our Consolidated Statements of Operations. Contractual interest expense of $22.0 million from the Petition Date through the Emergence Date associated with our outstanding senior secured second lien notes, convertible senior notes, and senior subordinated notes was not accrued or recorded in the consolidated statement of operations as interest expense. The following table summarizes the losses (gains) on reorganization items, net: Predecessor Period from In thousands Gain on settlement of liabilities subject to compromise $ (1,024,864) Fresh start accounting adjustments 1,834,423 Professional service provider fees and other expenses 11,267 Success fees for professional service providers 9,700 Loss on rejected contracts and leases 10,989 Valuation adjustments to debt classified as subject to compromise 757 DIP credit agreement fees 3,107 Acceleration of Predecessor stock compensation expense 4,601 Total reorganization items, net $ 849,980 Payments of professional service provider fees and success fees of $12.7 million and fees of $3.1 million related to the Senior Secured Superpriority Debtor-in-Possession Credit Agreement (“DIP Facility”) were included in cash outflows from operating activities and financing activities, respectively, in our Consolidated Statements of Cash Flows for the period January 1, 2020 through September 18, 2020. Valuation Process The fair values of our principal assets, including oil and natural gas properties, CO 2 properties, pipelines, other property and equipment, long-term contracts to sell CO 2 to industrial customers, favorable and unfavorable vendor contracts, pipeline financing liabilities and right-of-use assets, asset retirement obligations and warrants were estimated as of the Emergence Date. Oil and Natural Gas Properties The Company’s principal assets are its oil and natural gas properties, which are accounted for under the full cost accounting method as described in Note 1, Nature of Operations and Summary of Significant Accounting Policies – Oil and Natural Gas Properties . The Company determined the fair value of its oil and gas properties based on the discounted cash flows expected to be generated from these assets. The computations were based on market conditions and reserves in place as of the Emergence Date. The fair value analysis was based on the Company’s estimated future production rates of proved and probable reserves as prepared by the Company’s independent petroleum engineers. Discounted cash flow models were prepared using the estimated future revenues and operating costs for all developed wells and undeveloped properties comprising the proved and probable reserves. Future revenues were based upon future production rates and forward strip oil and natural gas prices as of the Emergence Date through 2024 and escalated for inflation thereafter, adjusted for differentials. Operating costs were adjusted for inflation beginning in year 2025. A risk adjustment factor was applied to each reserve category, consistent with the risk of the category. The discounted cash flow models also included adjustments for income tax expenses. Discount factors utilized were derived using a weighted average cost of capital computation, which included an estimated cost of debt and equity for market participants with similar geographies and asset development type and varying corporate income tax rates based on the expected point of sale for each property’s produced assets. Reserve values were also adjusted for any asset retirement obligations as well as for CO 2 indirect costs not directly allocable to oil fields. Based on this analysis, the Company concluded the fair value of its proved and probable reserves was $865.4 million as of the Emergence Date (see footnote 10 to Fresh Start Adjustments discussion below). CO 2 Properties The fair value of CO 2 properties includes the value of CO 2 mineral rights and associated infrastructure and was determined using the discounted cash flow method under the income approach. After-tax cash flows were forecast based on expected costs to produce and transport CO 2 as provided by management, and income was imputed using a gross-up of costs based on a five-year average historical EBITDA margin for publicly traded companies that primarily develop or produce natural gas. Cash flows were also adjusted for a market participant profit on CO 2 costs, since Denbury charges oil fields for CO 2 use on a cost basis. Cash flows were then discounted using a rate considering reduced risk associated with CO 2 industrial sales. Pipelines The fair values of our pipelines were determined using a combination of the replacement cost method under the cost approach and the discounted cash flow method under the income approach. The replacement cost method considers historical acquisition costs for the assets adjusted for inflation, as well as factors in any potential obsolescence based on the current condition of the assets and the ability of those assets to generate cash flow. For assets valued using the discounted cash flow method, after-tax cash flows were forecast based on expected costs provided by management, and profits were imputed using a gross-up of costs based on a five-year average historical EBITDA margin for publicly traded companies that primarily transport natural gas. Pipeline depreciable lives represent the remaining estimated useful lives of the pipelines, which will be depreciated on a straight-line basis ranging from 20 to 43 years. Other Property and Equipment The fair value of the non-reserve related property and equipment such as land, buildings, equipment, leasehold improvements and software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Contracts to Sell CO 2 to Industrial Customers The fair value of long-term contracts to sell CO 2 to industrial customers was determined using the multi-period excess earnings method (“MPEEM”) under the income approach. MPEEM attributes cash flow to a specific intangible asset based on residual cash flows from a set of assets generating revenues after accounting for appropriate returns on and of other assets contributing to that revenue generation. Cash flows were forecast based on expected changes in pricing, volumes, renewal rates, and costs using volumes and prices through and beyond the initial contract terms. After-tax cash flows were discounted using a rate considering reduced risk of these industrial contracts relative to overall oil and gas production risks. The contracts will be depreciated over a useful life of seven Favorable and Unfavorable Vendor Contracts We recognized both favorable and unfavorable contracts using the incremental value method under the income approach. The incremental value method calculates value on the basis of the pricing differential between historical contracted rates and estimated pricing that the Company would most likely receive if it entered into similar contract conditions (other than the price) as of the Emergence Date. The differential is applied to expected contract volumes, tax-affected and discounted at a discount rate consistent with the risk of the associated cash flows. Asset Retirement Obligations The fair value of the asset retirement obligations was revalued based upon estimated current reclamation costs for our assets with reclamation obligations, an appropriate long-term inflation adjustment, and our revised credit adjusted risk-free rate (“CARFR”). The new CARFR was based on an evaluation of similar industry peers with similar factors such as emergence, new capital structure and current rates for oil and gas companies. Pipeline Financing Liabilities The fair value of the pipeline financing liabilities was measured as the present value of the remaining payments under the restructured pipeline agreements (see Note 8, Long-Term Debt – Restructuring of Pipeline Financing Transactions , for further discussion). Warrants The fair values of the warrants issued upon the Emergence Date were estimated by applying a Black-Scholes-Merton model. The Black-Scholes-Merton model is a pricing model used to estimate the fair value of a European-style call or put option/warrant based on a current stock price, strike price, time to maturity, risk-free rate, annual volatility rate, and annual dividend yield. The model used the following assumptions: implied stock price (total equity divided by total shares outstanding) of the Successor’s shares of common stock of $22.14; exercise price per share of $32.59 and $35.41 for series A and B warrants, respectively; expected volatility of 49.3% and 53.6% for series A and B warrants, respectively; risk-free interest rates of 0.3% and 0.2% for series A and B warrants, respectively, using the United States Treasury Constant Maturity rates; and an expected annual dividend yield of 0%. Expected volatility was estimated using volatilities of similar entities whose share or option prices and assumptions were publicly available. The time to maturity of the warrants was based on the contractual terms of the warrants of five three Condensed Consolidated Balance Sheet 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As of September 18, 2020 In thousands Predecessor Reorganization Adjustments Fresh Start Adjustments Successor Assets Current assets Cash and cash equivalents $ 73,372 $ (27,787) (1) $ — $ 45,585 Restricted cash — 10,662 (2) — 10,662 Accrued production receivable 112,832 — — 112,832 Trade and other receivables, net 36,221 — — 36,221 Derivative assets 32,635 — — 32,635 Other current assets 12,968 (539) (3) — 12,429 Total current assets 268,028 (17,664) — 250,364 Property and equipment Oil and natural gas properties (using full cost accounting) Proved properties 11,723,546 — (10,941,313) 782,233 Unevaluated properties 650,553 — (538,570) 111,983 CO 2 properties 1,198,515 — (1,011,169) 187,346 Pipelines 2,339,864 — (2,207,246) 132,618 Other property and equipment 201,565 — (104,152) 97,413 Less accumulated depletion, depreciation, amortization and impairment (12,864,141) — 12,864,141 — Net property and equipment 3,249,902 — (1,938,309) (10) 1,311,593 Operating lease right-of-use assets 1,774 — 69 (10) 1,843 Derivative assets 501 — — 501 Intangible assets, net 20,405 — 79,678 (11) 100,083 Other assets 81,809 8,241 (4) (3,027) (12) 87,023 Total assets $ 3,622,419 $ (9,423) $ (1,861,589) $ 1,751,407 As of September 18, 2020 In thousands Predecessor Reorganization Adjustments Fresh Start Adjustments Successor Liabilities and Stockholders’ Equity Current liabilities Accounts payable and accrued liabilities $ 67,789 $ 102,793 (5) $ 3,738 (13) $ 174,320 Oil and gas production payable 39,372 16,705 (6) — 56,077 Derivative liabilities 8,613 — — 8,613 Current maturities of long-term debt — 73,199 (6) 364 (14) 73,563 Operating lease liabilities — 757 (6) (29) (10) 728 Total current liabilities 115,774 193,454 4,073 313,301 Long-term liabilities Long-term debt, net of current portion 140,000 42,610 (6) (25,151) (14) 157,459 Asset retirement obligations 2,727 180,408 (6) (24,697) (10) 158,438 Derivative liabilities 295 — — 295 Deferred tax liabilities, net — 417,951 (6)(15) (414,120) (15) 3,831 Operating lease liabilities — 515 (6) 10 (10) 525 Other liabilities — 3,540 (6) 18,599 (16) 22,139 Total long-term liabilities not subject to compromise 143,022 645,024 (445,359) 342,687 Liabilities subject to compromise 2,823,506 (2,823,506) (6) — — Commitments and contingencies (Note 14) Stockholders’ equity Predecessor preferred stock — — — — Predecessor common stock 510 (510) (7) — — Predecessor paid-in capital in excess of par 2,764,915 (2,764,915) (7) — — Predecessor treasury stock, at cost (6,202) 6,202 (7) — — Successor preferred stock — — — — Successor common stock — 50 (8) — 50 Successor paid-in capital in excess of par — 1,095,369 (8) — 1,095,369 Accumulated deficit (2,219,106) 3,639,409 (9) (1,420,303) (17) — Total stockholders ’ equity 540,117 1,975,605 (1,420,303) 1,095,419 Total liabilities and stockholders’ equity $ 3,622,419 $ (9,423) $ (1,861,589) $ 1,751,407 Reorganization Adjustments (1) Represents the net cash payments that occurred on the Emergence Date as follows: In thousands Sources: Cash proceeds from Successor Bank Credit Agreement $ 140,000 Total cash proceeds 140,000 Uses: Payment in full of DIP Facility and pre-petition revolving bank credit facility (140,000) Retained professional service provider fees paid to escrow account (10,662) Non-retained professional service provider fees paid (7,420) Accrued interest and fees on DIP Facility (1,464) Debt issuance costs related to Successor Bank Credit Agreement (8,241) Total cash uses (167,787) Net uses $ (27,787) (2) Represents the transfer of funds to a restricted cash account utilized for the payment of fees to retained professional service providers assisting in the bankruptcy process. (3) Represents the write-off of costs related to the DIP Facility and a run-off policy for directors’ and officers’ insurance coverage, partially offset by the recording of prepaid amounts for non-retained professional service provider fees. (4) Represents debt issuance costs related to the Successor Bank Credit Agreement. (5) Adjustments to accounts payable and accrued liabilities as follows: In thousands Accrual of professional service provider fees $ 2,826 Payment of accrued interest and fees on DIP Facility (1,464) Reinstatement of accounts payable and accrued liabilities from liabilities subject to compromise 101,431 Accounts payable and accrued liabilities $ 102,793 (6) Liabilities subject to compromise were settled as follows in accordance with the Plan: In thousands Liabilities subject to compromise prior to the Emergence Date: Settled liabilities subject to compromise Senior secured second lien notes $ 1,629,457 Convertible senior notes 234,015 Senior subordinated notes 251,480 Total settled liabilities subject to compromise 2,114,952 Reinstated liabilities subject to compromise Current maturities of long-term debt 73,199 Accounts payable and accrued liabilities 101,431 Oil and gas production payable 16,705 Operating lease liabilities, current 757 Long-term debt, net of current portion 42,610 Asset retirement obligations 180,408 Deferred tax liabilities 289,389 Operating lease liabilities, long-term 515 Other long-term liabilities 3,540 Total reinstated liabilities subject to compromise 708,554 Total liabilities subject to compromise 2,823,506 Issuance of New Common Stock to second lien note holders (1,014,608) Issuance of New Common Stock to convertible note holders (53,400) Issuance of series A warrants to convertible note holders (15,683) Issuance of series B warrants to senior subordinated note holders (6,398) Reinstatement of liabilities subject to compromise (708,553) Gain on settlement of liabilities subject to compromise $ 1,024,864 (7) Represents the cancellation of the Predecessor’s common stock, treasury stock, and related components of the Predecessor’s paid-in capital in excess of par. Paid-in capital in excess of par includes $4.6 million as a result of terminated Predecessor stock compensation plans. (8) Represents the Successor’s common stock and additional paid-in capital as follows: In thousands Capital in excess of par value of 47,499,999 issued and outstanding shares of New Common Stock issued to holders of the senior secured second lien note claims $ 1,014,608 Capital in excess of par value of 2,500,000 issued and outstanding shares of New Common Stock issued to holders of the convertible senior note claims 53,400 Fair value of series A warrants issued to convertible senior note holders 15,683 Fair value of series B warrants issued to senior subordinated note holders 6,398 Fair value of series B warrants issued to Predecessor equity holders 5,330 Total change in Successor common stock and additional paid-in capital 1,095,419 Less: Par value of Successor common stock (50) Change in Successor additional paid-in capital $ 1,095,369 (9) Reflects the cumulative net impact of the effects on accumulated deficit as follows: In thousands Cancellation of Predecessor common stock, paid-in capital in excess of par, and treasury stock $ 2,763,824 Gain on settlement of liabilities subject to compromise 1,024,864 Acceleration of Predecessor stock compensation expense (4,601) Recognition of tax expenses related to reorganization adjustments (128,556) Professional service provider fees recognized at emergence (9,700) Issuance of series B warrants to Predecessor equity holders (5,330) Other (1,092) Net impact to Predecessor accumulated deficit $ 3,639,409 Fresh Start Adjustments (10) Reflects fair value adjustments to our (i) oil and natural gas properties, CO 2 properties, pipelines, and other property and equipment, as well as the elimination of accumulated depletion, depreciation, and amortization, (ii) operating lease right-of-use assets and liabilities, and (iii) asset retirement obligations. (11) Reflects fair value adjustments to our long-term contracts to sell CO 2 to industrial customers. (12) Reflects fair value adjustments to our other assets as follows: In thousands Fair value adjustment for CO 2 and oil pipeline line-fill $ (3,698) Fair value adjustments for escrow accounts 671 Fair value adjustments to other assets $ (3,027) (13) Reflects fair value adjustments to accounts payable and accrued liabilities as follows: In thousands Fair value adjustment for the current portion of an unfavorable vendor contract $ 3,500 Fair value adjustment for the current portion of Predecessor asset retirement obligation 689 Write-off accrued interest on NEJD pipeline financing (451) Fair value adjustments to accounts payable and accrued liabilities $ 3,738 (14) Represents adjustments to current and long-term maturities of debt associated with pipeline lease financings. The cumulative effect is as follows: In thousands Fair value adjustment for Free State pipeline lease financing $ (24,699) Fair value adjustment for NEJD pipeline lease financing (88) Fair value adjustments to current and long-term maturities of debt $ (24,787) Our pipeline lease financings were restructured in late October 2020 (see Note 8, Long-Term Debt – Restructuring of Pipeline Financing Transactions ). (15) Represents (i) adjustment to deferred taxes, including the recognition of tax expenses related to reorganization adjustments as a result of the cancellation of debt and retaining tax attributes for the Successor and the reinstatement of deferred tax liabilities subject to compromise totaling $128.6 million and (ii) adjustments to deferred tax liabilities related to fresh start accounting of $414.1 million. (16) Represents a fair value adjustment for the long-term portion of an unfavorable vendor contract. (17) Represents the cumulative effect of the fresh start accounting adjustments discuss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TSR Award Assumptions) (Details 9) - Performance-Based TSR Awards - $ / shares</t>
        </is>
      </c>
      <c r="B1" s="2" t="inlineStr">
        <is>
          <t>9 Months Ended</t>
        </is>
      </c>
      <c r="C1" s="2" t="inlineStr">
        <is>
          <t>12 Months Ended</t>
        </is>
      </c>
    </row>
    <row r="2">
      <c r="B2" s="2" t="inlineStr">
        <is>
          <t>Sep. 18, 2020</t>
        </is>
      </c>
      <c r="C2" s="2" t="inlineStr">
        <is>
          <t>Dec. 31, 2019</t>
        </is>
      </c>
      <c r="D2" s="2" t="inlineStr">
        <is>
          <t>Dec. 31, 2018</t>
        </is>
      </c>
    </row>
    <row r="3">
      <c r="A3" s="3" t="inlineStr">
        <is>
          <t>Stock Compensation</t>
        </is>
      </c>
    </row>
    <row r="4">
      <c r="A4" s="4" t="inlineStr">
        <is>
          <t>Weighted average fair value of Performance-Based TSR Awards granted</t>
        </is>
      </c>
      <c r="B4" s="8" t="n">
        <v>0.15</v>
      </c>
      <c r="C4" s="8" t="n">
        <v>1.95</v>
      </c>
      <c r="D4" s="8" t="n">
        <v>2.29</v>
      </c>
    </row>
    <row r="5">
      <c r="A5" s="4" t="inlineStr">
        <is>
          <t>Risk-free interest rate</t>
        </is>
      </c>
      <c r="B5" s="4" t="inlineStr">
        <is>
          <t>0.27%</t>
        </is>
      </c>
      <c r="C5" s="4" t="inlineStr">
        <is>
          <t>2.27%</t>
        </is>
      </c>
      <c r="D5" s="4" t="inlineStr">
        <is>
          <t>2.37%</t>
        </is>
      </c>
    </row>
    <row r="6">
      <c r="A6" s="4" t="inlineStr">
        <is>
          <t>Expected life</t>
        </is>
      </c>
      <c r="B6" s="4" t="inlineStr">
        <is>
          <t>3 years</t>
        </is>
      </c>
      <c r="C6" s="4" t="inlineStr">
        <is>
          <t>3 years</t>
        </is>
      </c>
      <c r="D6" s="4" t="inlineStr">
        <is>
          <t>3 years</t>
        </is>
      </c>
    </row>
    <row r="7">
      <c r="A7" s="4" t="inlineStr">
        <is>
          <t>Expected volatility</t>
        </is>
      </c>
      <c r="B7" s="4" t="inlineStr">
        <is>
          <t>89.60%</t>
        </is>
      </c>
      <c r="C7" s="4" t="inlineStr">
        <is>
          <t>77.20%</t>
        </is>
      </c>
      <c r="D7" s="4" t="inlineStr">
        <is>
          <t>102.90%</t>
        </is>
      </c>
    </row>
    <row r="8">
      <c r="A8" s="4" t="inlineStr">
        <is>
          <t>Dividend yield</t>
        </is>
      </c>
      <c r="B8" s="4" t="inlineStr">
        <is>
          <t>0.00%</t>
        </is>
      </c>
      <c r="C8" s="4" t="inlineStr">
        <is>
          <t>0.00%</t>
        </is>
      </c>
      <c r="D8" s="4" t="inlineStr">
        <is>
          <t>0.00%</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tock Compensation (Summary of Performance Based Equity Awards) (Details 10) - $ / shares</t>
        </is>
      </c>
      <c r="C1" s="2" t="inlineStr">
        <is>
          <t>9 Months Ended</t>
        </is>
      </c>
      <c r="D1" s="2" t="inlineStr">
        <is>
          <t>12 Months Ended</t>
        </is>
      </c>
    </row>
    <row r="2">
      <c r="C2" s="2" t="inlineStr">
        <is>
          <t>Sep. 18, 2020</t>
        </is>
      </c>
      <c r="D2" s="2" t="inlineStr">
        <is>
          <t>Dec. 31, 2019</t>
        </is>
      </c>
      <c r="E2" s="2" t="inlineStr">
        <is>
          <t>Dec. 31, 2018</t>
        </is>
      </c>
    </row>
    <row r="3">
      <c r="A3" s="4" t="inlineStr">
        <is>
          <t>Performance-Based Operational Awards</t>
        </is>
      </c>
    </row>
    <row r="4">
      <c r="A4" s="3" t="inlineStr">
        <is>
          <t>Stock Compensation</t>
        </is>
      </c>
    </row>
    <row r="5">
      <c r="A5" s="4" t="inlineStr">
        <is>
          <t>Nonvested at beginning of period</t>
        </is>
      </c>
      <c r="C5" s="6" t="n">
        <v>1838584</v>
      </c>
    </row>
    <row r="6">
      <c r="A6" s="4" t="inlineStr">
        <is>
          <t>Weighted average grant-date fair value, beginning of period</t>
        </is>
      </c>
      <c r="C6" s="8" t="n">
        <v>2.27</v>
      </c>
    </row>
    <row r="7">
      <c r="A7" s="4" t="inlineStr">
        <is>
          <t>Granted</t>
        </is>
      </c>
      <c r="C7" s="6" t="n">
        <v>0</v>
      </c>
    </row>
    <row r="8">
      <c r="A8" s="4" t="inlineStr">
        <is>
          <t>Weighted average grant-date fair value, granted</t>
        </is>
      </c>
      <c r="C8" s="5" t="n">
        <v>0</v>
      </c>
    </row>
    <row r="9">
      <c r="A9" s="4" t="inlineStr">
        <is>
          <t>Vested</t>
        </is>
      </c>
      <c r="C9" s="6" t="n">
        <v>0</v>
      </c>
    </row>
    <row r="10">
      <c r="A10" s="4" t="inlineStr">
        <is>
          <t>Weighted average grant-date fair value, vested</t>
        </is>
      </c>
      <c r="C10" s="5" t="n">
        <v>0</v>
      </c>
    </row>
    <row r="11">
      <c r="A11" s="4" t="inlineStr">
        <is>
          <t>Forfeited</t>
        </is>
      </c>
      <c r="C11" s="6" t="n">
        <v>-102469</v>
      </c>
    </row>
    <row r="12">
      <c r="A12" s="4" t="inlineStr">
        <is>
          <t>Weighted average grant-date fair value, forfeited</t>
        </is>
      </c>
      <c r="C12" s="8" t="n">
        <v>2.28</v>
      </c>
    </row>
    <row r="13">
      <c r="A13" s="4" t="inlineStr">
        <is>
          <t>Cancelled</t>
        </is>
      </c>
      <c r="C13" s="6" t="n">
        <v>-1736115</v>
      </c>
    </row>
    <row r="14">
      <c r="A14" s="4" t="inlineStr">
        <is>
          <t>Weighted average grant-date fair value, cancelled</t>
        </is>
      </c>
      <c r="C14" s="8" t="n">
        <v>2.27</v>
      </c>
    </row>
    <row r="15">
      <c r="A15" s="4" t="inlineStr">
        <is>
          <t>Nonvested at end of period</t>
        </is>
      </c>
      <c r="C15" s="6" t="n">
        <v>0</v>
      </c>
      <c r="D15" s="6" t="n">
        <v>1838584</v>
      </c>
    </row>
    <row r="16">
      <c r="A16" s="4" t="inlineStr">
        <is>
          <t>Weighted average grant-date fair value, end of period</t>
        </is>
      </c>
      <c r="C16" s="5" t="n">
        <v>0</v>
      </c>
      <c r="D16" s="8" t="n">
        <v>2.27</v>
      </c>
    </row>
    <row r="17">
      <c r="A17" s="4" t="inlineStr">
        <is>
          <t>Performance-Based TSR Awards</t>
        </is>
      </c>
    </row>
    <row r="18">
      <c r="A18" s="3" t="inlineStr">
        <is>
          <t>Stock Compensation</t>
        </is>
      </c>
    </row>
    <row r="19">
      <c r="A19" s="4" t="inlineStr">
        <is>
          <t>Nonvested at beginning of period</t>
        </is>
      </c>
      <c r="C19" s="6" t="n">
        <v>4475998</v>
      </c>
    </row>
    <row r="20">
      <c r="A20" s="4" t="inlineStr">
        <is>
          <t>Weighted average grant-date fair value, beginning of period</t>
        </is>
      </c>
      <c r="C20" s="8" t="n">
        <v>2.65</v>
      </c>
    </row>
    <row r="21">
      <c r="A21" s="4" t="inlineStr">
        <is>
          <t>Granted</t>
        </is>
      </c>
      <c r="B21" s="4" t="inlineStr">
        <is>
          <t>[1]</t>
        </is>
      </c>
      <c r="C21" s="6" t="n">
        <v>3041774</v>
      </c>
    </row>
    <row r="22">
      <c r="A22" s="4" t="inlineStr">
        <is>
          <t>Weighted average grant-date fair value, granted</t>
        </is>
      </c>
      <c r="C22" s="8" t="n">
        <v>0.15</v>
      </c>
      <c r="D22" s="8" t="n">
        <v>1.95</v>
      </c>
      <c r="E22" s="8" t="n">
        <v>2.29</v>
      </c>
    </row>
    <row r="23">
      <c r="A23" s="4" t="inlineStr">
        <is>
          <t>Vested</t>
        </is>
      </c>
      <c r="B23" s="4" t="inlineStr">
        <is>
          <t>[2]</t>
        </is>
      </c>
      <c r="C23" s="6" t="n">
        <v>-742996</v>
      </c>
    </row>
    <row r="24">
      <c r="A24" s="4" t="inlineStr">
        <is>
          <t>Weighted average grant-date fair value, vested</t>
        </is>
      </c>
      <c r="C24" s="8" t="n">
        <v>3.42</v>
      </c>
    </row>
    <row r="25">
      <c r="A25" s="4" t="inlineStr">
        <is>
          <t>Forfeited</t>
        </is>
      </c>
      <c r="C25" s="6" t="n">
        <v>-385183</v>
      </c>
    </row>
    <row r="26">
      <c r="A26" s="4" t="inlineStr">
        <is>
          <t>Weighted average grant-date fair value, forfeited</t>
        </is>
      </c>
      <c r="C26" s="8" t="n">
        <v>1.26</v>
      </c>
    </row>
    <row r="27">
      <c r="A27" s="4" t="inlineStr">
        <is>
          <t>Cancelled</t>
        </is>
      </c>
      <c r="C27" s="6" t="n">
        <v>-6389593</v>
      </c>
    </row>
    <row r="28">
      <c r="A28" s="4" t="inlineStr">
        <is>
          <t>Weighted average grant-date fair value, cancelled</t>
        </is>
      </c>
      <c r="C28" s="8" t="n">
        <v>1.23</v>
      </c>
    </row>
    <row r="29">
      <c r="A29" s="4" t="inlineStr">
        <is>
          <t>Nonvested at end of period</t>
        </is>
      </c>
      <c r="C29" s="6" t="n">
        <v>0</v>
      </c>
      <c r="D29" s="6" t="n">
        <v>4475998</v>
      </c>
    </row>
    <row r="30">
      <c r="A30" s="4" t="inlineStr">
        <is>
          <t>Weighted average grant-date fair value, end of period</t>
        </is>
      </c>
      <c r="C30" s="5" t="n">
        <v>0</v>
      </c>
      <c r="D30" s="8" t="n">
        <v>2.65</v>
      </c>
    </row>
    <row r="31">
      <c r="A31" s="4" t="inlineStr">
        <is>
          <t>Performance-Based Equity Awards</t>
        </is>
      </c>
    </row>
    <row r="32">
      <c r="A32" s="3" t="inlineStr">
        <is>
          <t>Stock Compensation</t>
        </is>
      </c>
    </row>
    <row r="33">
      <c r="A33" s="4" t="inlineStr">
        <is>
          <t>Vested</t>
        </is>
      </c>
      <c r="C33" s="6" t="n">
        <v>-438363</v>
      </c>
    </row>
    <row r="34">
      <c r="A34" s="4" t="inlineStr">
        <is>
          <t>Payout percentage</t>
        </is>
      </c>
      <c r="C34" s="4" t="inlineStr">
        <is>
          <t>59.00%</t>
        </is>
      </c>
    </row>
    <row r="35">
      <c r="A35" s="4" t="inlineStr">
        <is>
          <t>Performance-Based Equity Awards | Minimum</t>
        </is>
      </c>
    </row>
    <row r="36">
      <c r="A36" s="3" t="inlineStr">
        <is>
          <t>Stock Compensation</t>
        </is>
      </c>
    </row>
    <row r="37">
      <c r="A37" s="4" t="inlineStr">
        <is>
          <t>Payout percentage</t>
        </is>
      </c>
      <c r="C37" s="4" t="inlineStr">
        <is>
          <t>0.00%</t>
        </is>
      </c>
    </row>
    <row r="38">
      <c r="A38" s="4" t="inlineStr">
        <is>
          <t>Performance-Based Equity Awards | Maximum</t>
        </is>
      </c>
    </row>
    <row r="39">
      <c r="A39" s="3" t="inlineStr">
        <is>
          <t>Stock Compensation</t>
        </is>
      </c>
    </row>
    <row r="40">
      <c r="A40" s="4" t="inlineStr">
        <is>
          <t>Payout percentage</t>
        </is>
      </c>
      <c r="C40" s="4" t="inlineStr">
        <is>
          <t>200.00%</t>
        </is>
      </c>
    </row>
    <row r="41"/>
    <row r="42">
      <c r="A42" s="4" t="inlineStr">
        <is>
          <t>[1]</t>
        </is>
      </c>
      <c r="B42" s="4" t="inlineStr">
        <is>
          <t>Amounts granted reflect the number of performance units granted.  The actual payout of the shares were between 0% and 200%, with any amounts earned above the 100% target levels payable in cash, rather than in shares of stock, in order to conserve available shares.</t>
        </is>
      </c>
    </row>
    <row r="43">
      <c r="A43" s="4" t="inlineStr">
        <is>
          <t>[2]</t>
        </is>
      </c>
      <c r="B43" s="4" t="inlineStr">
        <is>
          <t>During 2020, the service period lapsed on these TSR performance unit awards.  The lapsed units earned a weighted average of 59% of target for each vested TSR performance-based award, representing 438,363 aggregate shares of Predecessor common stock issued.  There were no vestings related to the Predecessor’s Operational performance-based awards during 2020.</t>
        </is>
      </c>
    </row>
  </sheetData>
  <mergeCells count="5">
    <mergeCell ref="A1:B2"/>
    <mergeCell ref="D1:E1"/>
    <mergeCell ref="A41:D41"/>
    <mergeCell ref="B42:D42"/>
    <mergeCell ref="B43:D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Summary of Vesting Date Fair Value of Awards) (Details 11) - USD ($) $ in Thousands</t>
        </is>
      </c>
      <c r="B1" s="2" t="inlineStr">
        <is>
          <t>9 Months Ended</t>
        </is>
      </c>
      <c r="C1" s="2" t="inlineStr">
        <is>
          <t>12 Months Ended</t>
        </is>
      </c>
    </row>
    <row r="2">
      <c r="B2" s="2" t="inlineStr">
        <is>
          <t>Sep. 18, 2020</t>
        </is>
      </c>
      <c r="C2" s="2" t="inlineStr">
        <is>
          <t>Dec. 31, 2019</t>
        </is>
      </c>
      <c r="D2" s="2" t="inlineStr">
        <is>
          <t>Dec. 31, 2018</t>
        </is>
      </c>
    </row>
    <row r="3">
      <c r="A3" s="4" t="inlineStr">
        <is>
          <t>Performance-Based Operational Awards</t>
        </is>
      </c>
    </row>
    <row r="4">
      <c r="A4" s="3" t="inlineStr">
        <is>
          <t>Stock Compensation</t>
        </is>
      </c>
    </row>
    <row r="5">
      <c r="A5" s="4" t="inlineStr">
        <is>
          <t>Vesting date fair value</t>
        </is>
      </c>
      <c r="B5" s="5" t="n">
        <v>0</v>
      </c>
      <c r="C5" s="5" t="n">
        <v>0</v>
      </c>
      <c r="D5" s="5" t="n">
        <v>595</v>
      </c>
    </row>
    <row r="6">
      <c r="A6" s="4" t="inlineStr">
        <is>
          <t>Performance-Based TSR Awards</t>
        </is>
      </c>
    </row>
    <row r="7">
      <c r="A7" s="3" t="inlineStr">
        <is>
          <t>Stock Compensation</t>
        </is>
      </c>
    </row>
    <row r="8">
      <c r="A8" s="4" t="inlineStr">
        <is>
          <t>Vesting date fair value</t>
        </is>
      </c>
      <c r="B8" s="5" t="n">
        <v>79</v>
      </c>
      <c r="C8" s="5" t="n">
        <v>2783</v>
      </c>
      <c r="D8" s="5" t="n">
        <v>542</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7" customWidth="1" min="6" max="6"/>
    <col width="27" customWidth="1" min="7" max="7"/>
    <col width="20" customWidth="1" min="8" max="8"/>
    <col width="27" customWidth="1" min="9" max="9"/>
  </cols>
  <sheetData>
    <row r="1">
      <c r="A1" s="1" t="inlineStr">
        <is>
          <t>Stock Compensation (Details Textual)</t>
        </is>
      </c>
      <c r="B1" s="2" t="inlineStr">
        <is>
          <t>1 Months Ended</t>
        </is>
      </c>
      <c r="D1" s="2" t="inlineStr">
        <is>
          <t>3 Months Ended</t>
        </is>
      </c>
      <c r="F1" s="2" t="inlineStr">
        <is>
          <t>9 Months Ended</t>
        </is>
      </c>
      <c r="G1" s="2" t="inlineStr">
        <is>
          <t>12 Months Ended</t>
        </is>
      </c>
    </row>
    <row r="2">
      <c r="B2" s="2" t="inlineStr">
        <is>
          <t>Dec. 31, 2020USD ($)shares</t>
        </is>
      </c>
      <c r="C2" s="2" t="inlineStr">
        <is>
          <t>Jun. 30, 2020USD ($)</t>
        </is>
      </c>
      <c r="D2" s="2" t="inlineStr">
        <is>
          <t>Dec. 31, 2020USD ($)shares</t>
        </is>
      </c>
      <c r="E2" s="2" t="inlineStr">
        <is>
          <t>Sep. 18, 2020USD ($)shares</t>
        </is>
      </c>
      <c r="F2" s="2" t="inlineStr">
        <is>
          <t>Sep. 18, 2020USD ($)shares</t>
        </is>
      </c>
      <c r="G2" s="2" t="inlineStr">
        <is>
          <t>Dec. 31, 2020USD ($)shares</t>
        </is>
      </c>
      <c r="H2" s="2" t="inlineStr">
        <is>
          <t>Dec. 31, 2019shares</t>
        </is>
      </c>
      <c r="I2" s="2" t="inlineStr">
        <is>
          <t>Dec. 31, 2018USD ($)shares</t>
        </is>
      </c>
    </row>
    <row r="3">
      <c r="A3" s="3" t="inlineStr">
        <is>
          <t>Stock Compensation Plans (Textuals)</t>
        </is>
      </c>
    </row>
    <row r="4">
      <c r="A4" s="4" t="inlineStr">
        <is>
          <t>Total executives and senior managers receiving cash retention incentive</t>
        </is>
      </c>
      <c r="C4" s="6" t="n">
        <v>21</v>
      </c>
    </row>
    <row r="5">
      <c r="A5" s="4" t="inlineStr">
        <is>
          <t>Total cash retention incentives paid to executive officers and senior managers | $</t>
        </is>
      </c>
      <c r="C5" s="5" t="n">
        <v>15200000</v>
      </c>
    </row>
    <row r="6">
      <c r="A6" s="4" t="inlineStr">
        <is>
          <t>Repayment percentage</t>
        </is>
      </c>
      <c r="C6" s="4" t="inlineStr">
        <is>
          <t>100.00%</t>
        </is>
      </c>
    </row>
    <row r="7">
      <c r="A7" s="4" t="inlineStr">
        <is>
          <t>Unrecognized compensation expense | $</t>
        </is>
      </c>
      <c r="C7" s="5" t="n">
        <v>18700000</v>
      </c>
    </row>
    <row r="8">
      <c r="A8" s="4" t="inlineStr">
        <is>
          <t>Incremental compensation expense | $</t>
        </is>
      </c>
      <c r="C8" s="5" t="n">
        <v>4100000</v>
      </c>
    </row>
    <row r="9">
      <c r="A9" s="4" t="inlineStr">
        <is>
          <t>Acceleration of Predecessor stock compensation expense | $</t>
        </is>
      </c>
      <c r="E9" s="5" t="n">
        <v>4600000</v>
      </c>
      <c r="F9" s="5" t="n">
        <v>4601000</v>
      </c>
    </row>
    <row r="10">
      <c r="A10" s="4" t="inlineStr">
        <is>
          <t>Number of awards exercised | shares</t>
        </is>
      </c>
      <c r="F10" s="6" t="n">
        <v>0</v>
      </c>
    </row>
    <row r="11">
      <c r="A11" s="4" t="inlineStr">
        <is>
          <t>Percentage based on continued employment</t>
        </is>
      </c>
    </row>
    <row r="12">
      <c r="A12" s="3" t="inlineStr">
        <is>
          <t>Stock Compensation Plans (Textuals)</t>
        </is>
      </c>
    </row>
    <row r="13">
      <c r="A13" s="4" t="inlineStr">
        <is>
          <t>Repayment percentage</t>
        </is>
      </c>
      <c r="C13" s="4" t="inlineStr">
        <is>
          <t>50.00%</t>
        </is>
      </c>
    </row>
    <row r="14">
      <c r="A14" s="4" t="inlineStr">
        <is>
          <t>Percentage based on metrics</t>
        </is>
      </c>
    </row>
    <row r="15">
      <c r="A15" s="3" t="inlineStr">
        <is>
          <t>Stock Compensation Plans (Textuals)</t>
        </is>
      </c>
    </row>
    <row r="16">
      <c r="A16" s="4" t="inlineStr">
        <is>
          <t>Repayment percentage</t>
        </is>
      </c>
      <c r="C16" s="4" t="inlineStr">
        <is>
          <t>50.00%</t>
        </is>
      </c>
    </row>
    <row r="17">
      <c r="A17" s="4" t="inlineStr">
        <is>
          <t>Restricted Stock Units</t>
        </is>
      </c>
    </row>
    <row r="18">
      <c r="A18" s="3" t="inlineStr">
        <is>
          <t>Stock Compensation Plans (Textuals)</t>
        </is>
      </c>
    </row>
    <row r="19">
      <c r="A19" s="4" t="inlineStr">
        <is>
          <t>Total grants | shares</t>
        </is>
      </c>
      <c r="D19" s="6" t="n">
        <v>1219867</v>
      </c>
    </row>
    <row r="20">
      <c r="A20" s="4" t="inlineStr">
        <is>
          <t>Total compensation cost to be recognized in future periods | $</t>
        </is>
      </c>
      <c r="B20" s="5" t="n">
        <v>29300000</v>
      </c>
      <c r="D20" s="5" t="n">
        <v>29300000</v>
      </c>
      <c r="G20" s="5" t="n">
        <v>29300000</v>
      </c>
    </row>
    <row r="21">
      <c r="A21" s="4" t="inlineStr">
        <is>
          <t>Weighted average period over which remaining cost will be recognized</t>
        </is>
      </c>
      <c r="D21" s="4" t="inlineStr">
        <is>
          <t>2 years 10 months 24 days</t>
        </is>
      </c>
    </row>
    <row r="22">
      <c r="A22" s="4" t="inlineStr">
        <is>
          <t>Performance Share Units</t>
        </is>
      </c>
    </row>
    <row r="23">
      <c r="A23" s="3" t="inlineStr">
        <is>
          <t>Stock Compensation Plans (Textuals)</t>
        </is>
      </c>
    </row>
    <row r="24">
      <c r="A24" s="4" t="inlineStr">
        <is>
          <t>Total grants | shares</t>
        </is>
      </c>
      <c r="D24" s="6" t="n">
        <v>1021222</v>
      </c>
    </row>
    <row r="25">
      <c r="A25" s="4" t="inlineStr">
        <is>
          <t>Award vesting or performance period</t>
        </is>
      </c>
      <c r="D25" s="4" t="inlineStr">
        <is>
          <t>3 years</t>
        </is>
      </c>
    </row>
    <row r="26">
      <c r="A26" s="4" t="inlineStr">
        <is>
          <t>Total compensation cost to be recognized in future periods | $</t>
        </is>
      </c>
      <c r="B26" s="5" t="n">
        <v>16600000</v>
      </c>
      <c r="D26" s="5" t="n">
        <v>16600000</v>
      </c>
      <c r="G26" s="5" t="n">
        <v>16600000</v>
      </c>
    </row>
    <row r="27">
      <c r="A27" s="4" t="inlineStr">
        <is>
          <t>Weighted average period over which remaining cost will be recognized</t>
        </is>
      </c>
      <c r="D27" s="4" t="inlineStr">
        <is>
          <t>2 months 12 days</t>
        </is>
      </c>
    </row>
    <row r="28">
      <c r="A28" s="4" t="inlineStr">
        <is>
          <t>Stock Appreciation Rights (SARs)</t>
        </is>
      </c>
    </row>
    <row r="29">
      <c r="A29" s="3" t="inlineStr">
        <is>
          <t>Stock Compensation Plans (Textuals)</t>
        </is>
      </c>
    </row>
    <row r="30">
      <c r="A30" s="4" t="inlineStr">
        <is>
          <t>Award vesting or performance period</t>
        </is>
      </c>
      <c r="F30" s="4" t="inlineStr">
        <is>
          <t>3 years</t>
        </is>
      </c>
    </row>
    <row r="31">
      <c r="A31" s="4" t="inlineStr">
        <is>
          <t>Total compensation cost to be recognized in future periods | $</t>
        </is>
      </c>
      <c r="I31" s="5" t="n">
        <v>0</v>
      </c>
    </row>
    <row r="32">
      <c r="A32" s="4" t="inlineStr">
        <is>
          <t>SARs expiration period</t>
        </is>
      </c>
      <c r="F32" s="4" t="inlineStr">
        <is>
          <t>7 years</t>
        </is>
      </c>
    </row>
    <row r="33">
      <c r="A33" s="4" t="inlineStr">
        <is>
          <t>Grant-date fair value of SARs vested | $</t>
        </is>
      </c>
      <c r="I33" s="5" t="n">
        <v>1100000</v>
      </c>
    </row>
    <row r="34">
      <c r="A34" s="4" t="inlineStr">
        <is>
          <t>Number of awards exercised | shares</t>
        </is>
      </c>
      <c r="F34" s="6" t="n">
        <v>0</v>
      </c>
      <c r="H34" s="6" t="n">
        <v>0</v>
      </c>
      <c r="I34" s="6" t="n">
        <v>0</v>
      </c>
    </row>
    <row r="35">
      <c r="A35" s="4" t="inlineStr">
        <is>
          <t>Restricted Stock</t>
        </is>
      </c>
    </row>
    <row r="36">
      <c r="A36" s="3" t="inlineStr">
        <is>
          <t>Stock Compensation Plans (Textuals)</t>
        </is>
      </c>
    </row>
    <row r="37">
      <c r="A37" s="4" t="inlineStr">
        <is>
          <t>Total grants | shares</t>
        </is>
      </c>
      <c r="F37" s="6" t="n">
        <v>0</v>
      </c>
    </row>
    <row r="38">
      <c r="A38" s="4" t="inlineStr">
        <is>
          <t>Award vesting or performance period</t>
        </is>
      </c>
      <c r="F38" s="4" t="inlineStr">
        <is>
          <t>3 years</t>
        </is>
      </c>
      <c r="G38" s="4" t="inlineStr">
        <is>
          <t>3 years</t>
        </is>
      </c>
    </row>
    <row r="39">
      <c r="A39" s="4" t="inlineStr">
        <is>
          <t>Total compensation cost to be recognized in future periods | $</t>
        </is>
      </c>
      <c r="E39" s="5" t="n">
        <v>0</v>
      </c>
      <c r="F39" s="5" t="n">
        <v>0</v>
      </c>
    </row>
    <row r="40">
      <c r="A40" s="4" t="inlineStr">
        <is>
          <t>Performance-based equity awards</t>
        </is>
      </c>
    </row>
    <row r="41">
      <c r="A41" s="3" t="inlineStr">
        <is>
          <t>Stock Compensation Plans (Textuals)</t>
        </is>
      </c>
    </row>
    <row r="42">
      <c r="A42" s="4" t="inlineStr">
        <is>
          <t>Award vesting or performance period</t>
        </is>
      </c>
      <c r="F42" s="4" t="inlineStr">
        <is>
          <t>3 years 3 months</t>
        </is>
      </c>
    </row>
    <row r="43">
      <c r="A43" s="4" t="inlineStr">
        <is>
          <t>Payout percentage</t>
        </is>
      </c>
      <c r="F43" s="4" t="inlineStr">
        <is>
          <t>59.00%</t>
        </is>
      </c>
    </row>
    <row r="44">
      <c r="A44" s="4" t="inlineStr">
        <is>
          <t>Performance-based equity awards | Minimum</t>
        </is>
      </c>
    </row>
    <row r="45">
      <c r="A45" s="3" t="inlineStr">
        <is>
          <t>Stock Compensation Plans (Textuals)</t>
        </is>
      </c>
    </row>
    <row r="46">
      <c r="A46" s="4" t="inlineStr">
        <is>
          <t>Award vesting or performance period</t>
        </is>
      </c>
      <c r="G46" s="4" t="inlineStr">
        <is>
          <t>1 year 3 months</t>
        </is>
      </c>
    </row>
    <row r="47">
      <c r="A47" s="4" t="inlineStr">
        <is>
          <t>Payout percentage</t>
        </is>
      </c>
      <c r="F47" s="4" t="inlineStr">
        <is>
          <t>0.00%</t>
        </is>
      </c>
    </row>
    <row r="48">
      <c r="A48" s="4" t="inlineStr">
        <is>
          <t>Performance-based equity awards | Maximum</t>
        </is>
      </c>
    </row>
    <row r="49">
      <c r="A49" s="3" t="inlineStr">
        <is>
          <t>Stock Compensation Plans (Textuals)</t>
        </is>
      </c>
    </row>
    <row r="50">
      <c r="A50" s="4" t="inlineStr">
        <is>
          <t>Payout percentage</t>
        </is>
      </c>
      <c r="F50" s="4" t="inlineStr">
        <is>
          <t>200.00%</t>
        </is>
      </c>
    </row>
    <row r="51">
      <c r="A51" s="4" t="inlineStr">
        <is>
          <t>2020 Omnibus Stock and Incentive Plan</t>
        </is>
      </c>
    </row>
    <row r="52">
      <c r="A52" s="3" t="inlineStr">
        <is>
          <t>Stock Compensation Plans (Textuals)</t>
        </is>
      </c>
    </row>
    <row r="53">
      <c r="A53" s="4" t="inlineStr">
        <is>
          <t>Maximum number of common stock shares authorized for issuance under Plan | shares</t>
        </is>
      </c>
      <c r="B53" s="6" t="n">
        <v>6200000</v>
      </c>
      <c r="D53" s="6" t="n">
        <v>6200000</v>
      </c>
      <c r="G53" s="6" t="n">
        <v>6200000</v>
      </c>
    </row>
    <row r="54">
      <c r="A54" s="4" t="inlineStr">
        <is>
          <t>Total grants | shares</t>
        </is>
      </c>
      <c r="B54" s="6" t="n">
        <v>2200000</v>
      </c>
    </row>
    <row r="55">
      <c r="A55" s="4" t="inlineStr">
        <is>
          <t>Shares available for future awards | shares</t>
        </is>
      </c>
      <c r="B55" s="6" t="n">
        <v>4000000</v>
      </c>
      <c r="D55" s="6" t="n">
        <v>4000000</v>
      </c>
      <c r="G55" s="6" t="n">
        <v>4000000</v>
      </c>
    </row>
    <row r="56">
      <c r="A56" s="4" t="inlineStr">
        <is>
          <t>2004 Omnibus Stock and Incentive Plan</t>
        </is>
      </c>
    </row>
    <row r="57">
      <c r="A57" s="3" t="inlineStr">
        <is>
          <t>Stock Compensation Plans (Textuals)</t>
        </is>
      </c>
    </row>
    <row r="58">
      <c r="A58" s="4" t="inlineStr">
        <is>
          <t>Maximum number of common stock shares authorized for issuance under Plan | shares</t>
        </is>
      </c>
      <c r="E58" s="6" t="n">
        <v>61400000</v>
      </c>
      <c r="F58" s="6" t="n">
        <v>61400000</v>
      </c>
    </row>
  </sheetData>
  <mergeCells count="4">
    <mergeCell ref="A1:A2"/>
    <mergeCell ref="B1:C1"/>
    <mergeCell ref="D1:E1"/>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Commodity Derivative Contracts (Commodity Derivatives Outstanding Table) (Details) - NYMEX</t>
        </is>
      </c>
      <c r="B1" s="2" t="inlineStr">
        <is>
          <t>Dec. 31, 2020bbl / d$ / Barrel</t>
        </is>
      </c>
    </row>
    <row r="2">
      <c r="A2" s="4" t="inlineStr">
        <is>
          <t>Swap | 2021</t>
        </is>
      </c>
    </row>
    <row r="3">
      <c r="A3" s="3" t="inlineStr">
        <is>
          <t>Derivative [Line Items]</t>
        </is>
      </c>
    </row>
    <row r="4">
      <c r="A4" s="4" t="inlineStr">
        <is>
          <t>Volume per day | bbl / d</t>
        </is>
      </c>
      <c r="B4" s="6" t="n">
        <v>26000</v>
      </c>
    </row>
    <row r="5">
      <c r="A5" s="4" t="inlineStr">
        <is>
          <t>Weighted average swap price</t>
        </is>
      </c>
      <c r="B5" s="9" t="n">
        <v>42.54</v>
      </c>
    </row>
    <row r="6">
      <c r="A6" s="4" t="inlineStr">
        <is>
          <t>Swap | 2021 | Minimum</t>
        </is>
      </c>
    </row>
    <row r="7">
      <c r="A7" s="3" t="inlineStr">
        <is>
          <t>Derivative [Line Items]</t>
        </is>
      </c>
    </row>
    <row r="8">
      <c r="A8" s="4" t="inlineStr">
        <is>
          <t>Derivative, Swap Type, Fixed Price</t>
        </is>
      </c>
      <c r="B8" s="9" t="n">
        <v>38.68</v>
      </c>
    </row>
    <row r="9">
      <c r="A9" s="4" t="inlineStr">
        <is>
          <t>Swap | 2021 | Maximum</t>
        </is>
      </c>
    </row>
    <row r="10">
      <c r="A10" s="3" t="inlineStr">
        <is>
          <t>Derivative [Line Items]</t>
        </is>
      </c>
    </row>
    <row r="11">
      <c r="A11" s="4" t="inlineStr">
        <is>
          <t>Derivative, Swap Type, Fixed Price</t>
        </is>
      </c>
      <c r="B11" s="9" t="n">
        <v>47.69</v>
      </c>
    </row>
    <row r="12">
      <c r="A12" s="4" t="inlineStr">
        <is>
          <t>Swap | 2022 | Q1-Q2</t>
        </is>
      </c>
    </row>
    <row r="13">
      <c r="A13" s="3" t="inlineStr">
        <is>
          <t>Derivative [Line Items]</t>
        </is>
      </c>
    </row>
    <row r="14">
      <c r="A14" s="4" t="inlineStr">
        <is>
          <t>Volume per day | bbl / d</t>
        </is>
      </c>
      <c r="B14" s="6" t="n">
        <v>8500</v>
      </c>
    </row>
    <row r="15">
      <c r="A15" s="4" t="inlineStr">
        <is>
          <t>Weighted average swap price</t>
        </is>
      </c>
      <c r="B15" s="9" t="n">
        <v>43.55</v>
      </c>
    </row>
    <row r="16">
      <c r="A16" s="4" t="inlineStr">
        <is>
          <t>Swap | 2022 | Q1-Q2 | Minimum</t>
        </is>
      </c>
    </row>
    <row r="17">
      <c r="A17" s="3" t="inlineStr">
        <is>
          <t>Derivative [Line Items]</t>
        </is>
      </c>
    </row>
    <row r="18">
      <c r="A18" s="4" t="inlineStr">
        <is>
          <t>Derivative, Swap Type, Fixed Price</t>
        </is>
      </c>
      <c r="B18" s="9" t="n">
        <v>42.65</v>
      </c>
    </row>
    <row r="19">
      <c r="A19" s="4" t="inlineStr">
        <is>
          <t>Swap | 2022 | Q1-Q2 | Maximum</t>
        </is>
      </c>
    </row>
    <row r="20">
      <c r="A20" s="3" t="inlineStr">
        <is>
          <t>Derivative [Line Items]</t>
        </is>
      </c>
    </row>
    <row r="21">
      <c r="A21" s="4" t="inlineStr">
        <is>
          <t>Derivative, Swap Type, Fixed Price</t>
        </is>
      </c>
      <c r="B21" s="9" t="n">
        <v>45.5</v>
      </c>
    </row>
    <row r="22">
      <c r="A22" s="4" t="inlineStr">
        <is>
          <t>Collar | 2021</t>
        </is>
      </c>
    </row>
    <row r="23">
      <c r="A23" s="3" t="inlineStr">
        <is>
          <t>Derivative [Line Items]</t>
        </is>
      </c>
    </row>
    <row r="24">
      <c r="A24" s="4" t="inlineStr">
        <is>
          <t>Volume per day | bbl / d</t>
        </is>
      </c>
      <c r="B24" s="6" t="n">
        <v>3000</v>
      </c>
    </row>
    <row r="25">
      <c r="A25" s="4" t="inlineStr">
        <is>
          <t>Weighted average floor price</t>
        </is>
      </c>
      <c r="B25" s="6" t="n">
        <v>45</v>
      </c>
    </row>
    <row r="26">
      <c r="A26" s="4" t="inlineStr">
        <is>
          <t>Weighted average ceiling price</t>
        </is>
      </c>
      <c r="B26" s="9" t="n">
        <v>50.95</v>
      </c>
    </row>
    <row r="27">
      <c r="A27" s="4" t="inlineStr">
        <is>
          <t>Collar | 2021 | Minimum</t>
        </is>
      </c>
    </row>
    <row r="28">
      <c r="A28" s="3" t="inlineStr">
        <is>
          <t>Derivative [Line Items]</t>
        </is>
      </c>
    </row>
    <row r="29">
      <c r="A29" s="4" t="inlineStr">
        <is>
          <t>Derivative, Floor Price</t>
        </is>
      </c>
      <c r="B29" s="6" t="n">
        <v>45</v>
      </c>
    </row>
    <row r="30">
      <c r="A30" s="4" t="inlineStr">
        <is>
          <t>Collar | 2021 | Maximum</t>
        </is>
      </c>
    </row>
    <row r="31">
      <c r="A31" s="3" t="inlineStr">
        <is>
          <t>Derivative [Line Items]</t>
        </is>
      </c>
    </row>
    <row r="32">
      <c r="A32" s="4" t="inlineStr">
        <is>
          <t>Derivative, Cap Price</t>
        </is>
      </c>
      <c r="B32" s="9" t="n">
        <v>5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mmodity Derivative Contracts (Details Textuals) - Crude Oil [Member] - Minimum</t>
        </is>
      </c>
      <c r="B1" s="2" t="inlineStr">
        <is>
          <t>3 Months Ended</t>
        </is>
      </c>
    </row>
    <row r="2">
      <c r="B2" s="2" t="inlineStr">
        <is>
          <t>Dec. 31, 2020</t>
        </is>
      </c>
    </row>
    <row r="3">
      <c r="A3" s="4" t="inlineStr">
        <is>
          <t>Initial measurement period (Aug. 1, 2020 - July 31, 2021)</t>
        </is>
      </c>
    </row>
    <row r="4">
      <c r="A4" s="3" t="inlineStr">
        <is>
          <t>Derivative [Line Items]</t>
        </is>
      </c>
    </row>
    <row r="5">
      <c r="A5" s="4" t="inlineStr">
        <is>
          <t>Required hedge percentage</t>
        </is>
      </c>
      <c r="B5" s="4" t="inlineStr">
        <is>
          <t>65.00%</t>
        </is>
      </c>
    </row>
    <row r="6">
      <c r="A6" s="4" t="inlineStr">
        <is>
          <t>Subsequent measurement period (August 1, 2021 - July 31, 2022)</t>
        </is>
      </c>
    </row>
    <row r="7">
      <c r="A7" s="3" t="inlineStr">
        <is>
          <t>Derivative [Line Items]</t>
        </is>
      </c>
    </row>
    <row r="8">
      <c r="A8" s="4" t="inlineStr">
        <is>
          <t>Required hedge percentage</t>
        </is>
      </c>
      <c r="B8" s="4" t="inlineStr">
        <is>
          <t>3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Thousands</t>
        </is>
      </c>
      <c r="B1" s="2" t="inlineStr">
        <is>
          <t>Dec. 31, 2020</t>
        </is>
      </c>
      <c r="C1" s="2" t="inlineStr">
        <is>
          <t>Dec. 31, 2019</t>
        </is>
      </c>
    </row>
    <row r="2">
      <c r="A2" s="3" t="inlineStr">
        <is>
          <t>Fair Value, Assets and Liabilities Measured on Recurring and Nonrecurring Basis</t>
        </is>
      </c>
    </row>
    <row r="3">
      <c r="A3" s="4" t="inlineStr">
        <is>
          <t>Oil derivative contracts - current assets</t>
        </is>
      </c>
      <c r="B3" s="5" t="n">
        <v>187</v>
      </c>
      <c r="C3" s="5" t="n">
        <v>11936</v>
      </c>
    </row>
    <row r="4">
      <c r="A4" s="4" t="inlineStr">
        <is>
          <t>Total Assets</t>
        </is>
      </c>
      <c r="B4" s="6" t="n">
        <v>187</v>
      </c>
      <c r="C4" s="6" t="n">
        <v>11936</v>
      </c>
    </row>
    <row r="5">
      <c r="A5" s="4" t="inlineStr">
        <is>
          <t>Oil derivative contracts - current liabilities</t>
        </is>
      </c>
      <c r="B5" s="6" t="n">
        <v>-53865</v>
      </c>
      <c r="C5" s="6" t="n">
        <v>-8346</v>
      </c>
    </row>
    <row r="6">
      <c r="A6" s="4" t="inlineStr">
        <is>
          <t>Oil derivative contracts - long-term liabilities</t>
        </is>
      </c>
      <c r="B6" s="6" t="n">
        <v>-5087</v>
      </c>
      <c r="C6" s="6" t="n">
        <v>0</v>
      </c>
    </row>
    <row r="7">
      <c r="A7" s="4" t="inlineStr">
        <is>
          <t>Total Liabilities</t>
        </is>
      </c>
      <c r="B7" s="6" t="n">
        <v>-58952</v>
      </c>
      <c r="C7" s="6" t="n">
        <v>-8346</v>
      </c>
    </row>
    <row r="8">
      <c r="A8" s="4" t="inlineStr">
        <is>
          <t>Quoted Prices in Active Markets (Level 1)</t>
        </is>
      </c>
    </row>
    <row r="9">
      <c r="A9" s="3" t="inlineStr">
        <is>
          <t>Fair Value, Assets and Liabilities Measured on Recurring and Nonrecurring Basis</t>
        </is>
      </c>
    </row>
    <row r="10">
      <c r="A10" s="4" t="inlineStr">
        <is>
          <t>Oil derivative contracts - current assets</t>
        </is>
      </c>
      <c r="B10" s="6" t="n">
        <v>0</v>
      </c>
      <c r="C10" s="6" t="n">
        <v>0</v>
      </c>
    </row>
    <row r="11">
      <c r="A11" s="4" t="inlineStr">
        <is>
          <t>Total Assets</t>
        </is>
      </c>
      <c r="B11" s="6" t="n">
        <v>0</v>
      </c>
      <c r="C11" s="6" t="n">
        <v>0</v>
      </c>
    </row>
    <row r="12">
      <c r="A12" s="4" t="inlineStr">
        <is>
          <t>Oil derivative contracts - current liabilities</t>
        </is>
      </c>
      <c r="B12" s="6" t="n">
        <v>0</v>
      </c>
      <c r="C12" s="6" t="n">
        <v>0</v>
      </c>
    </row>
    <row r="13">
      <c r="A13" s="4" t="inlineStr">
        <is>
          <t>Oil derivative contracts - long-term liabilities</t>
        </is>
      </c>
      <c r="B13" s="6" t="n">
        <v>0</v>
      </c>
    </row>
    <row r="14">
      <c r="A14" s="4" t="inlineStr">
        <is>
          <t>Total Liabilities</t>
        </is>
      </c>
      <c r="B14" s="6" t="n">
        <v>0</v>
      </c>
      <c r="C14" s="6" t="n">
        <v>0</v>
      </c>
    </row>
    <row r="15">
      <c r="A15" s="4" t="inlineStr">
        <is>
          <t>Significant Other Observable Inputs (Level 2)</t>
        </is>
      </c>
    </row>
    <row r="16">
      <c r="A16" s="3" t="inlineStr">
        <is>
          <t>Fair Value, Assets and Liabilities Measured on Recurring and Nonrecurring Basis</t>
        </is>
      </c>
    </row>
    <row r="17">
      <c r="A17" s="4" t="inlineStr">
        <is>
          <t>Oil derivative contracts - current assets</t>
        </is>
      </c>
      <c r="B17" s="6" t="n">
        <v>187</v>
      </c>
      <c r="C17" s="6" t="n">
        <v>8503</v>
      </c>
    </row>
    <row r="18">
      <c r="A18" s="4" t="inlineStr">
        <is>
          <t>Total Assets</t>
        </is>
      </c>
      <c r="B18" s="6" t="n">
        <v>187</v>
      </c>
      <c r="C18" s="6" t="n">
        <v>8503</v>
      </c>
    </row>
    <row r="19">
      <c r="A19" s="4" t="inlineStr">
        <is>
          <t>Oil derivative contracts - current liabilities</t>
        </is>
      </c>
      <c r="B19" s="6" t="n">
        <v>-53865</v>
      </c>
      <c r="C19" s="6" t="n">
        <v>-6522</v>
      </c>
    </row>
    <row r="20">
      <c r="A20" s="4" t="inlineStr">
        <is>
          <t>Oil derivative contracts - long-term liabilities</t>
        </is>
      </c>
      <c r="B20" s="6" t="n">
        <v>-5087</v>
      </c>
    </row>
    <row r="21">
      <c r="A21" s="4" t="inlineStr">
        <is>
          <t>Total Liabilities</t>
        </is>
      </c>
      <c r="B21" s="6" t="n">
        <v>-58952</v>
      </c>
      <c r="C21" s="6" t="n">
        <v>-6522</v>
      </c>
    </row>
    <row r="22">
      <c r="A22" s="4" t="inlineStr">
        <is>
          <t>Significant Unobservable Inputs (Level 3)</t>
        </is>
      </c>
    </row>
    <row r="23">
      <c r="A23" s="3" t="inlineStr">
        <is>
          <t>Fair Value, Assets and Liabilities Measured on Recurring and Nonrecurring Basis</t>
        </is>
      </c>
    </row>
    <row r="24">
      <c r="A24" s="4" t="inlineStr">
        <is>
          <t>Oil derivative contracts - current assets</t>
        </is>
      </c>
      <c r="B24" s="6" t="n">
        <v>0</v>
      </c>
      <c r="C24" s="6" t="n">
        <v>3433</v>
      </c>
    </row>
    <row r="25">
      <c r="A25" s="4" t="inlineStr">
        <is>
          <t>Total Assets</t>
        </is>
      </c>
      <c r="B25" s="6" t="n">
        <v>0</v>
      </c>
      <c r="C25" s="6" t="n">
        <v>3433</v>
      </c>
    </row>
    <row r="26">
      <c r="A26" s="4" t="inlineStr">
        <is>
          <t>Oil derivative contracts - current liabilities</t>
        </is>
      </c>
      <c r="B26" s="6" t="n">
        <v>0</v>
      </c>
      <c r="C26" s="6" t="n">
        <v>-1824</v>
      </c>
    </row>
    <row r="27">
      <c r="A27" s="4" t="inlineStr">
        <is>
          <t>Oil derivative contracts - long-term liabilities</t>
        </is>
      </c>
      <c r="B27" s="6" t="n">
        <v>0</v>
      </c>
    </row>
    <row r="28">
      <c r="A28" s="4" t="inlineStr">
        <is>
          <t>Total Liabilities</t>
        </is>
      </c>
      <c r="B28" s="5" t="n">
        <v>0</v>
      </c>
      <c r="C28" s="5" t="n">
        <v>-18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Level 3 Fair Value Measurements) (Details 2)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19</t>
        </is>
      </c>
    </row>
    <row r="3">
      <c r="A3" s="3" t="inlineStr">
        <is>
          <t>Fair Value, Net Derivative Asset (Liability) Measured on Recurring Basis, Unobservable Input Reconciliation [Roll Forward]</t>
        </is>
      </c>
    </row>
    <row r="4">
      <c r="A4" s="4" t="inlineStr">
        <is>
          <t>Fair value of Level 3 instruments, beginning of period</t>
        </is>
      </c>
      <c r="B4" s="5" t="n">
        <v>0</v>
      </c>
      <c r="C4" s="5" t="n">
        <v>1609</v>
      </c>
      <c r="D4" s="5" t="n">
        <v>13624</v>
      </c>
    </row>
    <row r="5">
      <c r="A5" s="4" t="inlineStr">
        <is>
          <t>Transfers out of Level 3</t>
        </is>
      </c>
      <c r="B5" s="6" t="n">
        <v>0</v>
      </c>
      <c r="C5" s="6" t="n">
        <v>-1609</v>
      </c>
      <c r="D5" s="6" t="n">
        <v>0</v>
      </c>
    </row>
    <row r="6">
      <c r="A6" s="4" t="inlineStr">
        <is>
          <t>Fair value adjustments on commodity derivatives</t>
        </is>
      </c>
      <c r="B6" s="6" t="n">
        <v>0</v>
      </c>
      <c r="C6" s="6" t="n">
        <v>0</v>
      </c>
      <c r="D6" s="6" t="n">
        <v>-8205</v>
      </c>
    </row>
    <row r="7">
      <c r="A7" s="4" t="inlineStr">
        <is>
          <t>Receipt on settlements of commodity derivatives</t>
        </is>
      </c>
      <c r="B7" s="6" t="n">
        <v>0</v>
      </c>
      <c r="C7" s="6" t="n">
        <v>0</v>
      </c>
      <c r="D7" s="6" t="n">
        <v>-3810</v>
      </c>
    </row>
    <row r="8">
      <c r="A8" s="4" t="inlineStr">
        <is>
          <t>Fair value of Level 3 instruments, end of period</t>
        </is>
      </c>
      <c r="B8" s="6" t="n">
        <v>0</v>
      </c>
      <c r="C8" s="6" t="n">
        <v>0</v>
      </c>
      <c r="D8" s="6" t="n">
        <v>1609</v>
      </c>
    </row>
    <row r="9">
      <c r="A9" s="4" t="inlineStr">
        <is>
          <t>The amount of total losses for the period included in earnings attributable to the change in unrealized losses relating to assets or liabilities still held at the reporting date</t>
        </is>
      </c>
      <c r="B9" s="5" t="n">
        <v>0</v>
      </c>
      <c r="C9" s="5" t="n">
        <v>0</v>
      </c>
      <c r="D9" s="5" t="n">
        <v>-55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ir Value Measurements (Details Textuals) - USD ($) $ in Millions</t>
        </is>
      </c>
      <c r="B1" s="2" t="inlineStr">
        <is>
          <t>Sep. 18, 2020</t>
        </is>
      </c>
      <c r="C1" s="2" t="inlineStr">
        <is>
          <t>Dec. 31, 2020</t>
        </is>
      </c>
      <c r="D1" s="2" t="inlineStr">
        <is>
          <t>Dec. 31, 2019</t>
        </is>
      </c>
    </row>
    <row r="2">
      <c r="A2" s="3" t="inlineStr">
        <is>
          <t>Fair Value Disclosures [Abstract]</t>
        </is>
      </c>
    </row>
    <row r="3">
      <c r="A3" s="4" t="inlineStr">
        <is>
          <t>Fair value of debt</t>
        </is>
      </c>
      <c r="C3" s="5" t="n">
        <v>70</v>
      </c>
      <c r="D3" s="11" t="n">
        <v>1833.1</v>
      </c>
    </row>
    <row r="4">
      <c r="A4" s="4" t="inlineStr">
        <is>
          <t>Principal amount of debt cancelled</t>
        </is>
      </c>
      <c r="B4" s="5" t="n">
        <v>2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3" customWidth="1" min="2" max="2"/>
    <col width="21" customWidth="1" min="3" max="3"/>
    <col width="33" customWidth="1" min="4" max="4"/>
  </cols>
  <sheetData>
    <row r="1">
      <c r="A1" s="1" t="inlineStr">
        <is>
          <t>Commitments and Contingencies (Details Textuals)</t>
        </is>
      </c>
      <c r="B1" s="2" t="inlineStr">
        <is>
          <t>Dec. 31, 2020USD ($)MMcf / d$ / BarrelMMcf</t>
        </is>
      </c>
      <c r="C1" s="2" t="inlineStr">
        <is>
          <t>Dec. 23, 2020USD ($)</t>
        </is>
      </c>
      <c r="D1" s="2" t="inlineStr">
        <is>
          <t>Dec. 31, 2020USD ($)MMcf / dMMcf</t>
        </is>
      </c>
    </row>
    <row r="2">
      <c r="A2" s="3" t="inlineStr">
        <is>
          <t>Commitments and Contingencies Disclosure [Abstract]</t>
        </is>
      </c>
    </row>
    <row r="3">
      <c r="A3" s="4" t="inlineStr">
        <is>
          <t>Material tax assessments</t>
        </is>
      </c>
      <c r="B3" s="5" t="n">
        <v>0</v>
      </c>
      <c r="D3" s="5" t="n">
        <v>0</v>
      </c>
    </row>
    <row r="4">
      <c r="A4" s="4" t="inlineStr">
        <is>
          <t>Industrial-sourced CO2 purchase contracts</t>
        </is>
      </c>
    </row>
    <row r="5">
      <c r="A5" s="3" t="inlineStr">
        <is>
          <t>Long-term Purchase Commitment [Line Items]</t>
        </is>
      </c>
    </row>
    <row r="6">
      <c r="A6" s="4" t="inlineStr">
        <is>
          <t>Term of long-term purchase commitments</t>
        </is>
      </c>
      <c r="D6" s="4" t="inlineStr">
        <is>
          <t>8 years</t>
        </is>
      </c>
    </row>
    <row r="7">
      <c r="A7" s="4" t="inlineStr">
        <is>
          <t>Oil price assumption for obligation estimate ($/Bbl) | $ / Barrel</t>
        </is>
      </c>
      <c r="B7" s="6" t="n">
        <v>60</v>
      </c>
    </row>
    <row r="8">
      <c r="A8" s="4" t="inlineStr">
        <is>
          <t>Industrial-sourced CO2 purchase contracts | Minimum</t>
        </is>
      </c>
    </row>
    <row r="9">
      <c r="A9" s="3" t="inlineStr">
        <is>
          <t>Long-term Purchase Commitment [Line Items]</t>
        </is>
      </c>
    </row>
    <row r="10">
      <c r="A10" s="4" t="inlineStr">
        <is>
          <t>Aggregate purchase obligation of CO2</t>
        </is>
      </c>
      <c r="D10" s="5" t="n">
        <v>15000000</v>
      </c>
    </row>
    <row r="11">
      <c r="A11" s="4" t="inlineStr">
        <is>
          <t>Industrial-sourced CO2 purchase contracts | Maximum</t>
        </is>
      </c>
    </row>
    <row r="12">
      <c r="A12" s="3" t="inlineStr">
        <is>
          <t>Long-term Purchase Commitment [Line Items]</t>
        </is>
      </c>
    </row>
    <row r="13">
      <c r="A13" s="4" t="inlineStr">
        <is>
          <t>Aggregate purchase obligation of CO2</t>
        </is>
      </c>
      <c r="D13" s="5" t="n">
        <v>23000000</v>
      </c>
    </row>
    <row r="14">
      <c r="A14" s="4" t="inlineStr">
        <is>
          <t>Industrial CO2 customer contracts</t>
        </is>
      </c>
    </row>
    <row r="15">
      <c r="A15" s="3" t="inlineStr">
        <is>
          <t>Long-term Purchase Commitment [Line Items]</t>
        </is>
      </c>
    </row>
    <row r="16">
      <c r="A16" s="4" t="inlineStr">
        <is>
          <t>Significant supply commitment remaining volume committed (MMcf) | MMcf</t>
        </is>
      </c>
      <c r="B16" s="6" t="n">
        <v>673000</v>
      </c>
      <c r="D16" s="6" t="n">
        <v>673000</v>
      </c>
    </row>
    <row r="17">
      <c r="A17" s="4" t="inlineStr">
        <is>
          <t>Term of long-term supply arrangement</t>
        </is>
      </c>
      <c r="D17" s="4" t="inlineStr">
        <is>
          <t>14 years</t>
        </is>
      </c>
    </row>
    <row r="18">
      <c r="A18" s="4" t="inlineStr">
        <is>
          <t>Significant supply commitment yearly maximum volume required (MMcf/d) | MMcf / d</t>
        </is>
      </c>
      <c r="B18" s="6" t="n">
        <v>276</v>
      </c>
      <c r="D18" s="6" t="n">
        <v>276</v>
      </c>
    </row>
    <row r="19">
      <c r="A19" s="4" t="inlineStr">
        <is>
          <t>Helium Supply Arrangement</t>
        </is>
      </c>
    </row>
    <row r="20">
      <c r="A20" s="3" t="inlineStr">
        <is>
          <t>Long-term Purchase Commitment [Line Items]</t>
        </is>
      </c>
    </row>
    <row r="21">
      <c r="A21" s="4" t="inlineStr">
        <is>
          <t>Term of long-term supply arrangement</t>
        </is>
      </c>
      <c r="D21" s="4" t="inlineStr">
        <is>
          <t>20 years</t>
        </is>
      </c>
    </row>
    <row r="22">
      <c r="A22" s="4" t="inlineStr">
        <is>
          <t>Litigation settlement payment</t>
        </is>
      </c>
      <c r="C22" s="5" t="n">
        <v>52100000</v>
      </c>
    </row>
    <row r="23">
      <c r="A23" s="4" t="inlineStr">
        <is>
          <t>Processing fee related to overriding royalty interest in CO2 | Minimum</t>
        </is>
      </c>
    </row>
    <row r="24">
      <c r="A24" s="3" t="inlineStr">
        <is>
          <t>Long-term Purchase Commitment [Line Items]</t>
        </is>
      </c>
    </row>
    <row r="25">
      <c r="A25" s="4" t="inlineStr">
        <is>
          <t>Aggregate purchase obligation of CO2</t>
        </is>
      </c>
      <c r="D25" s="5" t="n">
        <v>8000000</v>
      </c>
    </row>
    <row r="26">
      <c r="A26" s="4" t="inlineStr">
        <is>
          <t>Processing fee related to overriding royalty interest in CO2 | Maximum</t>
        </is>
      </c>
    </row>
    <row r="27">
      <c r="A27" s="3" t="inlineStr">
        <is>
          <t>Long-term Purchase Commitment [Line Items]</t>
        </is>
      </c>
    </row>
    <row r="28">
      <c r="A28" s="4" t="inlineStr">
        <is>
          <t>Aggregate purchase obligation of CO2</t>
        </is>
      </c>
      <c r="D28" s="5" t="n">
        <v>1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34:49Z</dcterms:created>
  <dcterms:modified xmlns:dcterms="http://purl.org/dc/terms/" xmlns:xsi="http://www.w3.org/2001/XMLSchema-instance" xsi:type="dcterms:W3CDTF">2021-03-05T16:34:49Z</dcterms:modified>
</cp:coreProperties>
</file>